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And Management's "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Convertible Note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 Payable (Table" sheetId="23" state="visible" r:id="rId23"/>
    <sheet xmlns:r="http://schemas.openxmlformats.org/officeDocument/2006/relationships" name="Stockholders' Deficit (Tables)" sheetId="24" state="visible" r:id="rId24"/>
    <sheet xmlns:r="http://schemas.openxmlformats.org/officeDocument/2006/relationships" name="Fair Value Measuremen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Going Concern And Management'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vestments (Details)" sheetId="33" state="visible" r:id="rId33"/>
    <sheet xmlns:r="http://schemas.openxmlformats.org/officeDocument/2006/relationships" name="Investments (Details 1)" sheetId="34" state="visible" r:id="rId34"/>
    <sheet xmlns:r="http://schemas.openxmlformats.org/officeDocument/2006/relationships" name="Investments (Details Narrative)" sheetId="35" state="visible" r:id="rId35"/>
    <sheet xmlns:r="http://schemas.openxmlformats.org/officeDocument/2006/relationships" name="Convertible Note Payable (Detai" sheetId="36" state="visible" r:id="rId36"/>
    <sheet xmlns:r="http://schemas.openxmlformats.org/officeDocument/2006/relationships" name="Convertible Notes Payable (Deta"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Stockholders' Deficit (Detail_2" sheetId="40" state="visible" r:id="rId40"/>
    <sheet xmlns:r="http://schemas.openxmlformats.org/officeDocument/2006/relationships" name="Stockholders' Deficit (Detail_3" sheetId="41" state="visible" r:id="rId41"/>
    <sheet xmlns:r="http://schemas.openxmlformats.org/officeDocument/2006/relationships" name="Fair Value Measurement (Details" sheetId="42" state="visible" r:id="rId42"/>
    <sheet xmlns:r="http://schemas.openxmlformats.org/officeDocument/2006/relationships" name="Fair Value Measurement (Detai_2" sheetId="43" state="visible" r:id="rId43"/>
    <sheet xmlns:r="http://schemas.openxmlformats.org/officeDocument/2006/relationships" name="Related Party Transactions (Det"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 USD ($)</t>
        </is>
      </c>
      <c r="B1" s="2" t="inlineStr">
        <is>
          <t>12 Months Ended</t>
        </is>
      </c>
    </row>
    <row r="2">
      <c r="B2" s="2" t="inlineStr">
        <is>
          <t>Dec. 31, 2020</t>
        </is>
      </c>
      <c r="C2" s="2" t="inlineStr">
        <is>
          <t>Apr. 1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0-27039</t>
        </is>
      </c>
    </row>
    <row r="10">
      <c r="A10" s="4" t="inlineStr">
        <is>
          <t>Entity Registrant Name</t>
        </is>
      </c>
      <c r="B10" s="4" t="inlineStr">
        <is>
          <t>Marijuana Co of America, Inc.</t>
        </is>
      </c>
    </row>
    <row r="11">
      <c r="A11" s="4" t="inlineStr">
        <is>
          <t>Entity Central Index Key</t>
        </is>
      </c>
      <c r="B11" s="4" t="inlineStr">
        <is>
          <t>0001078799</t>
        </is>
      </c>
    </row>
    <row r="12">
      <c r="A12" s="4" t="inlineStr">
        <is>
          <t>Entity Tax Identification Number</t>
        </is>
      </c>
      <c r="B12" s="4" t="inlineStr">
        <is>
          <t>98-1246221</t>
        </is>
      </c>
    </row>
    <row r="13">
      <c r="A13" s="4" t="inlineStr">
        <is>
          <t>Entity Incorporation, State or Country Code</t>
        </is>
      </c>
      <c r="B13" s="4" t="inlineStr">
        <is>
          <t>UT</t>
        </is>
      </c>
    </row>
    <row r="14">
      <c r="A14" s="4" t="inlineStr">
        <is>
          <t>Entity Address, Address Line One</t>
        </is>
      </c>
      <c r="B14" s="4" t="inlineStr">
        <is>
          <t>1340 West Valley Parkway</t>
        </is>
      </c>
    </row>
    <row r="15">
      <c r="A15" s="4" t="inlineStr">
        <is>
          <t>Entity Address, Address Line Two</t>
        </is>
      </c>
      <c r="B15" s="4" t="inlineStr">
        <is>
          <t>Suite 205</t>
        </is>
      </c>
    </row>
    <row r="16">
      <c r="A16" s="4" t="inlineStr">
        <is>
          <t>Entity Address, City or Town</t>
        </is>
      </c>
      <c r="B16" s="4" t="inlineStr">
        <is>
          <t>Escondido</t>
        </is>
      </c>
    </row>
    <row r="17">
      <c r="A17" s="4" t="inlineStr">
        <is>
          <t>Entity Address, State or Province</t>
        </is>
      </c>
      <c r="B17" s="4" t="inlineStr">
        <is>
          <t>CA</t>
        </is>
      </c>
    </row>
    <row r="18">
      <c r="A18" s="4" t="inlineStr">
        <is>
          <t>Entity Address, Postal Zip Code</t>
        </is>
      </c>
      <c r="B18" s="4" t="inlineStr">
        <is>
          <t>92029</t>
        </is>
      </c>
    </row>
    <row r="19">
      <c r="A19" s="4" t="inlineStr">
        <is>
          <t>City Area Code</t>
        </is>
      </c>
      <c r="B19" s="4" t="inlineStr">
        <is>
          <t>(888)</t>
        </is>
      </c>
    </row>
    <row r="20">
      <c r="A20" s="4" t="inlineStr">
        <is>
          <t>Local Phone Number</t>
        </is>
      </c>
      <c r="B20" s="4" t="inlineStr">
        <is>
          <t>777-4362</t>
        </is>
      </c>
    </row>
    <row r="21">
      <c r="A21" s="4" t="inlineStr">
        <is>
          <t>Entity Well-known Seasoned Issuer</t>
        </is>
      </c>
      <c r="B21" s="4" t="inlineStr">
        <is>
          <t>No</t>
        </is>
      </c>
    </row>
    <row r="22">
      <c r="A22" s="4" t="inlineStr">
        <is>
          <t>Entity Voluntary Filers</t>
        </is>
      </c>
      <c r="B22" s="4" t="inlineStr">
        <is>
          <t>Yes</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Public Float</t>
        </is>
      </c>
      <c r="B30" s="5" t="n">
        <v>12801948</v>
      </c>
    </row>
    <row r="31">
      <c r="A31" s="4" t="inlineStr">
        <is>
          <t>Entity Common Stock, Shares Outstanding</t>
        </is>
      </c>
      <c r="C31" s="6" t="n">
        <v>4836957259</v>
      </c>
    </row>
    <row r="32">
      <c r="A32" s="4" t="inlineStr">
        <is>
          <t>Document Fiscal Period Focus</t>
        </is>
      </c>
      <c r="B32" s="4" t="inlineStr">
        <is>
          <t>FY</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NOTE 4 – INVESTMENTS MoneyTrac On March 13,
2017, in exchange for $250,000, we purchased a 15% interest in MoneyTrac Technology, Inc. (“MoneyTrac”), a developer
of an integrated and streamlined electronic payment processing system containing E-Wallet and mobile applications, that allows
for the management and processing of prepaid cards, debit cards, and credit card payments. On June 12th, 2018 Global Payout, Inc.
(“Global”) entered into a Reverse Triangular Merger with MoneyTrac, MoneyTrac Technology, Inc., a California Corporation
and MTrac Tech Corporation, a Nevada corporation and wholly-owned subsidiary of Global Payout, Inc., whereby MoneyTrac merged into
MTrac Tech Corporation, the surviving corporation of the merger, and thereafter the separate existence of MoneyTrac ceased, and
all rights, privileges, powers and property, were assumed by Merger Sub. Pursuant to the terms of the Merger, Global issued 1,100,000,000
(one billion, one hundred million) shares of its common stock to MoneyTrac as consideration for the purchase of MoneyTrac, whereby
each one (1) share of MoneyTrac stock, issued and outstanding immediately prior to the effective date of the Merger, was canceled
and converted into ten (10) shares of Global common stock. We acquired 150,000,000 Global common shares for our original $250,000
representing approximately 15% ownership. Global’s name changed in April, 2020 to Global Trac Solutions, Inc. Global’s
trading on the OTC Markets under the symbol “PYSC.” We realized $51,748 from sales of our Global securities during
fiscal year ended December 31, 2019. Conveniant Hemp Mart, LLC Conveniant Hemp Mart, LLC (“Conveniant”)
is a Wyoming limited liability company whose business plan includes the development, manufacture and sale of consumer products
containing CBD that are intended for marketing and sales at convenience stores, gas stations and markets. On July 19, 2017, we
agreed to lend $50,000 to Conveniant based on a promissory note. The note provided that in lieu of receiving repayment, we could
elect to exercise a right to convert the loaned amount into a payment towards the purchase of a 25% interest in Conveniant, subject
to our payment of an additional $50,000 equaling a total purchase price of $100,000. The Company exercised this option on November
20, 2017 and paid Conveniant on November 21, 2017. Conveniant developed a line of consumer products containing industrial hemp
derived CBD with no traceable THC content. On May 1, 2019, the Company and Conveniant agreed to cancel the Company’s 25%
interest in Conveniant. Conveniant issued to the Company a credit memo equal to the Company’s $100,000 investment. The Company
determined that as of December 31, 2018, the total investment was impaired. Global Hemp Group Joint Ventures We currently have one ongoing joint venture
with Global Hemp Group, Inc., a Canadian corporation – the Scio, Oregon Joint Venture. As of September 30, 2019, we withdrew
and fully impaired the Joint Venture with Global Hemp Group referred to as the “New Brunswick joint venture New Brunswick Canada On May 8, 2018, we entered into a joint venture with Global Hemp
Group, Inc., develop a project to commercialize the cultivation of industrial hemp on a 109 acre parcel of real property owned
by the Company and Global Hemp Group in Scio, Oregon, and operating under the Oregon corporation Covered Bridges, Ltd.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However, there
were delays with Global Hemp Group’s management and maintenance of the business and the biomass that caused degradation to
the harvested crop affecting marketability. We determined the investment fully impaired as of September 30, 2019.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 The Company’s costs incurred by the Company’s
interest was $0 and $10,775 for the years ended December 31, 2019 and 2018 and was recorded as other income/expense in the Company’s
Statement of Operations in the appropriate periods. As of December 31, 2019, the balance of the New Brunswick JV investment reported
on the balance sheet for the year ended December 31, 2019 was $0 as a result of the investment being deemed fully impaired and the Company
withdrawing from the joint venture as of September 30, 2019. Global Hemp Group JV – Scio Oregon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agreement committed the Company to provide cash contributions of $600,000 payable on the
following funding schedule: $200,000 upon execution of the joint venture agreement; $238,780 by July 31, 2018; $126,445 by October
31, 2018; and, $34,775 by January 31, 2019. The Company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lbs. to 2,000 lbs. for sample offers to extraction
companies. However, there were delays with Global Hemp Group’s management and maintenance of the business and the biomass
that caused degradation to the harvested crop affecting marketability.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 As of December 31, 2019, the combined
balance of the Covered Bridge (SCIO) investment and related 41389 Farm investment was $0 as the investment was written off as a
loss for the period ended December 31, 2019. The debt obligation related to this JV of $262,414 was also written off to $0 as of
the year ended December 31, 2019. Bougainville Ventures, Inc. Joint Venture 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000,000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Company and Bougainville’s
agreement provided that funding provided by the Company would contribute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800,000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In connection with the
agreement, the Company recorded a cash investment of $1,188,500 to the Joint Venture during 2017. This was comprised of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first and second quarters respectively, and recorded an annual
impairment of $285,986 for the year ended December 31, 2018, at which time the Company determined the investment to be fully impaired
due to Bougainville’s breach of contract and resulting litigation, as discussed above. GateC Joint Venture 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 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 The Registrant incurred no termination penalties
as the result of its entry into the Recession and Mutual Release Agreement. In 2017, the Company recorded a debt obligation
of $1,500,000 to the Joint Venture and a corresponding impairment charge of $1,500,000 during for year ended December 31, 2017.
Upon termination of the material definitive agreement on March 19, 2018, the Company realized a gain on settlement of debt obligation
of $1,500,000 for the year ended December 31, 2018. Natural Plant Extract
of California Natural Plant Extract
of California &amp; Subsidiaries Joint Venture; On April 15, 2019, the Company entered into a joint venture agreement with Natural
Plant Extracts of California, Inc. and subsidiaries. The purpose of the joint venture was to utilize Natural Plant Extracts’
California and City cannabis licenses to jointly operate a business named “Viva Buds” to operate a licensed cannabis
distribution service in California. In exchange for acquiring 20% of Natural Plant Extracts’ common stock, the Company agree
to pay two million dollars and issue Natural Plant Extract one million dollars’ worth of the Company’s restricted
common stock. As of February 3, 2020, the Company was in arrears in its payment obligations under the joint venture agreement,
and the parties entered into a settlement and release of all claims terminating the joint venture. The parties agreed to reduce
the Company’s equity ownership in Natural Plant Extracts from 20% to 5%. The Company also agreed to pay Natural Plant Extracts
$85,000 and the balance of $56,085.15 paid in a convertible promissory note issued with terms allowing Natural Plant Extracts
to convert the note into common stock at a 50% discount to the closing price of MCOA’s common stock as of the maturity date.
As of the date of this filing, the Company satisfied its payment obligations under the settlement agreement. Cannabis Global Share
Exchange Share Exchange with Cannabis
Global, Inc. On September 30, 2020, the Company entered into a securities exchange agreement with Cannabis Global, Inc., a Nevada corporation.
By virtue of the agreement, the Company issued 650,000,000 shares of its unregistered common stock to Cannabis Global in exchange for
7,222,222 shares of Cannabis Global unregistered common stock. The Company and Cannabis Global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 Joint Ventures in Brazil and Uruguay –
Development Stage On October 1, 2020, we entered into two Joint
Venture Agreements with Marco Guerrero, a director of the Company, dated September 30, 2020, to form joint venture operations in
Brazil and in Uruguay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Both are in the
development stage. Under the Joint Venture Agreements, the Company will acquire a 70% equity interest in both HempSmart Brazil and
HempSmart Uruguay. A minority 30% equity interest in both HempSmart Brazil and HempSmart Uruguay will be held by newly formed
entities controlled by Mr. Guerrero, our director and a successful Brazilian entrepreneur. The Company will provide capital in the
amount of $50,000 to both HempSmart Brazil and HempSmart Uruguay under the Joint Venture Agreements, for a total capital obligation
of $100,000. As of December 31, 2020, this amount has not been disbursed. It is expected that the proceeds of the initial capital
contribution will be used for contracting with third-party manufacturing facilities in Brazil and Uruguay, and related
infrastructure and employment of key personnel. The boards of directors of HempSmart Brazil and HempSmart Uruguay will consist of
three directors, elected by the joint venture partners. As part of the Joint Venture Agreements, the Company will license, on a
royalty-free basis, certain of its intellectual property regarding the Company’s existing products to HempSmart Brazil and
HempSmart Uruguay to enable the joint ventures to manufacture and sell the Company’s products in Brazil, Uruguay, and for
export to other Latin American countries, the United States, and globally in accordance with the terms of the Joint Venture
Agreements. The Joint Venture Agreements provide the partners with a right of first offer. Under this right, each partner may
trigger an “interest sale” right of first offer process at any time pursuant to which the other partners may either
acquire the triggering partner’s interest in the joint ventures, or permit the triggering partner to sell its interest to a
third party. In addition, the Company, as majority partner, may trigger a compulsory buy-sell procedure in the event a joint venture
is frustrated in its intent or purpose, pursuant to which the Company could pursue a sale of all or substantially all of the joint
venture. Subject to certain exceptions, the joint venture partners may not transfer their interests in HempSmart Brazil and
HempSmart Uruguay. The Joint Venture Agreements contain customary terms, conditions, representations, warranties and covenants of
the parties for like transactions.
INVESTMENTS SHORT-TERM
INVESTMENTS
TOTAL Global
Hemp Cannabis
Global Bougainville
Ventues, Gate
C Research Natural
Plant TOTAL
Short-Term Global
Hemp
INVESTMENTS Group Inc. Benihemp MoneyTrac Inc. Inc. Extract Vivabuds Investments Group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0 100,000 250,000 334,702 0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0 $ 810,000 $ 0 $ 810,000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03-31-19 129,040 129,040
Quarter 03-31-19 equity
method Loss (59,541 ) (59,541 )
Unrealized
gains on trading securities - quarter ended 03-31-19 (135,000 ) $ (135,000 )
Balance
03-31-19 $ 477,576 $ 477,576 $ 0 $ 0 $ 0 $ 0 $ 0 $ 0 $ 0 $ 675,000 $ 0 $ 675,000
Investments made during
quarter ended 06-30-19 $ 3,157,234 $ 83,646 $ 3,000,000 $ 73,588
Quarter 06-30-19 equity
method Income (Loss) ($ 171,284 ) ($ 141,870 ) $ ( 6,291 ) $ (23,123 )
Unrealized
gains on trading securities - quarter ended 06-30-19 $ 0 (150,000 ) $ ( 150,000 )
Balance
06-30-19 $ 3,463,526 $ 419,352 $ 0 $ 0 $ 0 $ 0 $ 0 $ 2,993,709 $ 50,465 $ 525,000 $ 0 $ 525,000
Investments made during
quarter ended 09-30-19 $ 186,263 $ 186,263
Quarter 09-30-19 equity
method Income (Loss) $ 122,863 $ 262,789 $ ( 94,987 ) $ (44,939 )
Sale of trading securities
during quarter ended 09-30-19 $ (41,667 ) $ ( 41,667 )
Unrealized
gains on trading securities - quarter ended 09-30-19 $ 0 (362,625 ) $ (362,625 )
Balance
09-30-19 $ 3,772,652 $ 682,141 $ 0 $ 0 $ 0 $ 0 $ 0 $ 2,898,722 $ 191,789 $ 120,708 $ 0 $ 120,708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12-31-19 $ 392,226 $ 262,414 $ 129,812
Quarter 12-31-19 equity
method Income (Loss) $ (178,164 ) $ ( 75,220 ) $ (23,865 ) $ ( 79,079 )
Reversal of Equity method
Loss for 2019 $ 272,285 $ 125,143 $ 147,142
Impairment of investment
in 2019 $ (3,175,420 ) $ (869,335 ) $ (2,306,085 ) $ 0
Loss on disposition of
investment $ (389,664 ) $ (389,664 )
Sale of trading securities
during quarter ended 12-31-19 $ 0 $ ( 17,760 ) $ ( 17,760 )
Unrealized
gains on trading securities - quarter ended 12-31-19 $ 0 (75,545 ) $ ( 75,545 )
Balance
12-31-19 $ 693,915 $ ( 0 ) $ 0 $ 0 $ 0 $ 0 $ 0 $ 693,915 $ 0 $ 27,403 $ 0 $ 27,403
Equity Loss for Quarter
ended 03-31-20 126,845 126,845
Recognize Joint venture
liabilities per JV agreement 03-31-20 394,848 394,848
Impairment of Equity Loss
for Quarter ended 03-31-20 (521,692 ) (521,692 )
Unrealized
gains on trading securities - quarter ended 03-31-19 (13,945 ) $ ( 13,945 )
Balance
03-31-20 $ 693,915 $ 0 $ 0 $ 0 $ 0 $ 0 $ 0 $ 693,915 $ 0 $ 13,458 $ 0 $ 13,458
INVESTMENTS SHORT-TERM
INVESTMENTS
TOTAL Global
Hemp Cannabis
Global Bougainville
Ventues, Gate
C Research Natural
Plant TOTAL
Short-Term Global
Hemp
INVESTMENTS Group Inc. Benihemp MoneyTrac Inc. Inc. Extract Vivabuds Investments Group MoneyTrac
Equity Loss for Quarter
ended 06-30-20 (7,048 ) (7,048 )
Impairment of Equity Loss
for Quarter ended 06-30-20 7,048 7,048
Sales of of trading
securities - quarter ended 06-30-20 (13,458 ) $ ( 13,458 )
Balance
06-30-20 $ 693,915 $ 0 $ 0 $ 0 $ 0 $ 0 $ 0 $ 693,915 $ 0 $ 0 $ 0 $ 0
Global Hemp Group trading
securities issued 650,000 $ 650,000 $ 185,000 $ 185,000
Investment in Cannabis
Global 0
Balance
09-30-20 $ 1,343,915 $ 0 $ 650,000 $ 0 $ 0 $ 0 $ 0 $ 693,915 $ 0 $ 185,000 $ 185,000 $ 0
Unrealized gain on Global
Hemp Group securities - 4th Quarter 2020 $ 54,064 $ 54,064
Unrealized
gains on Cannabis Global Inc securities - 4th Quarter 2020 208,086 $ 208,086
Balance
12-31-20 $ 1,552,001 $ 0 $ 858,086 $ 0 $ 0 $ 0 $ 0 $ 693,915 $ 0 $ 239,064 $ 239,064 $ 0 The following table indicates the amount of
debt the Company recorded quarter to quarter as a result of its joint venture investments:
Loan Payable
TOTAL Global
Hemp Bougainville Ventues, Gate C Research Natural
Plant Robert L Hymers General Operating
JV Debt Group Benihemp MoneyTrac Inc. Inc. Extract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Loan Payable
TOTAL Global
Hemp Bougainville Ventues, Gate C Research Natural
Plant Robert L Hymers General Operating
JV Debt Group Benihemp MoneyTrac Inc. Inc. Extract III Vivabuds Expense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Loan Payable
TOTAL Global
Hemp Bougainville Ventues, Gate C Research Natural
Plant Robert L Hymers General Operating
JV Debt Group Benihemp MoneyTrac Inc. Inc. Extract III Vivabuds Expense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405,746 $ (27,715 ) $ 433,461
Balance 06-30-20 (h) $ 3,262,538 $ 478,495 $ 0 $ 0 $ 0 $ 0 $ 56,085 $ 65,735 $ 0 $ 2,662,224
Quarter 09-30-20 debt conversion to equity $ (606,472 ) $ (56,085 ) $ (65,735 ) $ (484,652 )
Debt Settlement during Q3 2020 $ (474,495 ) $ (474,495 )
Balance 09-30-20 (i) $ 2,181,571 $ 4,000 $ 0 $ 0 $ 0 $ 0 ($ 0 ) $ 0 $ 0 $ 2,177,572
Quarter 12-31-20 loan borrowings, net $ 309,675 $ 309,675
Quarter 12-31-20 Debt Discount adjustments $ (71,271 ) $ (71,271 )
Quarter 12-31-20 debt conversion to equity $ (993,081 ) $ (993,081 )
Balance 12-31-20 (j) $ 1,426,894 $ 4,000 $ 0 $ 0 $ 0 $ 0 ($ 0 ) $ 0 $ 0 $ 1,422,8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NOTE 5 – CONVERTIBLE NOTES PAYABLE During the year ended December 31, 2020 and
2019, the Company issued an aggregate of 2,241,141,195 and 9,251,217 shares of its common stock in settlement of the issued convertible
notes payable and accrued interest. For the years ended December 31, 2020 and 2019,
the Company recorded amortization of debt discounts of $1,658,395 and $2,906,843, respectively, as a charge to interest expense. Convertible notes payable are comprised of
the following:
2020 2019
Convertible note payable – Power Up Lending Group $ 35,000 $ 294
Convertible note payable – Crown Bridge Partners $ 172,500 $ 110,000
Convertible note payable – Odyssey Funding LLC $ — $ 250,000
Convertible note payable – Paladin Advisors LLC $ — $ 75,000
Convertible note payable- GS Capital Partners LLC $ 143,500 $ 173,000
Convertible note payable – Natural Plant Extract $ — $ 56,085
Convertible note payable – Robert L. Hymers III $ 70,000 $ 96,553
Convertible note payable – Geneva Roth $ 33,500 $ —
Convertible note payable – Dutchess Capital Partners $ 10,000 $ —
Convertible note payable – Redstart HLDGS $ 109,000 $ —
Convertible note payable – GW Holdings $ 98,175 $ —
Convertible notes payable-St George-due Dec 31,2020 and 2019 $ 1,160,726 $ 2,947,890
Total $ 1,832,401 $ 3,708,822
Less debt discounts $ (405,507 ) $ (808,980 )
Net $ 1,426,894 $ 2,899,842
Less current portion $ (1,426,894 ) $ (2,899,842 )
Long term portion $ — $ — Convertible
notes payable-Power Up Lending From July 1 through
September 12, 2019, the Company issued four convertible promissory notes in the aggregate principal amount of $294,000 to Power
Up Lending (“Power Up”). The promissory notes bear interest at 10% per annum, are due one year from the respective
issuance date and include an original issuance discount (“OID”) in aggregate of $12,000. Interest shall accrue from
the issuance date, but interest shall not become payable until the notes becomes payable. 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33,542 is being amortized to interest expense over the respective terms of
the notes.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December 31, 2020, the Company owed an aggregate of $35,000 of principal and $1,167 of accrued interest on these convertible promissory
notes. Convertible
notes payable-Crown Bridge Partners From October 1 through December 31, 2019, the
Company issued convertible promissory notes in the aggregate principal amount of $225,000 to Crown Bridge Partners LLC (“Crown
Bridge”). The promissory notes bear interest at 10% per annum, are due one year from the respective issuance date and include
an original issuance discount (“OID”) in aggregate of $22,500. Interest shall accrue from the issuance date, but interest
shall not become payable until the notes becomes payable. 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78,056 is being amortized to interest expense over the respective terms of the notes.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December 31, 2020, the Company owed an aggregate of $172,500 of principal and $6,500 of accrued interest on these convertible promissory
notes. Convertible
notes payable-Odyssey Funding LLC On October 30,
2019, the Company issued convertible promissory notes in the aggregate principal amount of $250,000 to Odyssey Funding LLC (“Odyssey”).
The promissory notes bear interest at 12% per annum, are due one year from the respective issuance date and include an original
issuance discount (“OID”) in aggregate of $0. Interest shall accrue from the issuance date, but interest shall not
become payable until the notes becomes payable. The notes are convertible at any time at a conversion rate equal to 55% the average
of the two lowest trading prices of the Common Stock as reported on the National Quotations Bureau OTC market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he Company
agrees to honor all conversions submitted pending this increase. In the event the Company experiences a DTC "Chill" on
its shares, the conversion price shall be decreased to 45% instead of 55%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Convertible
notes payable-Paladin Advisors LLC On October 23, 2019, the Company issued convertible
promissory notes in the aggregate principal amount of $75,000 to Paladin Advisors, LLC (“Paladin”). The promissory
notes bear interest at 8% per anum, and is due six months from the respective issuance date of the note along with accrued and
unpaid interest. Principal and interest to be payable as provided below on that date which is six months from the date of issuance
(the “Maturity Date”). 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orty-five percent (45%) discount to the lowest
closing bid of the previous ten (10)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For the purposes of this
Section 4(a), a conversion shall be deemed to occur on the date that the Company receives an executed copy of the Conversion Notice. The aggregate debt discount of $0 is being
amortized to interest expense over the respective terms of the notes. As of December 31, 2020, the Company owed an aggregate of
$0 of principal and $0 of accrued interest on these convertible promissory notes. Convertible
notes payable-GS Capital Partners LLC On December 19, 2019, the Company issued convertible
promissory notes in the aggregate principal amount of $173,000 to GS Capital Partners LLC (“GS Capital”). The promissory
notes bear interest at 10% per annum and is due one year from the respective issuance date and include an original issuance discount
(“OID”) in aggregate of $15,000. The interest
will be paid to the Holder in whose name this Note is registered on the records of the Company regarding registration and transfers
of this Note. The principal of, and interest on, this Note are payable at 30 Broad Street, Suite 1201, New York, NY 10004, initially,
and if changed, last appearing on the records of the Company as designated in writing by the Holder hereof from time to time. The
Company will pay each interest payment and the outstanding principal due upon this Note before or on the Maturity Date, less any
amounts required by law to be deducted or withheld, to the Holder of this Note by check or wire transfer addressed to such Holder
at the last address appearing on the records of the Company. The forwarding of such check or wire transfer shall constitute a payment
of outstanding principal hereunder and shall satisfy and discharge the liability for principal on this Note to the extent of the
sum represented by such check or wire transfer.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92,396 is being amortized to interest expense over the respective terms of the notes. As of December 31, 2020, the Company
owed an aggregate of $143,500 of principal and $2,789 of accrued interest on these convertible promissory notes. Convertible notes payable-St George Investments Effective November 1, 2017, the Company issued
a secured convertible promissory note in aggregate of $601,420 to St George Investments LLC (“St George”). The promissory
note bears interest at 10% compounded daily, was due upon maturity on September 10, 2018 and includes an original issue discount
(“OID”) of $59,220. The promissory note was funded on November 11, 2017 for $542,200, net of OID and transaction costs.
As of September 30, 2019, the Company owed $417,890 of principal and $38,378 of accrued interest on this convertible promissory
note. As of September 30, 2019, this note was in default, but the lender has not enforced the default interest rate. Effective
December 20, 2017, the Company issued a secured convertible promissory note in aggregate of $1,655,000 to St George Investments
LLC (“St George”). The promissory note bears interest at 10% compounded daily, was due upon maturity on October 27,
2018 and includes an original issue discount (“OID”) of $155,000. In addition, the Company agreed to pay $5,000 for
legal, accounting and other transaction costs of the lender. The promissory note was funded in nine tranches of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1,100,000 five-year warrants, exercisable at $2.40 per share, with certain reset provisions.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394,460 shares of common stock. Effective August 28, 2018, the Company issued
a secured convertible promissory note in aggregate of $1,128,518 (includes overfunding of $23,518) to St George Investments LLC
(“St George”). The promissory note bears interest at 10% compounded daily, was due upon maturity on June 30, 2019 and
includes an original issue discount (“OID”) of $100,000. In addition, the Company agreed to pay $5,000 for legal, accounting
and other transaction costs of the lender. During the year ended December 31, 2018, the Company received aggregate net proceeds
of $825,000. During the nine months ended September 30, 2019, an additional $218,518 was funded under this note resulting in net
proceeds of $198,518. As an investment incentive, the Company issued 750,000
five-year warrants, exercisable at $2.40 per share, with certain reset provisions. The aggregate fair value of the issued warrants was
$1,588,493.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As of the aggregate debt discount of $1,114,698
is being amortized to interest expense over the respective term of each tranch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Effective January
29, 2019, the Company issued a secured convertible promissory note in aggregate of $2,205,000 to St George Investments LLC (“St
George”). The promissory note bears interest at 10% compounded daily, is due upon maturity on December 5, 2019 and includes
an original issue discount (“OID”) of $200,000. In addition, the Company agreed to pay $5,000 for legal, accounting
and other transaction costs of the lender. During the nine months ended September 30, 2019, the promissory note was funded in eight
tranches totaling $1,406,482 resulting in aggregate net proceeds of $1,276,482 under this note. As an investment incentive, the
Company issued 1,500,000 5-year warrants, exercisable at $2.40 per share, with certain reset provisions. The aggregate fair value
of the issued warrants was $999,838.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Effective March 25, 2019, the Company issued
a secured convertible promissory note in the amount of $580,000 to St George Investments LLC (“St George”). The promissory
note bears interest at 10% compounded daily, is due upon maturity on January 24, 2020 and includes an original issue discount (“OID”)
of $75,000. In addition, the Company agreed to pay $5,000 for legal, accounting and other transaction costs of the lender. During
the nine months ended September 30, 2019, the promissory note was funded in the amount of $580,000 resulting in net proceeds of
$500,000 under this note. As an investment incentive, the Company issued 375,000 five-year warrants, exercisable at $2.40 per share,
with certain reset provisions. The aggregate fair value of the issued warrants was $258,701. The face value of the debt was then
allocated, on a relative fair value basis, between the debt and the warrants. The portion allocated to warrants has been added
to the debt discount with a resulting increase in additional paid-in capital. As of the funding dat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483,966 is being amortized to interest
expense over the term of the not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 In December 2020, the Company entered into
two convertible promissory notes in the aggregate amount of $160,000 of principal with an Bucktown Capital LLC, entity controlled
by the owners of St. George. The Company received net proceeds of $150,000. The notes mature in December 2020 and bear interest
at 8% or 22% in the event of default. The notes are convertible at the lender’s option at any time at a fixed price of $0.002
per common share, subject to normal adjustment for common stock splits. As of December 31, 2020, the Company owed $1,160,726 of principal and $349,458 of accrued interest
on the above convertible promissory notes. Convertible notes payable - Robert L. Hymers
III On December 23, 2019, the Company issued convertible
promissory notes in the aggregate principal amount of $96,552 to Robert L. Hymers III (“Hymers”) in satisfaction of
funds owed to Mr. Hymers from his consulting contract with the Company for past services rendered and completed. The promissory
notes bear interest at 10% per anum, and is due six months from the respective issuance date of the note along with accrued and
unpaid interest. Principal and interest to be payable as provided below on that date which is six months from the date of issuance
(the “Maturity Date”). 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 The aggregate debt discount of $46,666 is being
amortized to interest expense over the respective terms of the notes. As of December 31, 2020, the Company owed an aggregate of
$70,000 of principal and $1,005 of accrued interest on these convertible promissory notes. The derivative liability at December
31, 2020 associated with this convertible note was $149,067. Convertible notes payable – Natural
Plant Extract On April 15, 2019, we entered into a joint
venture with Natural Plant Extract of California, Inc., and subsidiaries, to operate a licensed psychoactive cannabis distribution
service in California. California legalized THC psychoactive cannabis for medicinal and recreational use on January 1, 2018. On
February 3, 2020, we terminated the joint venture. The Original Material
Definitive Agreement Pursuant to the original
material definitive agreement, we agreed to acquire twenty percent (equal to 200,000)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 Settlement and Release
of All Claims Agreement On February 3, 2020,
the Company and NPE entered into a settlement and release of all claims agreement. In exchange for a complete release of all claims,
the Company and NPE (1) agreed to reduce our interest in NPE from 20% to 5%; (2) we agreed to pay NPE a total of $85,000 as follows:
$35,000 concurrent with the execution of the Settlement and Release of All Claims Agreement, and $25,000 no later than the 5th
calendar day for each of the two months following execution of Settlement and Release of All Claims Agreement; and, (3) to retire
the balance of our original valuation obligation from the material definitive agreement, representing a shortfall of $56,085, in
a convertible promissory note, with terms allowing NPE to convert the note into common stock of MCOA at a 50% discount to the closing
price of MCOA’s common stock as of the maturity date. As of the date of this filing, the Company satisfied its payment obligations
under the settlement agreement.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For the year ended December 31, 2020 and 2019,
the Company recorded a loss on the change in fair value of derivative liabilities of $4,698,072 and $2,123,570, respectively. For
the years ended December 31, 2020 and 2019, the Company recorded amortization of debt discounts of $1,658,395 and $2,906,843, respectively,
as a charge to interest expense, respectively. At December 31, 2020, the Company determined the aggregate fair
values of $4,426,057 of embedded derivatives. The fair values were determined using a binomial model based on the following assumptions:
(1) dividend yield of 0%; (2) expected volatility of 164.49% to 278.82%, (3) weighted average risk-free interest rate of 0.09%
to 0.17%, (4) expected life of 0.5 years to 2.6 years, and (5) estimated fair value of the Company's common stock from $0.0041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12 Months Ended</t>
        </is>
      </c>
    </row>
    <row r="2">
      <c r="B2" s="2" t="inlineStr">
        <is>
          <t>Dec. 31, 2020</t>
        </is>
      </c>
    </row>
    <row r="3">
      <c r="A3" s="3" t="inlineStr">
        <is>
          <t>Notes to Financial Statements</t>
        </is>
      </c>
    </row>
    <row r="4">
      <c r="A4" s="4" t="inlineStr">
        <is>
          <t>Derivative Liabilities</t>
        </is>
      </c>
      <c r="B4" s="4" t="inlineStr">
        <is>
          <t>NOTE 6 – DERIVATIVE LIABILITIES As described in Notes 4 and 7,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If an embedded conversion option in a convertible
debt instrument no longer meets the bifurcation criteria in this Subtopic, an issuer shall account for the previously bifurcated
conversion option by reclassifying the carrying amount of the liability for the conversion option (that is, its fair value on the
date of reclassification) to shareholders' equity. Any debt discount recognized when the conversion option was bifurcated from
the convertible debt instrument shall continue to be amort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NOTE 7 – STOCKHOLDERS’ DEFICIT Preferred stock The Company is authorized to issue 10,000,000 shares
of $0.001 par value preferred stock as of December 31, 2020 and December 31, 2019. As of December 31, 2020, and 2019,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On November 9, 2020, the Company issued 2,000,000 shares of its Class B Preferred Common Stock to Jesus Quintero.
The Class B Preferred Stock carries a voting preference of One Thousand (1,000) times that number of votes on all matters submitted to
the shareholders that is equal to the number of shares of Common Stock (rounded to the nearest whole number), at the record date for the
determination of the shareholders entitled to vote on such matters or, if no such record date is established, at the date such vote is
taken or any written consent of such shareholders is affected. The issuance constitutes a change of control of the Company, as the voting
preference of the issued Class B Preferred Stock provides Mr. Quintero with the right to control a majority of the votes of shareholders
eligible to cast votes on any matter brought before the stockholders. The Class B shares were valued at $2,229,027 and recognized as stock-based
compensation expense during the year ended December 31, 2020. As of December 31, 2020 and 2019, there were 2,000,000 shares of Class B
Preferred Stock outstanding. The Class B Preferred Stock is not convertible into common shares. Common stock The Company is authorized to issue 15,000,000,000
shares of $0.001 par value common stock as of December 31, 2020 and 2019. As of December 31, 2020, and 2019, the Company had 3,136,774,861
and 77,958,081, respectively, common shares issued and outstanding. In 2020, the Company issued an aggregate of 217,396,427
of its common stock for services rendered with an estimated fair value of $785,861. In 2020, the Company issued an aggregate of 2,291,141,317
shares of its common stock in settlement of convertible notes payable and accrued interest with an estimated fair value of $3,916,940. In 2020, the Company issued an aggregate of 21,276,596
shares of its common stock in conversion of related party notes payable with an estimated fair value of $50,000. In 2020, the Company issued an aggregate of 51,054,211
common shares of its common stock in exchange for exercise of warrants on a cashless basis. In 2020, the Company sold shares 268,679,513 shares
of its common stock with an estimated value of $478,685. In 2020, the Company issued 205,582,494 shares of
its common stock with an estimated value of $762,723 to settle liabilities. In 2020, the Company issued an aggregate of 3,677,889
common shares in settlement of a legal cases with an estimated fair value of $956,251. In 2020, the Company issued an aggregate of 8,333
common shares to settle amounts previously accrued with an estimated value of $6,700. On September 3, 2019, the Company completed a 1 for
60 reverse stock-split of its common stock. In 2019, the Company issued an aggregate of 141,669
shares of its common stock in settled amounts previously accrued with an estimated fair value of $193,800. In 2019, the Company
issued an aggregate of 18,510,381 shares of its common stock for services rendered with an estimated fair value of $3,293,688. In 2019, the Company issued an aggregate of 9,251,217
shares of its common stock in settlement of convertible notes payable and accrued interest with an estimated fair value of $3,388,774. In 2019, the Company issued an aggregate of 1,000,000
shares of its common stock in issuance of warrants and BCF with convertible debt with an estimated fair value of $856,717. In 2019, the Company issued an aggregate of 1,220,856
shares of its common stock in conversion of related party notes payable with an estimated fair value of $1,182,415. In 2019, the Company issued an aggregate of 1,653,175
common shares of its common stock in exchange for exercise of warrants on a cashless basis. In 2019, the Company sold shares 222,221 shares of
its common stock with an estimated value of $65,000. In 2019, the Company issued an aggregate of 2,082,398
common shares in settlement of a legal cases with an estimated fair value of $541,424. In 2019, the Company issued an aggregate of 2,222,047
common shares in settlement of a for investments in joint ventures with an estimated fair value of $1,219,040. Options Option valuation models require
the input of highly subjective assumptions. The fair value of stock-based payment awards was estimated using the Binomial Option Pricing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following table summarizes the stock option activity
for the years ended December 31, 2020 and 2019:
Shares
Weighted-Average Exercise Price
Weighted Average Remaining Contractual Term
Aggregate Intrinsic Value
Outstanding at December 31, 2019 16,666,667 $ 0.30 7.76 $ 15,400,000
Granted —
Forfeitures or expirations —
Outstanding at December 31, 2020 16,666,667 $ 0.30 6.76 $ 15,296,667
Granted —
Forfeitures or expirations (16,666,667 ) 0.30
Outstanding at December 31, 2020 0 (1) $ — — —
Exercisable at December 31, 2020 0 (1) $ — — $ — (1) On February 27, 2019, Donald Steinberg and Charles
Larsen cancelled previously issued options to purchase an aggregate of 16,666,667 shares at an average exercise price of $0.30 per share,
representing 100% of all previously issued option. The aggregate intrinsic value in the preceding tables
represents the total pretax intrinsic value, based on options with an exercise price less than the Company’s stock price of $0 and
$0 as of December 31, 2020 and 2019, respectively, which would have been received by the option holders had those option holders exercised
their options as of that date. The following table presents information related to stock options at December
31, 2020 (1)
Options Outstanding (1) Options Exercisable
Exercise Price
Number of Options
Weighted Average Remaining Life In Years
Exercisable Number of Options
$ - - - -
The stock-based compensation
expense related to option grants was $0 and $0 during the years ended December 31, 2020 and 2019, respectively. (1) Warrants The following table summarizes the stock warrant activity
for the two years ended December 31, 2020:
Shares
Weighted-Average Exercise Price
Weighted Average Remaining Contractual Term
Aggregate Intrinsic Value
Outstanding at December 31, 2018 1,847,447 $ 1.98
Granted 2,370,298 1.78
Exercised (192,521 ) 1.80
Forfeitures or expirations (14,113,000 ) $ 1.98
Outstanding at December 31, 2019 4,011,111 2.15
Granted 6,980,769 0.01
Exercised (192,521 ) 1.78
Increase due to reset provision 322,906,286 0.0004
Exercised (40,843,463 ) 0.0027
Forfeitures or expirations —
Outstanding at December 31, 2020 293,054,702 $ 0.0011 2.2 $ 1,023,306
Exercisable at December 31, 2020 293,054,702 $ 0.0011 2.27 $ 1,023,306 Certain warrants issued to debt holders have reset
provisions whereby upon subsequent issuances of common stock at a price below the current exercise price, the number of warrants increase
and the exercise price is reduced to the new price. The aggregate intrinsic value in the preceding tables represents the total pretax
intrinsic value, based on warrants with an exercise price less than the Company’s stock price of $0.004 and $0.07 as of December
31, 2020 and 2019, respectively, which would have been received by the warrant holders had those option holders exercised their warrants
as of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8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20, and 2019,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December 31, 2020, and 2019, the Company did
not have any derivative instruments that were designated as hedges. The combined derivative and warrant liability as of
December 31, 2020 and 2019, in the amounts of $4,426,057 and $5,693,071 respectively, have a level 3 classification. The following table provides a summary of changes
in fair value of the Company’s Level 3 financial liabilities for the two years ended December 31, 2020: The derivative
liabilities as of December 31, 2020 and 2019, in the amount of $4,426,057 and $5,693,071, respectively, have a level 3 classification. The following table provides a summary of changes
in fair value of the Company’s Level 3 financial liabilities for the year ended December 31, 2020:
Debt Derivative
Balance, December 31, 2019 $ 5,693,071
Increase resulting from initial issuances of additional convertible notes payable 1,714,442
Decreases resulting from conversion or payoff of convertible notes payable (7,679,528 )
Loss due to change in fair value included in earnings 4,698,072
Balance, December 31, 2020 $ 4,426,057
Fluctuations
in the Company’s stock price are a primary driver for the changes in the derivative valuations during each reporting period. During
the year ended December 31, 2020,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The Company’s current officers and stockholders
advanced funds to the Company for travel related and working capital purposes. As of December 31, 2020, and 2019, there were no related
party advances outstanding. As of December 31, 2020 and 2019, accrued compensation
due officers and executives included as accrued compensation was $79,214 and $4,875, respectively. For the years ended December 31, 2020 and 2019, the
Company had sales to related parties of $13,069 and $21,157, respectively. During the year ended December 31, 2020, the Company
issued 2,000,000 shares of Class B Preferred Stock to the Company’s CEO that were valued at $2,229,027.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Employment contracts 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 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and Mr. Manolos’ 2020 contracts provide for
payments of $5,000 quarterly. Operating lease To evaluate the impact on adoption of ASC842 –
Leases, on the accounting treatment for leasing of real office property referred to as the “Premises”. The premises is located
in Escondido, CA. On July 1, 2019, the Company entered into a lease
extension agreement for its single operating lease, whereby the Company extended its office lease Escondido, California, in
for two year. The extension period commenced on June 30, 2020 and will expire on June 30, 2021 at a base monthly lease rate of $1,308.88
per month through June 30, 2020, and $1,348.14 to June 30, 2021. To evaluate the impact on
adoption of ASC842 – Leases, on the accounting treatment for leasing of real office property referred to as the “Premises”.
The premises is located in Escondido, CA. The Company utilizes the
incremental borrowing rate in determining the present value of lease payments unless the implicit rate is readily determinable. The Company
used an estimated incremental borrowing rate of 10% to estimate the present value of the right of use liability. The Company has right-of-use
assets of $7,858 and operating lease liabilities of $7,858 as of December 31, 2020. Operating lease expense for the year ended December
31, 2020 was $51,526. The Company had cash used in operating activities related to leases of $29,931 during the year ended December 31,
2020. The lease has a remaining term of six months. The following table provides
the maturities of lease liabilities at December 31, 2020:
Maturity of Lease Liabilities at December 31, 2020
2020 $ —
2021 8,089
2021 and thereafter —
—
Total future undiscounted lease payments 8,089
Less: Interest (231 )
Present value of lease liabilities $ 7,858 Minimum lease payments under
the Company’s operating lease under ASC 842 for 2021 is $7,858.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Bougainville Ventures Background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to sub-divide the property, so that the appropriate portion could be deeded to the joint
venture. Although Bougainville represented it would pay the delinquent taxes, it has not. To date, the property has not been deeded to
the joint venture. To
clarify the respective contributions and roles of the parties, the Company also offered to enter into good faith negotiations to revise
and restate the joint venture agreement with Bougainville. The Company diligently attempted to communicate with Bougainville in good faith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Company Determines
to File Suit.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Caren Glasser On March 2, 2020, Caren Glasser filed a request
for arbitration against the Company alleging non-payment for past due compensation. The case was filed in the in the American Arbitration
Association under Case no. 01-20-0000-6290. The Company and Ms. Glasser agreed to settle her dispute on May 7, 2020. The settlement agreement
obligates the Company to pay Ms. Glasser $24,000 thirty days after Ms. Glasser executes the agreement, consistent with the Older Workers
Benefit Protection Act (29 U.S.C. § 626(f). The Company made this payment and the case con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As of December 31, 2020, the Company has available
for federal income tax purposes a net operating loss carry forward of approximately $86,309,595, expiring in the year 2038, that may be
used to offset future taxable income, but could be limited under Section 382.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 is required to file income tax returns
in the U.S. Federal jurisdiction and in California. The Company is no longer subject to income tax examinations by tax authorities for
tax years ending before December 31, 2017. The Company’s deferred taxes as of December
31, 2020 and 2019 consist of the following:
2020 2019
Non-Current deferred tax asset:
Net operating loss carry-forwards $ 86,309,595 $ 74,164,213
Valuation allowance (86,309,595 ) (74,164,213 )
Net non-curren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On January 5, 2021, the registrant appointed
Tad Mailander as an independent member of its board of directors. On February 26, 2021,
the “Company”) entered into a Share Exchange Agreement with Eco Innovation Group, Inc., a Nevada corporation quoted
on OTC Markets Pink (“ECOX”), to acquire the number of shares of ECOX’s common stock, par value $0.001, equal
in value to $650,000 based on the per-share price of $0.06, in exchange for the number of shares of Company common stock, par value
$0.001, equal in value to $650,000 based on the closing price for the trading day immediately preceding the effective date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Complementary
to the Share Exchange Agreement, the Company and ECOX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and Business Presentation</t>
        </is>
      </c>
      <c r="B4" s="4" t="inlineStr">
        <is>
          <t>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t>
        </is>
      </c>
    </row>
    <row r="5">
      <c r="A5" s="4" t="inlineStr">
        <is>
          <t>Revenue Recognition</t>
        </is>
      </c>
      <c r="B5" s="4" t="inlineStr">
        <is>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0, there were no incomplete contracts.
As is more fully discussed below, we are of the opinion that none of our contracts for services or products contain significant
financing components that require revenue adjustment under FASB ASC Topic 606.</t>
        </is>
      </c>
    </row>
    <row r="6">
      <c r="A6" s="4" t="inlineStr">
        <is>
          <t>Identification of Our Contracts with Our Customers</t>
        </is>
      </c>
      <c r="B6" s="4" t="inlineStr">
        <is>
          <t>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t>
        </is>
      </c>
    </row>
    <row r="7">
      <c r="A7" s="4" t="inlineStr">
        <is>
          <t>Identifying the Performance Obligations in Our Sales Contracts</t>
        </is>
      </c>
      <c r="B7" s="4" t="inlineStr">
        <is>
          <t>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t>
        </is>
      </c>
    </row>
    <row r="8">
      <c r="A8" s="4" t="inlineStr">
        <is>
          <t>Determination of the Price in Our Sales Contracts</t>
        </is>
      </c>
      <c r="B8" s="4" t="inlineStr">
        <is>
          <t>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t>
        </is>
      </c>
    </row>
    <row r="9">
      <c r="A9" s="4" t="inlineStr">
        <is>
          <t>Allocation of the Transaction Price of Our Sales Contracts</t>
        </is>
      </c>
      <c r="B9" s="4" t="inlineStr">
        <is>
          <t>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t>
        </is>
      </c>
    </row>
    <row r="10">
      <c r="A10" s="4" t="inlineStr">
        <is>
          <t>Recognition of Revenue when the Performance Obligation is Satisfied</t>
        </is>
      </c>
      <c r="B10" s="4" t="inlineStr">
        <is>
          <t>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20 and 2019.</t>
        </is>
      </c>
    </row>
    <row r="11">
      <c r="A11" s="4" t="inlineStr">
        <is>
          <t>Product Sales</t>
        </is>
      </c>
      <c r="B11" s="4" t="inlineStr">
        <is>
          <t>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is>
      </c>
    </row>
    <row r="12">
      <c r="A12" s="4" t="inlineStr">
        <is>
          <t>Consulting Services</t>
        </is>
      </c>
      <c r="B12" s="4" t="inlineStr">
        <is>
          <t>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20 and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row>
    <row r="14">
      <c r="A14" s="4" t="inlineStr">
        <is>
          <t>Cash</t>
        </is>
      </c>
      <c r="B14" s="4" t="inlineStr">
        <is>
          <t>Cash The Company considers cash to consist of cash
on hand and temporary investments having an original maturity of 90 days or less that are readily convertible into cash.</t>
        </is>
      </c>
    </row>
    <row r="15">
      <c r="A15" s="4" t="inlineStr">
        <is>
          <t>Concentrations of Credit Risk</t>
        </is>
      </c>
      <c r="B15" s="4" t="inlineStr">
        <is>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is>
      </c>
    </row>
    <row r="16">
      <c r="A16" s="4" t="inlineStr">
        <is>
          <t>Accounts Receivable</t>
        </is>
      </c>
      <c r="B16"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row>
    <row r="17">
      <c r="A17" s="4" t="inlineStr">
        <is>
          <t>Allowance for Doubtful Accounts</t>
        </is>
      </c>
      <c r="B17"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0, and 2019, allowance for doubtful
accounts was $0 and $0, respectively.</t>
        </is>
      </c>
    </row>
    <row r="18">
      <c r="A18" s="4" t="inlineStr">
        <is>
          <t>Inventories</t>
        </is>
      </c>
      <c r="B18"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19">
      <c r="A19" s="4" t="inlineStr">
        <is>
          <t>Cost of Sales</t>
        </is>
      </c>
      <c r="B19" s="4" t="inlineStr">
        <is>
          <t>Cost of sales Cost of sales is comprised of cost of product
sold, packaging, and shipping costs.</t>
        </is>
      </c>
    </row>
    <row r="20">
      <c r="A20" s="4" t="inlineStr">
        <is>
          <t>Stock Based Compensation</t>
        </is>
      </c>
      <c r="B20" s="4" t="inlineStr">
        <is>
          <t>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0, and 2019, the number of outstanding
stock options to purchase shares of common stock was 0 and 0 shares, respectively. 0 and 0 shares were vested as of December 31,
2020 and 2019, respectively.</t>
        </is>
      </c>
    </row>
    <row r="21">
      <c r="A21" s="4" t="inlineStr">
        <is>
          <t>Net Loss Per Common Share, Basic And Diluted</t>
        </is>
      </c>
      <c r="B21"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20 2019
Convertible notes payable 1,282,203,301 137,219,847
Options to purchase common stock (1) 0 (1) 0 (1)
Warrants to purchase common stock 293,054,702 110,846,817
Total 1,575,258,003 248,066,664 (1) </t>
        </is>
      </c>
    </row>
    <row r="22">
      <c r="A22" s="4" t="inlineStr">
        <is>
          <t>Property and Equipment</t>
        </is>
      </c>
      <c r="B22"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is>
      </c>
    </row>
    <row r="23">
      <c r="A23" s="4" t="inlineStr">
        <is>
          <t>Investments</t>
        </is>
      </c>
      <c r="B23" s="4" t="inlineStr">
        <is>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is>
      </c>
    </row>
    <row r="24">
      <c r="A24" s="4" t="inlineStr">
        <is>
          <t>Derivative Financial Instruments</t>
        </is>
      </c>
      <c r="B24"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row>
    <row r="25">
      <c r="A25" s="4" t="inlineStr">
        <is>
          <t>Fair Value of Financial Instruments</t>
        </is>
      </c>
      <c r="B25" s="4" t="inlineStr">
        <is>
          <t>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t>
        </is>
      </c>
    </row>
    <row r="26">
      <c r="A26" s="4" t="inlineStr">
        <is>
          <t>Advertising</t>
        </is>
      </c>
      <c r="B26" s="4" t="inlineStr">
        <is>
          <t>Advertising The Company follows the policy of charging
the costs of advertising to expense as incurred. The Company charged to operations $129,504 and $540,474 for the year ended December
31, 2020 and 2019, respectively, as advertising costs.</t>
        </is>
      </c>
    </row>
    <row r="27">
      <c r="A27" s="4" t="inlineStr">
        <is>
          <t>Income Taxes</t>
        </is>
      </c>
      <c r="B27" s="4" t="inlineStr">
        <is>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t recorded any unrecognized tax benefits.</t>
        </is>
      </c>
    </row>
    <row r="28">
      <c r="A28" s="4" t="inlineStr">
        <is>
          <t>Segment Information</t>
        </is>
      </c>
      <c r="B28" s="4" t="inlineStr">
        <is>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is>
      </c>
    </row>
    <row r="29">
      <c r="A29" s="4" t="inlineStr">
        <is>
          <t>Recent Accounting Pronouncements</t>
        </is>
      </c>
      <c r="B29" s="4" t="inlineStr">
        <is>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row r="30">
      <c r="A30" s="4" t="inlineStr">
        <is>
          <t>Adoption of Accounting Standards</t>
        </is>
      </c>
      <c r="B30" s="4" t="inlineStr">
        <is>
          <t>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t>
        </is>
      </c>
    </row>
    <row r="31">
      <c r="A31" s="4" t="inlineStr">
        <is>
          <t>COVID-19 Impacts on Accounting Policies and Estimates</t>
        </is>
      </c>
      <c r="B31" s="4" t="inlineStr">
        <is>
          <t>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As previously reported on Form 8-K filed on
March 30, 2020, the Company was unable to file its Annual Report on Form 10-K for the fiscal year ended December 31, 2019 by the
original deadline of March 30, 2020, due to circumstances related to COVID-19 pandemic, specifically: (i) the Southern California
area, including the location of the Company’s corporate headquarters, was at one of the epicenters of the coronavirus outbreaks
in the United States and the Governor of California had ordered all residents to stay at home excepting only essential travel;
and (ii) historically, the Company has relied on vendors in China to manufacture certain of its principal products. The outbreak
of COVID-19 caused different levels of delay in operations of the Company, vendors, customers and professional service providers.
As a result, the Company’s books and records were not easily accessible from our Chinese manufacturer of our products, resulting
in a delay in the preparation, audit and completion of the Company’s financial statements for the Annual Report.</t>
        </is>
      </c>
    </row>
    <row r="32">
      <c r="A32" s="4" t="inlineStr">
        <is>
          <t>Subsequent Events</t>
        </is>
      </c>
      <c r="B32"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5" t="n">
        <v>74503</v>
      </c>
      <c r="C3" s="5" t="n">
        <v>211765</v>
      </c>
    </row>
    <row r="4">
      <c r="A4" s="4" t="inlineStr">
        <is>
          <t>Short-term Investments</t>
        </is>
      </c>
      <c r="B4" s="6" t="n">
        <v>239063</v>
      </c>
      <c r="C4" s="6" t="n">
        <v>27403</v>
      </c>
    </row>
    <row r="5">
      <c r="A5" s="4" t="inlineStr">
        <is>
          <t>Accounts receivable, net</t>
        </is>
      </c>
      <c r="B5" s="6" t="n">
        <v>8640</v>
      </c>
      <c r="C5" s="6" t="n">
        <v>18317</v>
      </c>
    </row>
    <row r="6">
      <c r="A6" s="4" t="inlineStr">
        <is>
          <t>Inventory</t>
        </is>
      </c>
      <c r="B6" s="6" t="n">
        <v>103483</v>
      </c>
      <c r="C6" s="6" t="n">
        <v>149175</v>
      </c>
    </row>
    <row r="7">
      <c r="A7" s="4" t="inlineStr">
        <is>
          <t>Prepaid Insurance</t>
        </is>
      </c>
      <c r="B7" s="6" t="n">
        <v>55783</v>
      </c>
      <c r="C7" s="6" t="n">
        <v>0</v>
      </c>
    </row>
    <row r="8">
      <c r="A8" s="4" t="inlineStr">
        <is>
          <t>Other current assets</t>
        </is>
      </c>
      <c r="B8" s="6" t="n">
        <v>56121</v>
      </c>
      <c r="C8" s="6" t="n">
        <v>11034</v>
      </c>
    </row>
    <row r="9">
      <c r="A9" s="4" t="inlineStr">
        <is>
          <t>Total current assets</t>
        </is>
      </c>
      <c r="B9" s="6" t="n">
        <v>537593</v>
      </c>
      <c r="C9" s="6" t="n">
        <v>417694</v>
      </c>
    </row>
    <row r="10">
      <c r="A10" s="4" t="inlineStr">
        <is>
          <t>Property and equipment, net</t>
        </is>
      </c>
      <c r="B10" s="6" t="n">
        <v>6542</v>
      </c>
      <c r="C10" s="6" t="n">
        <v>7512</v>
      </c>
    </row>
    <row r="11">
      <c r="A11" s="3" t="inlineStr">
        <is>
          <t>Other assets:</t>
        </is>
      </c>
    </row>
    <row r="12">
      <c r="A12" s="4" t="inlineStr">
        <is>
          <t>Long-term Investments</t>
        </is>
      </c>
      <c r="B12" s="6" t="n">
        <v>1552001</v>
      </c>
      <c r="C12" s="6" t="n">
        <v>693915</v>
      </c>
    </row>
    <row r="13">
      <c r="A13" s="4" t="inlineStr">
        <is>
          <t>Right-of-use assets</t>
        </is>
      </c>
      <c r="B13" s="6" t="n">
        <v>7858</v>
      </c>
      <c r="C13" s="6" t="n">
        <v>22101</v>
      </c>
    </row>
    <row r="14">
      <c r="A14" s="4" t="inlineStr">
        <is>
          <t>Security deposit</t>
        </is>
      </c>
      <c r="B14" s="6" t="n">
        <v>2500</v>
      </c>
      <c r="C14" s="6" t="n">
        <v>2500</v>
      </c>
    </row>
    <row r="15">
      <c r="A15" s="4" t="inlineStr">
        <is>
          <t>Total assets</t>
        </is>
      </c>
      <c r="B15" s="6" t="n">
        <v>2106494</v>
      </c>
      <c r="C15" s="6" t="n">
        <v>1143722</v>
      </c>
    </row>
    <row r="16">
      <c r="A16" s="3" t="inlineStr">
        <is>
          <t>Current liabilities:</t>
        </is>
      </c>
    </row>
    <row r="17">
      <c r="A17" s="4" t="inlineStr">
        <is>
          <t>Accounts payable</t>
        </is>
      </c>
      <c r="B17" s="6" t="n">
        <v>480877</v>
      </c>
      <c r="C17" s="6" t="n">
        <v>797789</v>
      </c>
    </row>
    <row r="18">
      <c r="A18" s="4" t="inlineStr">
        <is>
          <t>Accrued compensation</t>
        </is>
      </c>
      <c r="B18" s="6" t="n">
        <v>79214</v>
      </c>
      <c r="C18" s="6" t="n">
        <v>4875</v>
      </c>
    </row>
    <row r="19">
      <c r="A19" s="4" t="inlineStr">
        <is>
          <t>Accrued liabilities</t>
        </is>
      </c>
      <c r="B19" s="6" t="n">
        <v>401461</v>
      </c>
      <c r="C19" s="6" t="n">
        <v>522258</v>
      </c>
    </row>
    <row r="20">
      <c r="A20" s="4" t="inlineStr">
        <is>
          <t>Notes payable, related parties</t>
        </is>
      </c>
      <c r="B20" s="6" t="n">
        <v>40000</v>
      </c>
      <c r="C20" s="6" t="n">
        <v>40000</v>
      </c>
    </row>
    <row r="21">
      <c r="A21" s="4" t="inlineStr">
        <is>
          <t>Loans payable PPP Stimulus</t>
        </is>
      </c>
      <c r="B21" s="6" t="n">
        <v>35500</v>
      </c>
      <c r="C21" s="6" t="n">
        <v>0</v>
      </c>
    </row>
    <row r="22">
      <c r="A22" s="4" t="inlineStr">
        <is>
          <t>Convertible notes payable, net of debt discount of $405,507 and $808,980, respectively</t>
        </is>
      </c>
      <c r="B22" s="6" t="n">
        <v>1426894</v>
      </c>
      <c r="C22" s="6" t="n">
        <v>3193548</v>
      </c>
    </row>
    <row r="23">
      <c r="A23" s="4" t="inlineStr">
        <is>
          <t>Right-of-use liabilities - current portion</t>
        </is>
      </c>
      <c r="B23" s="6" t="n">
        <v>7858</v>
      </c>
      <c r="C23" s="6" t="n">
        <v>14361</v>
      </c>
    </row>
    <row r="24">
      <c r="A24" s="4" t="inlineStr">
        <is>
          <t>Warrant liability to be settled</t>
        </is>
      </c>
      <c r="B24" s="6" t="n">
        <v>0</v>
      </c>
      <c r="C24" s="6" t="n">
        <v>192115</v>
      </c>
    </row>
    <row r="25">
      <c r="A25" s="4" t="inlineStr">
        <is>
          <t>Contingency Liability</t>
        </is>
      </c>
      <c r="B25" s="6" t="n">
        <v>0</v>
      </c>
      <c r="C25" s="6" t="n">
        <v>956251</v>
      </c>
    </row>
    <row r="26">
      <c r="A26" s="4" t="inlineStr">
        <is>
          <t>Subscriptions payable</t>
        </is>
      </c>
      <c r="B26" s="6" t="n">
        <v>670000</v>
      </c>
      <c r="C26" s="6" t="n">
        <v>330797</v>
      </c>
    </row>
    <row r="27">
      <c r="A27" s="4" t="inlineStr">
        <is>
          <t>Derivative liability</t>
        </is>
      </c>
      <c r="B27" s="6" t="n">
        <v>4426057</v>
      </c>
      <c r="C27" s="6" t="n">
        <v>5693071</v>
      </c>
    </row>
    <row r="28">
      <c r="A28" s="4" t="inlineStr">
        <is>
          <t>Total current liabilities</t>
        </is>
      </c>
      <c r="B28" s="6" t="n">
        <v>7567861</v>
      </c>
      <c r="C28" s="6" t="n">
        <v>11745065</v>
      </c>
    </row>
    <row r="29">
      <c r="A29" s="3" t="inlineStr">
        <is>
          <t>Non-Current Liabilities</t>
        </is>
      </c>
    </row>
    <row r="30">
      <c r="A30" s="4" t="inlineStr">
        <is>
          <t>Right-of-use liabilities</t>
        </is>
      </c>
      <c r="B30" s="6" t="n">
        <v>0</v>
      </c>
      <c r="C30" s="6" t="n">
        <v>7858</v>
      </c>
    </row>
    <row r="31">
      <c r="A31" s="4" t="inlineStr">
        <is>
          <t>Total liabilities</t>
        </is>
      </c>
      <c r="B31" s="6" t="n">
        <v>7567861</v>
      </c>
      <c r="C31" s="6" t="n">
        <v>11752923</v>
      </c>
    </row>
    <row r="32">
      <c r="A32" s="3" t="inlineStr">
        <is>
          <t>Stockholders' deficit:</t>
        </is>
      </c>
    </row>
    <row r="33">
      <c r="A33" s="4" t="inlineStr">
        <is>
          <t>Common stock, $0.001 par value; 15,000,000,000 shares authorized; 3,136,774,861 and 77,958,081 shares issued and outstanding as of December 31, 2020 and December 31, 2019, respectively</t>
        </is>
      </c>
      <c r="B33" s="6" t="n">
        <v>3136775</v>
      </c>
      <c r="C33" s="6" t="n">
        <v>77958</v>
      </c>
    </row>
    <row r="34">
      <c r="A34" s="4" t="inlineStr">
        <is>
          <t>Common stock to be issued, 11,892,411 and 0 shares, respectively</t>
        </is>
      </c>
      <c r="B34" s="6" t="n">
        <v>11892</v>
      </c>
      <c r="C34" s="6" t="n">
        <v>0</v>
      </c>
    </row>
    <row r="35">
      <c r="A35" s="4" t="inlineStr">
        <is>
          <t>Additional paid in capital</t>
        </is>
      </c>
      <c r="B35" s="6" t="n">
        <v>77687561</v>
      </c>
      <c r="C35" s="6" t="n">
        <v>63467054</v>
      </c>
    </row>
    <row r="36">
      <c r="A36" s="4" t="inlineStr">
        <is>
          <t>Accumulated deficit</t>
        </is>
      </c>
      <c r="B36" s="6" t="n">
        <v>-86309595</v>
      </c>
      <c r="C36" s="6" t="n">
        <v>-74164213</v>
      </c>
    </row>
    <row r="37">
      <c r="A37" s="4" t="inlineStr">
        <is>
          <t>Total stockholders' deficit</t>
        </is>
      </c>
      <c r="B37" s="6" t="n">
        <v>-5461367</v>
      </c>
      <c r="C37" s="6" t="n">
        <v>-10609202</v>
      </c>
    </row>
    <row r="38">
      <c r="A38" s="4" t="inlineStr">
        <is>
          <t>Total liabilities and stockholders' deficit</t>
        </is>
      </c>
      <c r="B38" s="6" t="n">
        <v>2106494</v>
      </c>
      <c r="C38" s="6" t="n">
        <v>1143722</v>
      </c>
    </row>
    <row r="39">
      <c r="A39" s="4" t="inlineStr">
        <is>
          <t>Preferred Class A [Member]</t>
        </is>
      </c>
    </row>
    <row r="40">
      <c r="A40" s="3" t="inlineStr">
        <is>
          <t>Stockholders' deficit:</t>
        </is>
      </c>
    </row>
    <row r="41">
      <c r="A41" s="4" t="inlineStr">
        <is>
          <t>Preferred stock value</t>
        </is>
      </c>
      <c r="B41" s="6" t="n">
        <v>10000</v>
      </c>
      <c r="C41" s="6" t="n">
        <v>10000</v>
      </c>
    </row>
    <row r="42">
      <c r="A42" s="4" t="inlineStr">
        <is>
          <t>Preferred Class B [Member]</t>
        </is>
      </c>
    </row>
    <row r="43">
      <c r="A43" s="3" t="inlineStr">
        <is>
          <t>Stockholders' deficit:</t>
        </is>
      </c>
    </row>
    <row r="44">
      <c r="A44" s="4" t="inlineStr">
        <is>
          <t>Preferred stock value</t>
        </is>
      </c>
      <c r="B44" s="5" t="n">
        <v>200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otentially Dilutive Securities Excluded from the Computation of Basic and Diluted Net Loss Per Share</t>
        </is>
      </c>
      <c r="B4" s="4" t="inlineStr">
        <is>
          <t xml:space="preserve">Potentially dilutive securities excluded from
the computation of basic and diluted net loss per share are as follows:
2020 2019
Convertible notes payable 1,282,203,301 137,219,847
Options to purchase common stock (1) 0 (1) 0 (1)
Warrants to purchase common stock 293,054,702 110,846,817
Total 1,575,258,003 248,066,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Property and equipment as of December 31, 2020 and 2019 is summarized
as follows:
2020 2019
Computer equipment $ 20,143 $ 16,358
Furniture and fixtures 5,140 5,140
Subtotal 25,283 21,498
Less accumulated depreciation (18,741 ) (13,986 )
Property and equipment, net $ 6,542 $ 7,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0</t>
        </is>
      </c>
    </row>
    <row r="3">
      <c r="A3" s="3" t="inlineStr">
        <is>
          <t>Disclosure Investments Tables Abstract</t>
        </is>
      </c>
    </row>
    <row r="4">
      <c r="A4" s="4" t="inlineStr">
        <is>
          <t>Schedule of Investment Roll Forward</t>
        </is>
      </c>
      <c r="B4" s="4" t="inlineStr">
        <is>
          <t xml:space="preserve">INVESTMENTS SHORT-TERM
INVESTMENTS
TOTAL Global
Hemp Cannabis
Global Bougainville
Ventues, Gate
C Research Natural
Plant TOTAL
Short-Term Global
Hemp
INVESTMENTS Group Inc. Benihemp MoneyTrac Inc. Inc. Extract Vivabuds Investments Group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0 100,000 250,000 334,702 0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0 $ 810,000 $ 0 $ 810,000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03-31-19 129,040 129,040
Quarter 03-31-19 equity
method Loss (59,541 ) (59,541 )
Unrealized
gains on trading securities - quarter ended 03-31-19 (135,000 ) $ (135,000 )
Balance
03-31-19 $ 477,576 $ 477,576 $ 0 $ 0 $ 0 $ 0 $ 0 $ 0 $ 0 $ 675,000 $ 0 $ 675,000
Investments made during
quarter ended 06-30-19 $ 3,157,234 $ 83,646 $ 3,000,000 $ 73,588
Quarter 06-30-19 equity
method Income (Loss) ($ 171,284 ) ($ 141,870 ) $ ( 6,291 ) $ (23,123 )
Unrealized
gains on trading securities - quarter ended 06-30-19 $ 0 (150,000 ) $ ( 150,000 )
Balance
06-30-19 $ 3,463,526 $ 419,352 $ 0 $ 0 $ 0 $ 0 $ 0 $ 2,993,709 $ 50,465 $ 525,000 $ 0 $ 525,000
Investments made during
quarter ended 09-30-19 $ 186,263 $ 186,263
Quarter 09-30-19 equity
method Income (Loss) $ 122,863 $ 262,789 $ ( 94,987 ) $ (44,939 )
Sale of trading securities
during quarter ended 09-30-19 $ (41,667 ) $ ( 41,667 )
Unrealized
gains on trading securities - quarter ended 09-30-19 $ 0 (362,625 ) $ (362,625 )
Balance
09-30-19 $ 3,772,652 $ 682,141 $ 0 $ 0 $ 0 $ 0 $ 0 $ 2,898,722 $ 191,789 $ 120,708 $ 0 $ 120,708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12-31-19 $ 392,226 $ 262,414 $ 129,812
Quarter 12-31-19 equity
method Income (Loss) $ (178,164 ) $ ( 75,220 ) $ (23,865 ) $ ( 79,079 )
Reversal of Equity method
Loss for 2019 $ 272,285 $ 125,143 $ 147,142
Impairment of investment
in 2019 $ (3,175,420 ) $ (869,335 ) $ (2,306,085 ) $ 0
Loss on disposition of
investment $ (389,664 ) $ (389,664 )
Sale of trading securities
during quarter ended 12-31-19 $ 0 $ ( 17,760 ) $ ( 17,760 )
Unrealized
gains on trading securities - quarter ended 12-31-19 $ 0 (75,545 ) $ ( 75,545 )
Balance
12-31-19 $ 693,915 $ ( 0 ) $ 0 $ 0 $ 0 $ 0 $ 0 $ 693,915 $ 0 $ 27,403 $ 0 $ 27,403
Equity Loss for Quarter
ended 03-31-20 126,845 126,845
Recognize Joint venture
liabilities per JV agreement 03-31-20 394,848 394,848
Impairment of Equity Loss
for Quarter ended 03-31-20 (521,692 ) (521,692 )
Unrealized
gains on trading securities - quarter ended 03-31-19 (13,945 ) $ ( 13,945 )
Balance
03-31-20 $ 693,915 $ 0 $ 0 $ 0 $ 0 $ 0 $ 0 $ 693,915 $ 0 $ 13,458 $ 0 $ 13,458
INVESTMENTS SHORT-TERM
INVESTMENTS
TOTAL Global
Hemp Cannabis
Global Bougainville
Ventues, Gate
C Research Natural
Plant TOTAL
Short-Term Global
Hemp
INVESTMENTS Group Inc. Benihemp MoneyTrac Inc. Inc. Extract Vivabuds Investments Group MoneyTrac
Equity Loss for Quarter
ended 06-30-20 (7,048 ) (7,048 )
Impairment of Equity Loss
for Quarter ended 06-30-20 7,048 7,048
Sales of of trading
securities - quarter ended 06-30-20 (13,458 ) $ ( 13,458 )
Balance
06-30-20 $ 693,915 $ 0 $ 0 $ 0 $ 0 $ 0 $ 0 $ 693,915 $ 0 $ 0 $ 0 $ 0
Global Hemp Group trading
securities issued 650,000 $ 650,000 $ 185,000 $ 185,000
Investment in Cannabis
Global 0
Balance
09-30-20 $ 1,343,915 $ 0 $ 650,000 $ 0 $ 0 $ 0 $ 0 $ 693,915 $ 0 $ 185,000 $ 185,000 $ 0
Unrealized gain on Global
Hemp Group securities - 4th Quarter 2020 $ 54,064 $ 54,064
Unrealized
gains on Cannabis Global Inc securities - 4th Quarter 2020 208,086 $ 208,086
Balance
12-31-20 $ 1,552,001 $ 0 $ 858,086 $ 0 $ 0 $ 0 $ 0 $ 693,915 $ 0 $ 239,064 $ 239,064 $ 0 </t>
        </is>
      </c>
    </row>
    <row r="5">
      <c r="A5" s="4" t="inlineStr">
        <is>
          <t>Schedule of Debts Amounts Related to Joint Venture Investments</t>
        </is>
      </c>
      <c r="B5" s="4" t="inlineStr">
        <is>
          <t xml:space="preserve">Loan Payable
TOTAL Global
Hemp Bougainville Ventues, Gate C Research Natural
Plant Robert L Hymers General Operating
JV Debt Group Benihemp MoneyTrac Inc. Inc. Extract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Loan Payable
TOTAL Global
Hemp Bougainville Ventues, Gate C Research Natural
Plant Robert L Hymers General Operating
JV Debt Group Benihemp MoneyTrac Inc. Inc. Extract III Vivabuds Expense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Loan Payable
TOTAL Global
Hemp Bougainville Ventues, Gate C Research Natural
Plant Robert L Hymers General Operating
JV Debt Group Benihemp MoneyTrac Inc. Inc. Extract III Vivabuds Expense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405,746 $ (27,715 ) $ 433,461
Balance 06-30-20 (h) $ 3,262,538 $ 478,495 $ 0 $ 0 $ 0 $ 0 $ 56,085 $ 65,735 $ 0 $ 2,662,224
Quarter 09-30-20 debt conversion to equity $ (606,472 ) $ (56,085 ) $ (65,735 ) $ (484,652 )
Debt Settlement during Q3 2020 $ (474,495 ) $ (474,495 )
Balance 09-30-20 (i) $ 2,181,571 $ 4,000 $ 0 $ 0 $ 0 $ 0 ($ 0 ) $ 0 $ 0 $ 2,177,572
Quarter 12-31-20 loan borrowings, net $ 309,675 $ 309,675
Quarter 12-31-20 Debt Discount adjustments $ (71,271 ) $ (71,271 )
Quarter 12-31-20 debt conversion to equity $ (993,081 ) $ (993,081 )
Balance 12-31-20 (j) $ 1,426,894 $ 4,000 $ 0 $ 0 $ 0 $ 0 ($ 0 ) $ 0 $ 0 $ 1,422,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ables)</t>
        </is>
      </c>
      <c r="B1" s="2" t="inlineStr">
        <is>
          <t>12 Months Ended</t>
        </is>
      </c>
    </row>
    <row r="2">
      <c r="B2" s="2" t="inlineStr">
        <is>
          <t>Dec. 31, 2020</t>
        </is>
      </c>
    </row>
    <row r="3">
      <c r="A3" s="3" t="inlineStr">
        <is>
          <t>Disclosure Convertible Note Payable Tables Abstract</t>
        </is>
      </c>
    </row>
    <row r="4">
      <c r="A4" s="4" t="inlineStr">
        <is>
          <t>Schedule of Convertible Notes Payable</t>
        </is>
      </c>
      <c r="B4" s="4" t="inlineStr">
        <is>
          <t xml:space="preserve">Convertible notes payable are comprised of
the following:
2020 2019
Convertible note payable – Power Up Lending Group $ 35,000 $ 294
Convertible note payable – Crown Bridge Partners $ 172,500 $ 110,000
Convertible note payable – Odyssey Funding LLC $ — $ 250,000
Convertible note payable – Paladin Advisors LLC $ — $ 75,000
Convertible note payable- GS Capital Partners LLC $ 143,500 $ 173,000
Convertible note payable – Natural Plant Extract $ — $ 56,085
Convertible note payable – Robert L. Hymers III $ 70,000 $ 96,553
Convertible note payable – Geneva Roth $ 33,500 $ —
Convertible note payable – Dutchess Capital Partners $ 10,000 $ —
Convertible note payable – Redstart HLDGS $ 109,000 $ —
Convertible note payable – GW Holdings $ 98,175 $ —
Convertible notes payable-St George-due Dec 31,2020 and 2019 $ 1,160,726 $ 2,947,890
Total $ 1,832,401 $ 3,708,822
Less debt discounts $ (405,507 ) $ (808,980 )
Net $ 1,426,894 $ 2,899,842
Less current portion $ (1,426,894 ) $ (2,899,842 )
Long 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12 Months Ended</t>
        </is>
      </c>
    </row>
    <row r="2">
      <c r="B2" s="2" t="inlineStr">
        <is>
          <t>Dec. 31, 2020</t>
        </is>
      </c>
    </row>
    <row r="3">
      <c r="A3" s="3" t="inlineStr">
        <is>
          <t>Disclosure Stockholders Deficit Tables Abstract</t>
        </is>
      </c>
    </row>
    <row r="4">
      <c r="A4" s="4" t="inlineStr">
        <is>
          <t>Summarizes the Stock Option Activity</t>
        </is>
      </c>
      <c r="B4" s="4" t="inlineStr">
        <is>
          <t xml:space="preserve">The following table summarizes the stock option
activity for the years ended December 31, 2020 and 2019:
Shares Weighted-Average Exercise
Price Weighted
Average Remaining Contractual Term Aggregate Intrinsic
Value
Outstanding at December 31, 2019 16,666,667 $ 0.30 7.76 $ 15,400,000
Granted —
Forfeitures or expirations —
Outstanding at December 31, 2020 16,666,667 $ 0.30 6.76 $ 15,296,667
Granted —
Forfeitures or expirations (16,666,667 ) 0.30
Outstanding at December 31, 2020 0 (1) $ — — —
Exercisable at December 31, 2020 0 (1) $ — — $ — </t>
        </is>
      </c>
    </row>
    <row r="5">
      <c r="A5" s="4" t="inlineStr">
        <is>
          <t>Schedule of Options by Excerise Price Range</t>
        </is>
      </c>
      <c r="B5" s="4" t="inlineStr">
        <is>
          <t xml:space="preserve">The following table presents information related to stock options
at December 31, 2020 (1)
Options Outstanding (1) Options Exercisable
Exercise Price
Number of Options
Weighted Average Remaining Life In Years
Exercisable Number of Options
$ - - - - </t>
        </is>
      </c>
    </row>
    <row r="6">
      <c r="A6" s="4" t="inlineStr">
        <is>
          <t>Summarizes the Stock Warrant Activity</t>
        </is>
      </c>
      <c r="B6" s="4" t="inlineStr">
        <is>
          <t>The following table summarizes the stock warrant
activity for the two years ended December 31, 2020:
Shares Weighted-Average Exercise
Price Weighted
Average Remaining Contractual Term Aggregate Intrinsic
Value
Outstanding at December 31, 2018 1,847,447 $ 1.98
Granted 2,370,298 1.78
Exercised (192,521 ) 1.80
Forfeitures or expirations (14,113,000 ) $ 1.98
Outstanding at December 31, 2019 4,011,111 2.15
Granted 6,980,769 0.01
Exercised (192,521 ) 1.78
Increase due to reset provision 322,906,286 0.0004
Exercised (40,843,463 ) 0.0027
Forfeitures or expirations —
Outstanding at December 31, 2020 293,054,702 $ 0.0011 2.2 $ 1,023,306
Exercisable at December 31, 2020 293,054,702 $ 0.0011 2.27 $ 1,023,3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0</t>
        </is>
      </c>
    </row>
    <row r="3">
      <c r="A3" s="3" t="inlineStr">
        <is>
          <t>Disclosure Derivative Liabilities Tables Abstract</t>
        </is>
      </c>
    </row>
    <row r="4">
      <c r="A4" s="4" t="inlineStr">
        <is>
          <t>Summary of Changes in Fair Value of Derivative Liabilities</t>
        </is>
      </c>
      <c r="B4" s="4" t="inlineStr">
        <is>
          <t xml:space="preserve">The following table provides a summary of changes
in fair value of the Company’s Level 3 financial liabilities for the year ended December 31, 2020:
Debt Derivative
Balance, December 31, 2019 $ 5,693,071
Increase resulting from initial issuances of additional convertible notes payable 1,714,442
Decreases resulting from conversion or payoff of convertible notes payable (7,679,528 )
Loss due to change in fair value included in earnings 4,698,072
Balance, December 31, 2020 $ 4,426,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t>
        </is>
      </c>
      <c r="B4" s="4" t="inlineStr">
        <is>
          <t xml:space="preserve">The following table
provides the maturities of lease liabilities at December 31, 2020:
Maturity of Lease Liabilities at December 31, 2020
2020 $ —
2021 8,089
2021 and thereafter —
—
Total future undiscounted lease payments 8,089
Less: Interest (231 )
Present value of lease liabilities $ 7,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Deferred Tax Asset</t>
        </is>
      </c>
      <c r="B4" s="4" t="inlineStr">
        <is>
          <t xml:space="preserve">The Company’s deferred taxes as of December
31, 2020 and 2019 consist of the following:
2020 2019
Non-Current deferred tax asset:
Net operating loss carry-forwards $ 86,309,595 $ 74,164,213
Valuation allowance (86,309,595 ) (74,164,213 )
Net non-curren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hares</t>
        </is>
      </c>
      <c r="C1" s="2" t="inlineStr">
        <is>
          <t>12 Months Ended</t>
        </is>
      </c>
    </row>
    <row r="2">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the computation of basic and diluted net loss per share</t>
        </is>
      </c>
      <c r="C4" s="6" t="n">
        <v>1575258003</v>
      </c>
      <c r="D4" s="6" t="n">
        <v>248066664</v>
      </c>
    </row>
    <row r="5">
      <c r="A5" s="4" t="inlineStr">
        <is>
          <t>Convertible Notes Payable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C7" s="6" t="n">
        <v>1282203301</v>
      </c>
      <c r="D7" s="6" t="n">
        <v>137219847</v>
      </c>
    </row>
    <row r="8">
      <c r="A8" s="4" t="inlineStr">
        <is>
          <t>Options To Purchase Common Stock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4" t="inlineStr">
        <is>
          <t>[1]</t>
        </is>
      </c>
      <c r="C10" s="6" t="n">
        <v>0</v>
      </c>
      <c r="D10" s="6" t="n">
        <v>0</v>
      </c>
    </row>
    <row r="11">
      <c r="A11" s="4" t="inlineStr">
        <is>
          <t>Warrants To Purchase Common Stock [Member]</t>
        </is>
      </c>
    </row>
    <row r="12">
      <c r="A12" s="3" t="inlineStr">
        <is>
          <t>Antidilutive Securities Excluded from Computation of Earnings Per Share [Line Items]</t>
        </is>
      </c>
    </row>
    <row r="13">
      <c r="A13" s="4" t="inlineStr">
        <is>
          <t>Potentially dilutive securities excluded from the computation of basic and diluted net loss per share</t>
        </is>
      </c>
      <c r="C13" s="6" t="n">
        <v>293054702</v>
      </c>
      <c r="D13" s="6" t="n">
        <v>110846817</v>
      </c>
    </row>
    <row r="14"/>
    <row r="15">
      <c r="A15" s="4" t="inlineStr">
        <is>
          <t>[1]</t>
        </is>
      </c>
      <c r="B15" s="4" t="inlineStr">
        <is>
          <t>(1) On February 27, 2019, Donald Steinberg and Charles Larsen cancelled previously issued options to purchase an aggregate of 1,000,000,000 shares at an average exercise price of $0.0005 per share, representing 100% of all previously issued options.</t>
        </is>
      </c>
    </row>
  </sheetData>
  <mergeCells count="4">
    <mergeCell ref="A1:B2"/>
    <mergeCell ref="C1:D1"/>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80" customWidth="1" min="2" max="2"/>
    <col width="21" customWidth="1" min="3" max="3"/>
    <col width="13"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12 Months Ended</t>
        </is>
      </c>
    </row>
    <row r="2">
      <c r="B2" s="2" t="inlineStr">
        <is>
          <t>Oct. 31, 2009</t>
        </is>
      </c>
      <c r="C2" s="2" t="inlineStr">
        <is>
          <t>Dec. 31, 2020</t>
        </is>
      </c>
      <c r="E2" s="2" t="inlineStr">
        <is>
          <t>Dec. 31, 2019</t>
        </is>
      </c>
      <c r="F2" s="2" t="inlineStr">
        <is>
          <t>Dec. 31, 2018</t>
        </is>
      </c>
      <c r="G2" s="2" t="inlineStr">
        <is>
          <t>Dec. 31, 2017</t>
        </is>
      </c>
    </row>
    <row r="3">
      <c r="A3" s="4" t="inlineStr">
        <is>
          <t>Allowance for doubtful accounts</t>
        </is>
      </c>
      <c r="C3" s="5" t="n">
        <v>0</v>
      </c>
      <c r="E3" s="5" t="n">
        <v>0</v>
      </c>
    </row>
    <row r="4">
      <c r="A4" s="4" t="inlineStr">
        <is>
          <t>Stock options</t>
        </is>
      </c>
      <c r="C4" s="6" t="n">
        <v>0</v>
      </c>
      <c r="D4" s="4" t="inlineStr">
        <is>
          <t>[1]</t>
        </is>
      </c>
      <c r="E4" s="6" t="n">
        <v>16666667</v>
      </c>
      <c r="F4" s="6" t="n">
        <v>16666667</v>
      </c>
      <c r="G4" s="6" t="n">
        <v>16666667</v>
      </c>
    </row>
    <row r="5">
      <c r="A5" s="4" t="inlineStr">
        <is>
          <t>Vested shares outstanding</t>
        </is>
      </c>
      <c r="C5" s="6" t="n">
        <v>0</v>
      </c>
      <c r="E5" s="6" t="n">
        <v>0</v>
      </c>
    </row>
    <row r="6">
      <c r="A6" s="4" t="inlineStr">
        <is>
          <t>Advertising cost</t>
        </is>
      </c>
      <c r="C6" s="5" t="n">
        <v>129504</v>
      </c>
      <c r="E6" s="5" t="n">
        <v>540474</v>
      </c>
    </row>
    <row r="7">
      <c r="A7" s="4" t="inlineStr">
        <is>
          <t>Unrecognized tax benefits</t>
        </is>
      </c>
      <c r="C7" s="5" t="n">
        <v>0</v>
      </c>
      <c r="E7" s="5" t="n">
        <v>0</v>
      </c>
    </row>
    <row r="8">
      <c r="A8" s="4" t="inlineStr">
        <is>
          <t>Equity Option [Member]</t>
        </is>
      </c>
    </row>
    <row r="9">
      <c r="A9" s="4" t="inlineStr">
        <is>
          <t>Stock options</t>
        </is>
      </c>
      <c r="C9" s="6" t="n">
        <v>0</v>
      </c>
      <c r="E9" s="6" t="n">
        <v>0</v>
      </c>
    </row>
    <row r="10">
      <c r="A10" s="4" t="inlineStr">
        <is>
          <t>Property And Equipment [Member]</t>
        </is>
      </c>
    </row>
    <row r="11">
      <c r="A11" s="4" t="inlineStr">
        <is>
          <t>Depreciation calculation method</t>
        </is>
      </c>
      <c r="C11" s="4" t="inlineStr">
        <is>
          <t>Straight-line method</t>
        </is>
      </c>
    </row>
    <row r="12">
      <c r="A12" s="4" t="inlineStr">
        <is>
          <t>Property And Equipment [Member] | Minimum [Member]</t>
        </is>
      </c>
    </row>
    <row r="13">
      <c r="A13" s="4" t="inlineStr">
        <is>
          <t>Estimatied useful lives</t>
        </is>
      </c>
      <c r="C13" s="4" t="inlineStr">
        <is>
          <t>3 years</t>
        </is>
      </c>
    </row>
    <row r="14">
      <c r="A14" s="4" t="inlineStr">
        <is>
          <t>Property And Equipment [Member] | Maximum [Member]</t>
        </is>
      </c>
    </row>
    <row r="15">
      <c r="A15" s="4" t="inlineStr">
        <is>
          <t>Estimatied useful lives</t>
        </is>
      </c>
      <c r="C15" s="4" t="inlineStr">
        <is>
          <t>5 years</t>
        </is>
      </c>
    </row>
    <row r="16">
      <c r="A16" s="4" t="inlineStr">
        <is>
          <t>Sparrowtech, Inc. [Member]</t>
        </is>
      </c>
    </row>
    <row r="17">
      <c r="A17" s="4" t="inlineStr">
        <is>
          <t>Merger description of Sparrowtech, Inc</t>
        </is>
      </c>
      <c r="B17" s="4" t="inlineStr">
        <is>
          <t>In October 2009, in a 30 for 1 exchange, the Company merged with Sparrowtech, Inc. for the purpose of exploration and development of commercially viable mining properties.</t>
        </is>
      </c>
    </row>
    <row r="18"/>
    <row r="19">
      <c r="A19" s="4" t="inlineStr">
        <is>
          <t>[1]</t>
        </is>
      </c>
      <c r="B19" s="4" t="inlineStr">
        <is>
          <t>On February 27, 2019, Donald Steinberg and Charles Larsen cancelled previously issued options to purchase an aggregate of 16,666,667 shares at an average exercise price of $0.30 per share, representing 100% of all previously issued option.</t>
        </is>
      </c>
    </row>
  </sheetData>
  <mergeCells count="5">
    <mergeCell ref="A1:A2"/>
    <mergeCell ref="C1:E1"/>
    <mergeCell ref="C2:D2"/>
    <mergeCell ref="A18:G18"/>
    <mergeCell ref="B19:G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4" t="inlineStr">
        <is>
          <t>Convertible note payable, net of debt discount</t>
        </is>
      </c>
      <c r="B2" s="5" t="n">
        <v>405507</v>
      </c>
      <c r="C2" s="5" t="n">
        <v>808980</v>
      </c>
    </row>
    <row r="3">
      <c r="A3" s="4" t="inlineStr">
        <is>
          <t>Preferred stock, par value per share</t>
        </is>
      </c>
      <c r="B3" s="7" t="n">
        <v>0.001</v>
      </c>
      <c r="C3" s="7" t="n">
        <v>0.001</v>
      </c>
    </row>
    <row r="4">
      <c r="A4" s="4" t="inlineStr">
        <is>
          <t>Preferred stock, shares authorized</t>
        </is>
      </c>
      <c r="B4" s="6" t="n">
        <v>50000000</v>
      </c>
      <c r="C4" s="6" t="n">
        <v>50000000</v>
      </c>
    </row>
    <row r="5">
      <c r="A5" s="4" t="inlineStr">
        <is>
          <t>Common stock, par value per share</t>
        </is>
      </c>
      <c r="B5" s="7" t="n">
        <v>0.001</v>
      </c>
      <c r="C5" s="7" t="n">
        <v>0.001</v>
      </c>
    </row>
    <row r="6">
      <c r="A6" s="4" t="inlineStr">
        <is>
          <t>Common stock, shares authorized</t>
        </is>
      </c>
      <c r="B6" s="6" t="n">
        <v>15000000000</v>
      </c>
      <c r="C6" s="6" t="n">
        <v>15000000000</v>
      </c>
    </row>
    <row r="7">
      <c r="A7" s="4" t="inlineStr">
        <is>
          <t>Common stock, shares issued</t>
        </is>
      </c>
      <c r="B7" s="6" t="n">
        <v>3136774861</v>
      </c>
      <c r="C7" s="6" t="n">
        <v>77958081</v>
      </c>
    </row>
    <row r="8">
      <c r="A8" s="4" t="inlineStr">
        <is>
          <t>Common stock, shares outstanding</t>
        </is>
      </c>
      <c r="B8" s="6" t="n">
        <v>3136774861</v>
      </c>
      <c r="C8" s="6" t="n">
        <v>77958081</v>
      </c>
    </row>
    <row r="9">
      <c r="A9" s="4" t="inlineStr">
        <is>
          <t>Common stock to be issued</t>
        </is>
      </c>
      <c r="B9" s="6" t="n">
        <v>11892411</v>
      </c>
      <c r="C9" s="6" t="n">
        <v>0</v>
      </c>
    </row>
    <row r="10">
      <c r="A10" s="4" t="inlineStr">
        <is>
          <t>Preferred Class A [Member]</t>
        </is>
      </c>
    </row>
    <row r="11">
      <c r="A11" s="4" t="inlineStr">
        <is>
          <t>Preferred stock, par value per share</t>
        </is>
      </c>
      <c r="B11" s="7" t="n">
        <v>0.001</v>
      </c>
      <c r="C11" s="7" t="n">
        <v>0.001</v>
      </c>
    </row>
    <row r="12">
      <c r="A12" s="4" t="inlineStr">
        <is>
          <t>Preferred stock, shares authorized</t>
        </is>
      </c>
      <c r="B12" s="6" t="n">
        <v>10000000</v>
      </c>
      <c r="C12" s="6" t="n">
        <v>10000000</v>
      </c>
    </row>
    <row r="13">
      <c r="A13" s="4" t="inlineStr">
        <is>
          <t>Preferred stock, shares issued</t>
        </is>
      </c>
      <c r="B13" s="6" t="n">
        <v>10000000</v>
      </c>
      <c r="C13" s="6" t="n">
        <v>10000000</v>
      </c>
    </row>
    <row r="14">
      <c r="A14" s="4" t="inlineStr">
        <is>
          <t>Preferred stock, shares outstanding</t>
        </is>
      </c>
      <c r="B14" s="6" t="n">
        <v>10000000</v>
      </c>
      <c r="C14" s="6" t="n">
        <v>10000000</v>
      </c>
    </row>
    <row r="15">
      <c r="A15" s="4" t="inlineStr">
        <is>
          <t>Preferred Class B [Member]</t>
        </is>
      </c>
    </row>
    <row r="16">
      <c r="A16" s="4" t="inlineStr">
        <is>
          <t>Preferred stock, par value per share</t>
        </is>
      </c>
      <c r="B16" s="7" t="n">
        <v>0.001</v>
      </c>
      <c r="C16" s="7" t="n">
        <v>0.001</v>
      </c>
    </row>
    <row r="17">
      <c r="A17" s="4" t="inlineStr">
        <is>
          <t>Preferred stock, shares authorized</t>
        </is>
      </c>
      <c r="B17" s="6" t="n">
        <v>5000000</v>
      </c>
      <c r="C17" s="6" t="n">
        <v>5000000</v>
      </c>
    </row>
    <row r="18">
      <c r="A18" s="4" t="inlineStr">
        <is>
          <t>Preferred stock, shares issued</t>
        </is>
      </c>
      <c r="B18" s="6" t="n">
        <v>2000000</v>
      </c>
      <c r="C18" s="6" t="n">
        <v>0</v>
      </c>
    </row>
    <row r="19">
      <c r="A19" s="4" t="inlineStr">
        <is>
          <t>Preferred stock, shares outstanding</t>
        </is>
      </c>
      <c r="B19" s="6" t="n">
        <v>200000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12145382</v>
      </c>
      <c r="C4" s="5" t="n">
        <v>-20180318</v>
      </c>
    </row>
    <row r="5">
      <c r="A5" s="4" t="inlineStr">
        <is>
          <t>Net cash used cash in operations</t>
        </is>
      </c>
      <c r="B5" s="5" t="n">
        <v>-1723950</v>
      </c>
      <c r="C5" s="5" t="n">
        <v>-28162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25283</v>
      </c>
      <c r="C3" s="5" t="n">
        <v>21498</v>
      </c>
    </row>
    <row r="4">
      <c r="A4" s="4" t="inlineStr">
        <is>
          <t>Less accumulated depreciation</t>
        </is>
      </c>
      <c r="B4" s="6" t="n">
        <v>-18741</v>
      </c>
      <c r="C4" s="6" t="n">
        <v>-13986</v>
      </c>
    </row>
    <row r="5">
      <c r="A5" s="4" t="inlineStr">
        <is>
          <t>Property and equipment, net</t>
        </is>
      </c>
      <c r="B5" s="6" t="n">
        <v>6542</v>
      </c>
      <c r="C5" s="6" t="n">
        <v>7512</v>
      </c>
    </row>
    <row r="6">
      <c r="A6" s="4" t="inlineStr">
        <is>
          <t>Computer Equipment [Member]</t>
        </is>
      </c>
    </row>
    <row r="7">
      <c r="A7" s="3" t="inlineStr">
        <is>
          <t>Property, Plant and Equipment [Line Items]</t>
        </is>
      </c>
    </row>
    <row r="8">
      <c r="A8" s="4" t="inlineStr">
        <is>
          <t>Property and equipment, gross</t>
        </is>
      </c>
      <c r="B8" s="6" t="n">
        <v>20143</v>
      </c>
      <c r="C8" s="6" t="n">
        <v>16358</v>
      </c>
    </row>
    <row r="9">
      <c r="A9" s="4" t="inlineStr">
        <is>
          <t>Furniture And Fixtures [Member]</t>
        </is>
      </c>
    </row>
    <row r="10">
      <c r="A10" s="3" t="inlineStr">
        <is>
          <t>Property, Plant and Equipment [Line Items]</t>
        </is>
      </c>
    </row>
    <row r="11">
      <c r="A11" s="4" t="inlineStr">
        <is>
          <t>Property and equipment, gross</t>
        </is>
      </c>
      <c r="B11" s="5" t="n">
        <v>5140</v>
      </c>
      <c r="C11" s="5" t="n">
        <v>51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Disclosure Property And Equipment Details Abstract</t>
        </is>
      </c>
    </row>
    <row r="4">
      <c r="A4" s="4" t="inlineStr">
        <is>
          <t>Depreciation expense</t>
        </is>
      </c>
      <c r="B4" s="5" t="n">
        <v>5933</v>
      </c>
      <c r="C4" s="5" t="n">
        <v>72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Investments (Details) - USD ($)</t>
        </is>
      </c>
      <c r="B1" s="2" t="inlineStr">
        <is>
          <t>3 Months Ended</t>
        </is>
      </c>
      <c r="R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Sep. 30, 2017</t>
        </is>
      </c>
      <c r="P2" s="2" t="inlineStr">
        <is>
          <t>Jun. 30, 2017</t>
        </is>
      </c>
      <c r="Q2" s="2" t="inlineStr">
        <is>
          <t>Mar. 31, 2017</t>
        </is>
      </c>
      <c r="R2" s="2" t="inlineStr">
        <is>
          <t>Dec. 31, 2020</t>
        </is>
      </c>
      <c r="S2" s="2" t="inlineStr">
        <is>
          <t>Dec. 31, 2019</t>
        </is>
      </c>
      <c r="T2" s="2" t="inlineStr">
        <is>
          <t>Dec. 31, 2018</t>
        </is>
      </c>
      <c r="U2" s="2" t="inlineStr">
        <is>
          <t>Dec. 31, 2017</t>
        </is>
      </c>
    </row>
    <row r="3">
      <c r="A3" s="4" t="inlineStr">
        <is>
          <t>Equity method Loss</t>
        </is>
      </c>
      <c r="R3" s="5" t="n">
        <v>106305</v>
      </c>
      <c r="S3" s="5" t="n">
        <v>-13842</v>
      </c>
    </row>
    <row r="4">
      <c r="A4" s="4" t="inlineStr">
        <is>
          <t>Impairment of Investment</t>
        </is>
      </c>
      <c r="R4" s="6" t="n">
        <v>0</v>
      </c>
      <c r="S4" s="6" t="n">
        <v>286127</v>
      </c>
    </row>
    <row r="5">
      <c r="A5" s="4" t="inlineStr">
        <is>
          <t>Unrealized gains on trading securities</t>
        </is>
      </c>
      <c r="R5" s="6" t="n">
        <v>248204</v>
      </c>
      <c r="S5" s="6" t="n">
        <v>-677584</v>
      </c>
    </row>
    <row r="6">
      <c r="A6" s="4" t="inlineStr">
        <is>
          <t>Investments [Member]</t>
        </is>
      </c>
    </row>
    <row r="7">
      <c r="A7" s="4" t="inlineStr">
        <is>
          <t>Investment, Beginning balance</t>
        </is>
      </c>
      <c r="B7" s="5" t="n">
        <v>1343915</v>
      </c>
      <c r="C7" s="5" t="n">
        <v>693915</v>
      </c>
      <c r="D7" s="5" t="n">
        <v>693915</v>
      </c>
      <c r="E7" s="5" t="n">
        <v>693915</v>
      </c>
      <c r="F7" s="5" t="n">
        <v>3772652</v>
      </c>
      <c r="G7" s="5" t="n">
        <v>3463526</v>
      </c>
      <c r="H7" s="5" t="n">
        <v>477576</v>
      </c>
      <c r="I7" s="5" t="n">
        <v>408077</v>
      </c>
      <c r="M7" s="5" t="n">
        <v>695477</v>
      </c>
      <c r="Q7" s="5" t="n">
        <v>0</v>
      </c>
      <c r="R7" s="6" t="n">
        <v>693915</v>
      </c>
      <c r="S7" s="6" t="n">
        <v>408077</v>
      </c>
      <c r="T7" s="5" t="n">
        <v>695477</v>
      </c>
      <c r="U7" s="5" t="n">
        <v>0</v>
      </c>
    </row>
    <row r="8">
      <c r="A8" s="4" t="inlineStr">
        <is>
          <t>Investments made</t>
        </is>
      </c>
      <c r="D8" s="6" t="n">
        <v>-7048</v>
      </c>
      <c r="E8" s="6" t="n">
        <v>126845</v>
      </c>
      <c r="F8" s="6" t="n">
        <v>392226</v>
      </c>
      <c r="G8" s="6" t="n">
        <v>186263</v>
      </c>
      <c r="H8" s="6" t="n">
        <v>3157234</v>
      </c>
      <c r="I8" s="6" t="n">
        <v>129040</v>
      </c>
      <c r="T8" s="6" t="n">
        <v>986654</v>
      </c>
      <c r="U8" s="6" t="n">
        <v>3049275</v>
      </c>
    </row>
    <row r="9">
      <c r="A9" s="4" t="inlineStr">
        <is>
          <t>Equity method Loss</t>
        </is>
      </c>
      <c r="F9" s="6" t="n">
        <v>-178164</v>
      </c>
      <c r="G9" s="6" t="n">
        <v>122863</v>
      </c>
      <c r="H9" s="6" t="n">
        <v>-171284</v>
      </c>
      <c r="I9" s="6" t="n">
        <v>-59541</v>
      </c>
      <c r="J9" s="5" t="n">
        <v>-31721</v>
      </c>
      <c r="K9" s="5" t="n">
        <v>-10422</v>
      </c>
      <c r="L9" s="5" t="n">
        <v>-11043</v>
      </c>
      <c r="M9" s="6" t="n">
        <v>-37673</v>
      </c>
      <c r="N9" s="5" t="n">
        <v>313702</v>
      </c>
      <c r="O9" s="5" t="n">
        <v>-375000</v>
      </c>
      <c r="P9" s="5" t="n">
        <v>0</v>
      </c>
      <c r="Q9" s="6" t="n">
        <v>0</v>
      </c>
    </row>
    <row r="10">
      <c r="A10" s="4" t="inlineStr">
        <is>
          <t>Equity method accounting</t>
        </is>
      </c>
      <c r="U10" s="6" t="n">
        <v>313702</v>
      </c>
    </row>
    <row r="11">
      <c r="A11" s="4" t="inlineStr">
        <is>
          <t>Reversal of Equity method Loss</t>
        </is>
      </c>
      <c r="F11" s="6" t="n">
        <v>272285</v>
      </c>
    </row>
    <row r="12">
      <c r="A12" s="4" t="inlineStr">
        <is>
          <t>Impairment of Investment</t>
        </is>
      </c>
      <c r="F12" s="6" t="n">
        <v>-3175420</v>
      </c>
      <c r="S12" s="6" t="n">
        <v>933195</v>
      </c>
      <c r="T12" s="6" t="n">
        <v>-933195</v>
      </c>
      <c r="U12" s="6" t="n">
        <v>-2292500</v>
      </c>
    </row>
    <row r="13">
      <c r="A13" s="4" t="inlineStr">
        <is>
          <t>Moneytrac investment reclassified to Short-Term investments</t>
        </is>
      </c>
      <c r="T13" s="6" t="n">
        <v>-250000</v>
      </c>
    </row>
    <row r="14">
      <c r="A14" s="4" t="inlineStr">
        <is>
          <t>Unrealized gains on trading securities</t>
        </is>
      </c>
      <c r="B14" s="6" t="n">
        <v>208086</v>
      </c>
      <c r="F14" s="6" t="n">
        <v>0</v>
      </c>
      <c r="G14" s="6" t="n">
        <v>0</v>
      </c>
      <c r="H14" s="6" t="n">
        <v>0</v>
      </c>
      <c r="T14" s="6" t="n">
        <v>0</v>
      </c>
    </row>
    <row r="15">
      <c r="A15" s="4" t="inlineStr">
        <is>
          <t>Sale of trading securities</t>
        </is>
      </c>
      <c r="F15" s="6" t="n">
        <v>0</v>
      </c>
    </row>
    <row r="16">
      <c r="A16" s="4" t="inlineStr">
        <is>
          <t>Loss on disposition of investment</t>
        </is>
      </c>
      <c r="F16" s="6" t="n">
        <v>389664</v>
      </c>
    </row>
    <row r="17">
      <c r="A17" s="4" t="inlineStr">
        <is>
          <t>Recognize Joint venture liabilities per JV agreement</t>
        </is>
      </c>
      <c r="E17" s="6" t="n">
        <v>394848</v>
      </c>
    </row>
    <row r="18">
      <c r="A18" s="4" t="inlineStr">
        <is>
          <t>Impairment of Equity Loss</t>
        </is>
      </c>
      <c r="D18" s="6" t="n">
        <v>7048</v>
      </c>
      <c r="E18" s="6" t="n">
        <v>-521692</v>
      </c>
    </row>
    <row r="19">
      <c r="A19" s="4" t="inlineStr">
        <is>
          <t>Global Hemp Group trading securities issued</t>
        </is>
      </c>
      <c r="C19" s="6" t="n">
        <v>650000</v>
      </c>
    </row>
    <row r="20">
      <c r="A20" s="4" t="inlineStr">
        <is>
          <t>Investment in Cannabis Global</t>
        </is>
      </c>
      <c r="C20" s="6" t="n">
        <v>0</v>
      </c>
    </row>
    <row r="21">
      <c r="A21" s="4" t="inlineStr">
        <is>
          <t>Investment, Ending balance</t>
        </is>
      </c>
      <c r="B21" s="6" t="n">
        <v>1552001</v>
      </c>
      <c r="C21" s="6" t="n">
        <v>1343915</v>
      </c>
      <c r="D21" s="6" t="n">
        <v>693915</v>
      </c>
      <c r="E21" s="6" t="n">
        <v>693915</v>
      </c>
      <c r="F21" s="6" t="n">
        <v>693915</v>
      </c>
      <c r="G21" s="6" t="n">
        <v>3772652</v>
      </c>
      <c r="H21" s="6" t="n">
        <v>3463526</v>
      </c>
      <c r="I21" s="6" t="n">
        <v>477576</v>
      </c>
      <c r="J21" s="6" t="n">
        <v>408077</v>
      </c>
      <c r="N21" s="6" t="n">
        <v>695477</v>
      </c>
      <c r="R21" s="6" t="n">
        <v>1552001</v>
      </c>
      <c r="S21" s="6" t="n">
        <v>693915</v>
      </c>
      <c r="T21" s="6" t="n">
        <v>408077</v>
      </c>
      <c r="U21" s="6" t="n">
        <v>695477</v>
      </c>
    </row>
    <row r="22">
      <c r="A22" s="4" t="inlineStr">
        <is>
          <t>Investments [Member] | Global Hemp Group [Member]</t>
        </is>
      </c>
    </row>
    <row r="23">
      <c r="A23" s="4" t="inlineStr">
        <is>
          <t>Investment, Beginning balance</t>
        </is>
      </c>
      <c r="B23" s="6" t="n">
        <v>0</v>
      </c>
      <c r="C23" s="6" t="n">
        <v>0</v>
      </c>
      <c r="D23" s="6" t="n">
        <v>0</v>
      </c>
      <c r="E23" s="6" t="n">
        <v>0</v>
      </c>
      <c r="F23" s="6" t="n">
        <v>682141</v>
      </c>
      <c r="G23" s="6" t="n">
        <v>419352</v>
      </c>
      <c r="H23" s="6" t="n">
        <v>477576</v>
      </c>
      <c r="I23" s="6" t="n">
        <v>408077</v>
      </c>
      <c r="M23" s="6" t="n">
        <v>10775</v>
      </c>
      <c r="Q23" s="6" t="n">
        <v>0</v>
      </c>
      <c r="R23" s="6" t="n">
        <v>0</v>
      </c>
      <c r="S23" s="6" t="n">
        <v>408077</v>
      </c>
      <c r="T23" s="6" t="n">
        <v>10775</v>
      </c>
      <c r="U23" s="6" t="n">
        <v>0</v>
      </c>
    </row>
    <row r="24">
      <c r="A24" s="4" t="inlineStr">
        <is>
          <t>Investments made</t>
        </is>
      </c>
      <c r="D24" s="6" t="n">
        <v>-7048</v>
      </c>
      <c r="E24" s="6" t="n">
        <v>126845</v>
      </c>
      <c r="F24" s="6" t="n">
        <v>262414</v>
      </c>
      <c r="H24" s="6" t="n">
        <v>83646</v>
      </c>
      <c r="I24" s="6" t="n">
        <v>129040</v>
      </c>
      <c r="T24" s="6" t="n">
        <v>986654</v>
      </c>
      <c r="U24" s="6" t="n">
        <v>10775</v>
      </c>
    </row>
    <row r="25">
      <c r="A25" s="4" t="inlineStr">
        <is>
          <t>Equity method Loss</t>
        </is>
      </c>
      <c r="F25" s="6" t="n">
        <v>-75220</v>
      </c>
      <c r="G25" s="6" t="n">
        <v>262789</v>
      </c>
      <c r="H25" s="6" t="n">
        <v>-141870</v>
      </c>
      <c r="I25" s="6" t="n">
        <v>-59541</v>
      </c>
      <c r="J25" s="6" t="n">
        <v>-31721</v>
      </c>
    </row>
    <row r="26">
      <c r="A26" s="4" t="inlineStr">
        <is>
          <t>Impairment of Investment</t>
        </is>
      </c>
      <c r="F26" s="6" t="n">
        <v>-869335</v>
      </c>
      <c r="T26" s="6" t="n">
        <v>-557631</v>
      </c>
      <c r="U26" s="6" t="n">
        <v>0</v>
      </c>
    </row>
    <row r="27">
      <c r="A27" s="4" t="inlineStr">
        <is>
          <t>Recognize Joint venture liabilities per JV agreement</t>
        </is>
      </c>
      <c r="E27" s="6" t="n">
        <v>394848</v>
      </c>
    </row>
    <row r="28">
      <c r="A28" s="4" t="inlineStr">
        <is>
          <t>Impairment of Equity Loss</t>
        </is>
      </c>
      <c r="D28" s="6" t="n">
        <v>7048</v>
      </c>
      <c r="E28" s="6" t="n">
        <v>-521692</v>
      </c>
    </row>
    <row r="29">
      <c r="A29" s="4" t="inlineStr">
        <is>
          <t>Investment, Ending balance</t>
        </is>
      </c>
      <c r="B29" s="6" t="n">
        <v>0</v>
      </c>
      <c r="C29" s="6" t="n">
        <v>0</v>
      </c>
      <c r="D29" s="6" t="n">
        <v>0</v>
      </c>
      <c r="E29" s="6" t="n">
        <v>0</v>
      </c>
      <c r="F29" s="6" t="n">
        <v>0</v>
      </c>
      <c r="G29" s="6" t="n">
        <v>682141</v>
      </c>
      <c r="H29" s="6" t="n">
        <v>419352</v>
      </c>
      <c r="I29" s="6" t="n">
        <v>477576</v>
      </c>
      <c r="J29" s="6" t="n">
        <v>408077</v>
      </c>
      <c r="N29" s="6" t="n">
        <v>10775</v>
      </c>
      <c r="R29" s="6" t="n">
        <v>0</v>
      </c>
      <c r="S29" s="6" t="n">
        <v>0</v>
      </c>
      <c r="T29" s="6" t="n">
        <v>408077</v>
      </c>
      <c r="U29" s="6" t="n">
        <v>10775</v>
      </c>
    </row>
    <row r="30">
      <c r="A30" s="4" t="inlineStr">
        <is>
          <t>Investments [Member] | Benihemp [Member]</t>
        </is>
      </c>
    </row>
    <row r="31">
      <c r="A31" s="4" t="inlineStr">
        <is>
          <t>Investment, Beginning balance</t>
        </is>
      </c>
      <c r="B31" s="6" t="n">
        <v>0</v>
      </c>
      <c r="I31" s="6" t="n">
        <v>0</v>
      </c>
      <c r="M31" s="6" t="n">
        <v>100000</v>
      </c>
      <c r="Q31" s="6" t="n">
        <v>0</v>
      </c>
      <c r="S31" s="6" t="n">
        <v>0</v>
      </c>
      <c r="T31" s="6" t="n">
        <v>100000</v>
      </c>
      <c r="U31" s="6" t="n">
        <v>0</v>
      </c>
    </row>
    <row r="32">
      <c r="A32" s="4" t="inlineStr">
        <is>
          <t>Investments made</t>
        </is>
      </c>
      <c r="U32" s="6" t="n">
        <v>100000</v>
      </c>
    </row>
    <row r="33">
      <c r="A33" s="4" t="inlineStr">
        <is>
          <t>Equity method Loss</t>
        </is>
      </c>
      <c r="J33" s="6" t="n">
        <v>0</v>
      </c>
      <c r="K33" s="6" t="n">
        <v>-10422</v>
      </c>
    </row>
    <row r="34">
      <c r="A34" s="4" t="inlineStr">
        <is>
          <t>Impairment of Investment</t>
        </is>
      </c>
      <c r="T34" s="6" t="n">
        <v>-89578</v>
      </c>
    </row>
    <row r="35">
      <c r="A35" s="4" t="inlineStr">
        <is>
          <t>Investment, Ending balance</t>
        </is>
      </c>
      <c r="B35" s="6" t="n">
        <v>0</v>
      </c>
      <c r="C35" s="6" t="n">
        <v>0</v>
      </c>
      <c r="J35" s="6" t="n">
        <v>0</v>
      </c>
      <c r="N35" s="6" t="n">
        <v>100000</v>
      </c>
      <c r="R35" s="6" t="n">
        <v>0</v>
      </c>
      <c r="T35" s="6" t="n">
        <v>0</v>
      </c>
      <c r="U35" s="6" t="n">
        <v>100000</v>
      </c>
    </row>
    <row r="36">
      <c r="A36" s="4" t="inlineStr">
        <is>
          <t>Investments [Member] | Money Trac [Member]</t>
        </is>
      </c>
    </row>
    <row r="37">
      <c r="A37" s="4" t="inlineStr">
        <is>
          <t>Investment, Beginning balance</t>
        </is>
      </c>
      <c r="B37" s="6" t="n">
        <v>0</v>
      </c>
      <c r="I37" s="6" t="n">
        <v>0</v>
      </c>
      <c r="M37" s="6" t="n">
        <v>250000</v>
      </c>
      <c r="Q37" s="6" t="n">
        <v>0</v>
      </c>
      <c r="S37" s="6" t="n">
        <v>0</v>
      </c>
      <c r="T37" s="6" t="n">
        <v>250000</v>
      </c>
      <c r="U37" s="6" t="n">
        <v>0</v>
      </c>
    </row>
    <row r="38">
      <c r="A38" s="4" t="inlineStr">
        <is>
          <t>Investments made</t>
        </is>
      </c>
      <c r="U38" s="6" t="n">
        <v>250000</v>
      </c>
    </row>
    <row r="39">
      <c r="A39" s="4" t="inlineStr">
        <is>
          <t>Moneytrac investment reclassified to Short-Term investments</t>
        </is>
      </c>
      <c r="T39" s="6" t="n">
        <v>-250000</v>
      </c>
    </row>
    <row r="40">
      <c r="A40" s="4" t="inlineStr">
        <is>
          <t>Investment, Ending balance</t>
        </is>
      </c>
      <c r="B40" s="6" t="n">
        <v>0</v>
      </c>
      <c r="C40" s="6" t="n">
        <v>0</v>
      </c>
      <c r="J40" s="6" t="n">
        <v>0</v>
      </c>
      <c r="N40" s="6" t="n">
        <v>250000</v>
      </c>
      <c r="R40" s="6" t="n">
        <v>0</v>
      </c>
      <c r="T40" s="6" t="n">
        <v>0</v>
      </c>
      <c r="U40" s="6" t="n">
        <v>250000</v>
      </c>
    </row>
    <row r="41">
      <c r="A41" s="4" t="inlineStr">
        <is>
          <t>Investments [Member] | Bougainville Ventues [Member]</t>
        </is>
      </c>
    </row>
    <row r="42">
      <c r="A42" s="4" t="inlineStr">
        <is>
          <t>Investment, Beginning balance</t>
        </is>
      </c>
      <c r="B42" s="6" t="n">
        <v>0</v>
      </c>
      <c r="I42" s="6" t="n">
        <v>0</v>
      </c>
      <c r="M42" s="6" t="n">
        <v>334702</v>
      </c>
      <c r="Q42" s="6" t="n">
        <v>0</v>
      </c>
      <c r="S42" s="6" t="n">
        <v>0</v>
      </c>
      <c r="T42" s="6" t="n">
        <v>334702</v>
      </c>
      <c r="U42" s="6" t="n">
        <v>0</v>
      </c>
    </row>
    <row r="43">
      <c r="A43" s="4" t="inlineStr">
        <is>
          <t>Investments made</t>
        </is>
      </c>
      <c r="U43" s="6" t="n">
        <v>1188500</v>
      </c>
    </row>
    <row r="44">
      <c r="A44" s="4" t="inlineStr">
        <is>
          <t>Equity method Loss</t>
        </is>
      </c>
      <c r="L44" s="6" t="n">
        <v>-11043</v>
      </c>
      <c r="M44" s="6" t="n">
        <v>-37673</v>
      </c>
      <c r="N44" s="6" t="n">
        <v>313702</v>
      </c>
      <c r="O44" s="6" t="n">
        <v>-375000</v>
      </c>
    </row>
    <row r="45">
      <c r="A45" s="4" t="inlineStr">
        <is>
          <t>Equity method accounting</t>
        </is>
      </c>
      <c r="U45" s="6" t="n">
        <v>313702</v>
      </c>
    </row>
    <row r="46">
      <c r="A46" s="4" t="inlineStr">
        <is>
          <t>Impairment of Investment</t>
        </is>
      </c>
      <c r="T46" s="6" t="n">
        <v>-285986</v>
      </c>
      <c r="U46" s="6" t="n">
        <v>-792500</v>
      </c>
    </row>
    <row r="47">
      <c r="A47" s="4" t="inlineStr">
        <is>
          <t>Investment, Ending balance</t>
        </is>
      </c>
      <c r="B47" s="6" t="n">
        <v>0</v>
      </c>
      <c r="C47" s="6" t="n">
        <v>0</v>
      </c>
      <c r="J47" s="6" t="n">
        <v>0</v>
      </c>
      <c r="N47" s="6" t="n">
        <v>334702</v>
      </c>
      <c r="R47" s="6" t="n">
        <v>0</v>
      </c>
      <c r="T47" s="6" t="n">
        <v>0</v>
      </c>
      <c r="U47" s="6" t="n">
        <v>334702</v>
      </c>
    </row>
    <row r="48">
      <c r="A48" s="4" t="inlineStr">
        <is>
          <t>Investments [Member] | Gate C Research [Member]</t>
        </is>
      </c>
    </row>
    <row r="49">
      <c r="A49" s="4" t="inlineStr">
        <is>
          <t>Investment, Beginning balance</t>
        </is>
      </c>
      <c r="B49" s="6" t="n">
        <v>0</v>
      </c>
      <c r="M49" s="6" t="n">
        <v>0</v>
      </c>
      <c r="Q49" s="6" t="n">
        <v>0</v>
      </c>
      <c r="T49" s="6" t="n">
        <v>0</v>
      </c>
      <c r="U49" s="6" t="n">
        <v>0</v>
      </c>
    </row>
    <row r="50">
      <c r="A50" s="4" t="inlineStr">
        <is>
          <t>Investments made</t>
        </is>
      </c>
      <c r="U50" s="6" t="n">
        <v>1500000</v>
      </c>
    </row>
    <row r="51">
      <c r="A51" s="4" t="inlineStr">
        <is>
          <t>Impairment of Investment</t>
        </is>
      </c>
      <c r="U51" s="6" t="n">
        <v>-1500000</v>
      </c>
    </row>
    <row r="52">
      <c r="A52" s="4" t="inlineStr">
        <is>
          <t>Investment, Ending balance</t>
        </is>
      </c>
      <c r="B52" s="6" t="n">
        <v>0</v>
      </c>
      <c r="C52" s="6" t="n">
        <v>0</v>
      </c>
      <c r="N52" s="6" t="n">
        <v>0</v>
      </c>
      <c r="R52" s="6" t="n">
        <v>0</v>
      </c>
      <c r="U52" s="6" t="n">
        <v>0</v>
      </c>
    </row>
    <row r="53">
      <c r="A53" s="4" t="inlineStr">
        <is>
          <t>Investments [Member] | Natural Plant Extract [Member]</t>
        </is>
      </c>
    </row>
    <row r="54">
      <c r="A54" s="4" t="inlineStr">
        <is>
          <t>Investment, Beginning balance</t>
        </is>
      </c>
      <c r="B54" s="6" t="n">
        <v>693915</v>
      </c>
      <c r="E54" s="6" t="n">
        <v>693915</v>
      </c>
      <c r="F54" s="6" t="n">
        <v>2898722</v>
      </c>
      <c r="G54" s="6" t="n">
        <v>2993709</v>
      </c>
      <c r="H54" s="6" t="n">
        <v>0</v>
      </c>
      <c r="R54" s="6" t="n">
        <v>693915</v>
      </c>
    </row>
    <row r="55">
      <c r="A55" s="4" t="inlineStr">
        <is>
          <t>Investments made</t>
        </is>
      </c>
      <c r="H55" s="6" t="n">
        <v>3000000</v>
      </c>
    </row>
    <row r="56">
      <c r="A56" s="4" t="inlineStr">
        <is>
          <t>Equity method Loss</t>
        </is>
      </c>
      <c r="F56" s="6" t="n">
        <v>-23865</v>
      </c>
      <c r="G56" s="6" t="n">
        <v>-94987</v>
      </c>
      <c r="H56" s="6" t="n">
        <v>-6291</v>
      </c>
    </row>
    <row r="57">
      <c r="A57" s="4" t="inlineStr">
        <is>
          <t>Reversal of Equity method Loss</t>
        </is>
      </c>
      <c r="F57" s="6" t="n">
        <v>125143</v>
      </c>
    </row>
    <row r="58">
      <c r="A58" s="4" t="inlineStr">
        <is>
          <t>Impairment of Investment</t>
        </is>
      </c>
      <c r="F58" s="6" t="n">
        <v>-2306085</v>
      </c>
    </row>
    <row r="59">
      <c r="A59" s="4" t="inlineStr">
        <is>
          <t>Investment, Ending balance</t>
        </is>
      </c>
      <c r="B59" s="6" t="n">
        <v>693915</v>
      </c>
      <c r="C59" s="6" t="n">
        <v>693915</v>
      </c>
      <c r="F59" s="6" t="n">
        <v>693915</v>
      </c>
      <c r="G59" s="6" t="n">
        <v>2898722</v>
      </c>
      <c r="H59" s="6" t="n">
        <v>2993709</v>
      </c>
      <c r="I59" s="6" t="n">
        <v>0</v>
      </c>
      <c r="R59" s="6" t="n">
        <v>693915</v>
      </c>
      <c r="S59" s="6" t="n">
        <v>693915</v>
      </c>
    </row>
    <row r="60">
      <c r="A60" s="4" t="inlineStr">
        <is>
          <t>Investments [Member] | Vivabuds [Member]</t>
        </is>
      </c>
    </row>
    <row r="61">
      <c r="A61" s="4" t="inlineStr">
        <is>
          <t>Investment, Beginning balance</t>
        </is>
      </c>
      <c r="B61" s="6" t="n">
        <v>0</v>
      </c>
      <c r="E61" s="6" t="n">
        <v>0</v>
      </c>
      <c r="F61" s="6" t="n">
        <v>191789</v>
      </c>
      <c r="G61" s="6" t="n">
        <v>50465</v>
      </c>
      <c r="H61" s="6" t="n">
        <v>0</v>
      </c>
      <c r="R61" s="6" t="n">
        <v>0</v>
      </c>
    </row>
    <row r="62">
      <c r="A62" s="4" t="inlineStr">
        <is>
          <t>Investments made</t>
        </is>
      </c>
      <c r="F62" s="6" t="n">
        <v>129812</v>
      </c>
      <c r="G62" s="6" t="n">
        <v>186263</v>
      </c>
      <c r="H62" s="6" t="n">
        <v>73588</v>
      </c>
    </row>
    <row r="63">
      <c r="A63" s="4" t="inlineStr">
        <is>
          <t>Equity method Loss</t>
        </is>
      </c>
      <c r="F63" s="6" t="n">
        <v>-79079</v>
      </c>
      <c r="G63" s="6" t="n">
        <v>-44939</v>
      </c>
      <c r="H63" s="6" t="n">
        <v>-23123</v>
      </c>
    </row>
    <row r="64">
      <c r="A64" s="4" t="inlineStr">
        <is>
          <t>Reversal of Equity method Loss</t>
        </is>
      </c>
      <c r="F64" s="6" t="n">
        <v>147142</v>
      </c>
    </row>
    <row r="65">
      <c r="A65" s="4" t="inlineStr">
        <is>
          <t>Impairment of Investment</t>
        </is>
      </c>
      <c r="F65" s="6" t="n">
        <v>0</v>
      </c>
    </row>
    <row r="66">
      <c r="A66" s="4" t="inlineStr">
        <is>
          <t>Loss on disposition of investment</t>
        </is>
      </c>
      <c r="F66" s="6" t="n">
        <v>-389664</v>
      </c>
    </row>
    <row r="67">
      <c r="A67" s="4" t="inlineStr">
        <is>
          <t>Investment, Ending balance</t>
        </is>
      </c>
      <c r="B67" s="6" t="n">
        <v>0</v>
      </c>
      <c r="C67" s="6" t="n">
        <v>0</v>
      </c>
      <c r="F67" s="6" t="n">
        <v>0</v>
      </c>
      <c r="G67" s="6" t="n">
        <v>191789</v>
      </c>
      <c r="H67" s="6" t="n">
        <v>50465</v>
      </c>
      <c r="I67" s="6" t="n">
        <v>0</v>
      </c>
      <c r="R67" s="6" t="n">
        <v>0</v>
      </c>
      <c r="S67" s="6" t="n">
        <v>0</v>
      </c>
    </row>
    <row r="68">
      <c r="A68" s="4" t="inlineStr">
        <is>
          <t>Investments [Member] | Cannabis Global [Member]</t>
        </is>
      </c>
    </row>
    <row r="69">
      <c r="A69" s="4" t="inlineStr">
        <is>
          <t>Investment, Beginning balance</t>
        </is>
      </c>
      <c r="B69" s="6" t="n">
        <v>650000</v>
      </c>
      <c r="C69" s="6" t="n">
        <v>0</v>
      </c>
    </row>
    <row r="70">
      <c r="A70" s="4" t="inlineStr">
        <is>
          <t>Unrealized gains on trading securities</t>
        </is>
      </c>
      <c r="B70" s="6" t="n">
        <v>208086</v>
      </c>
    </row>
    <row r="71">
      <c r="A71" s="4" t="inlineStr">
        <is>
          <t>Global Hemp Group trading securities issued</t>
        </is>
      </c>
      <c r="C71" s="6" t="n">
        <v>650000</v>
      </c>
    </row>
    <row r="72">
      <c r="A72" s="4" t="inlineStr">
        <is>
          <t>Investment, Ending balance</t>
        </is>
      </c>
      <c r="B72" s="6" t="n">
        <v>858086</v>
      </c>
      <c r="C72" s="6" t="n">
        <v>650000</v>
      </c>
      <c r="D72" s="6" t="n">
        <v>0</v>
      </c>
      <c r="R72" s="6" t="n">
        <v>858086</v>
      </c>
    </row>
    <row r="73">
      <c r="A73" s="4" t="inlineStr">
        <is>
          <t>Short-term Investments [Member]</t>
        </is>
      </c>
    </row>
    <row r="74">
      <c r="A74" s="4" t="inlineStr">
        <is>
          <t>Investment, Beginning balance</t>
        </is>
      </c>
      <c r="B74" s="6" t="n">
        <v>185000</v>
      </c>
      <c r="C74" s="6" t="n">
        <v>0</v>
      </c>
      <c r="D74" s="6" t="n">
        <v>13458</v>
      </c>
      <c r="E74" s="6" t="n">
        <v>27403</v>
      </c>
      <c r="F74" s="6" t="n">
        <v>120708</v>
      </c>
      <c r="G74" s="6" t="n">
        <v>525000</v>
      </c>
      <c r="H74" s="6" t="n">
        <v>675000</v>
      </c>
      <c r="I74" s="6" t="n">
        <v>810000</v>
      </c>
      <c r="M74" s="6" t="n">
        <v>0</v>
      </c>
      <c r="Q74" s="6" t="n">
        <v>0</v>
      </c>
      <c r="R74" s="6" t="n">
        <v>27403</v>
      </c>
      <c r="S74" s="6" t="n">
        <v>810000</v>
      </c>
      <c r="T74" s="6" t="n">
        <v>0</v>
      </c>
      <c r="U74" s="6" t="n">
        <v>0</v>
      </c>
    </row>
    <row r="75">
      <c r="A75" s="4" t="inlineStr">
        <is>
          <t>Investments made</t>
        </is>
      </c>
      <c r="T75" s="6" t="n">
        <v>0</v>
      </c>
      <c r="U75" s="6" t="n">
        <v>0</v>
      </c>
    </row>
    <row r="76">
      <c r="A76" s="4" t="inlineStr">
        <is>
          <t>Equity method Loss</t>
        </is>
      </c>
      <c r="J76" s="6" t="n">
        <v>0</v>
      </c>
      <c r="K76" s="5" t="n">
        <v>0</v>
      </c>
      <c r="L76" s="6" t="n">
        <v>0</v>
      </c>
      <c r="M76" s="6" t="n">
        <v>0</v>
      </c>
      <c r="N76" s="6" t="n">
        <v>0</v>
      </c>
      <c r="O76" s="5" t="n">
        <v>0</v>
      </c>
      <c r="P76" s="5" t="n">
        <v>0</v>
      </c>
      <c r="Q76" s="6" t="n">
        <v>0</v>
      </c>
    </row>
    <row r="77">
      <c r="A77" s="4" t="inlineStr">
        <is>
          <t>Impairment of Investment</t>
        </is>
      </c>
      <c r="L77" s="5" t="n">
        <v>0</v>
      </c>
    </row>
    <row r="78">
      <c r="A78" s="4" t="inlineStr">
        <is>
          <t>Moneytrac investment reclassified to Short-Term investments</t>
        </is>
      </c>
      <c r="T78" s="6" t="n">
        <v>250000</v>
      </c>
    </row>
    <row r="79">
      <c r="A79" s="4" t="inlineStr">
        <is>
          <t>Unrealized gains on trading securities</t>
        </is>
      </c>
      <c r="B79" s="6" t="n">
        <v>54064</v>
      </c>
      <c r="E79" s="6" t="n">
        <v>-13945</v>
      </c>
      <c r="F79" s="6" t="n">
        <v>-75545</v>
      </c>
      <c r="G79" s="6" t="n">
        <v>-362625</v>
      </c>
      <c r="H79" s="6" t="n">
        <v>-150000</v>
      </c>
      <c r="I79" s="6" t="n">
        <v>-135000</v>
      </c>
      <c r="T79" s="6" t="n">
        <v>560000</v>
      </c>
    </row>
    <row r="80">
      <c r="A80" s="4" t="inlineStr">
        <is>
          <t>Sale of trading securities</t>
        </is>
      </c>
      <c r="D80" s="6" t="n">
        <v>-13458</v>
      </c>
      <c r="F80" s="6" t="n">
        <v>-17760</v>
      </c>
      <c r="G80" s="6" t="n">
        <v>-41667</v>
      </c>
    </row>
    <row r="81">
      <c r="A81" s="4" t="inlineStr">
        <is>
          <t>Global Hemp Group trading securities issued</t>
        </is>
      </c>
      <c r="C81" s="6" t="n">
        <v>185000</v>
      </c>
    </row>
    <row r="82">
      <c r="A82" s="4" t="inlineStr">
        <is>
          <t>Investment, Ending balance</t>
        </is>
      </c>
      <c r="B82" s="6" t="n">
        <v>239064</v>
      </c>
      <c r="C82" s="6" t="n">
        <v>185000</v>
      </c>
      <c r="D82" s="6" t="n">
        <v>0</v>
      </c>
      <c r="E82" s="6" t="n">
        <v>13458</v>
      </c>
      <c r="F82" s="6" t="n">
        <v>27403</v>
      </c>
      <c r="G82" s="6" t="n">
        <v>120708</v>
      </c>
      <c r="H82" s="6" t="n">
        <v>525000</v>
      </c>
      <c r="I82" s="6" t="n">
        <v>675000</v>
      </c>
      <c r="J82" s="6" t="n">
        <v>810000</v>
      </c>
      <c r="N82" s="6" t="n">
        <v>0</v>
      </c>
      <c r="R82" s="6" t="n">
        <v>239064</v>
      </c>
      <c r="S82" s="6" t="n">
        <v>27403</v>
      </c>
      <c r="T82" s="6" t="n">
        <v>810000</v>
      </c>
      <c r="U82" s="6" t="n">
        <v>0</v>
      </c>
    </row>
    <row r="83">
      <c r="A83" s="4" t="inlineStr">
        <is>
          <t>Short-term Investments [Member] | Global Hemp Group [Member]</t>
        </is>
      </c>
    </row>
    <row r="84">
      <c r="A84" s="4" t="inlineStr">
        <is>
          <t>Investment, Beginning balance</t>
        </is>
      </c>
      <c r="B84" s="6" t="n">
        <v>185000</v>
      </c>
      <c r="C84" s="6" t="n">
        <v>0</v>
      </c>
    </row>
    <row r="85">
      <c r="A85" s="4" t="inlineStr">
        <is>
          <t>Unrealized gains on trading securities</t>
        </is>
      </c>
      <c r="B85" s="6" t="n">
        <v>54064</v>
      </c>
    </row>
    <row r="86">
      <c r="A86" s="4" t="inlineStr">
        <is>
          <t>Global Hemp Group trading securities issued</t>
        </is>
      </c>
      <c r="C86" s="6" t="n">
        <v>185000</v>
      </c>
    </row>
    <row r="87">
      <c r="A87" s="4" t="inlineStr">
        <is>
          <t>Investment, Ending balance</t>
        </is>
      </c>
      <c r="B87" s="6" t="n">
        <v>239064</v>
      </c>
      <c r="C87" s="6" t="n">
        <v>185000</v>
      </c>
      <c r="D87" s="6" t="n">
        <v>0</v>
      </c>
      <c r="R87" s="6" t="n">
        <v>239064</v>
      </c>
    </row>
    <row r="88">
      <c r="A88" s="4" t="inlineStr">
        <is>
          <t>Short-term Investments [Member] | Money Trac [Member]</t>
        </is>
      </c>
    </row>
    <row r="89">
      <c r="A89" s="4" t="inlineStr">
        <is>
          <t>Investment, Beginning balance</t>
        </is>
      </c>
      <c r="B89" s="6" t="n">
        <v>0</v>
      </c>
      <c r="C89" s="6" t="n">
        <v>0</v>
      </c>
      <c r="D89" s="6" t="n">
        <v>13458</v>
      </c>
      <c r="E89" s="6" t="n">
        <v>27403</v>
      </c>
      <c r="F89" s="6" t="n">
        <v>120708</v>
      </c>
      <c r="G89" s="6" t="n">
        <v>525000</v>
      </c>
      <c r="H89" s="6" t="n">
        <v>675000</v>
      </c>
      <c r="I89" s="6" t="n">
        <v>810000</v>
      </c>
      <c r="M89" s="5" t="n">
        <v>0</v>
      </c>
      <c r="Q89" s="5" t="n">
        <v>0</v>
      </c>
      <c r="R89" s="6" t="n">
        <v>27403</v>
      </c>
      <c r="S89" s="6" t="n">
        <v>810000</v>
      </c>
      <c r="T89" s="6" t="n">
        <v>0</v>
      </c>
      <c r="U89" s="6" t="n">
        <v>0</v>
      </c>
    </row>
    <row r="90">
      <c r="A90" s="4" t="inlineStr">
        <is>
          <t>Investments made</t>
        </is>
      </c>
      <c r="U90" s="6" t="n">
        <v>0</v>
      </c>
    </row>
    <row r="91">
      <c r="A91" s="4" t="inlineStr">
        <is>
          <t>Moneytrac investment reclassified to Short-Term investments</t>
        </is>
      </c>
      <c r="T91" s="6" t="n">
        <v>250000</v>
      </c>
    </row>
    <row r="92">
      <c r="A92" s="4" t="inlineStr">
        <is>
          <t>Unrealized gains on trading securities</t>
        </is>
      </c>
      <c r="E92" s="6" t="n">
        <v>-13945</v>
      </c>
      <c r="F92" s="6" t="n">
        <v>-75545</v>
      </c>
      <c r="G92" s="6" t="n">
        <v>-362625</v>
      </c>
      <c r="H92" s="6" t="n">
        <v>-150000</v>
      </c>
      <c r="I92" s="6" t="n">
        <v>-135000</v>
      </c>
      <c r="T92" s="6" t="n">
        <v>560000</v>
      </c>
    </row>
    <row r="93">
      <c r="A93" s="4" t="inlineStr">
        <is>
          <t>Sale of trading securities</t>
        </is>
      </c>
      <c r="D93" s="6" t="n">
        <v>-13458</v>
      </c>
      <c r="F93" s="6" t="n">
        <v>-17760</v>
      </c>
      <c r="G93" s="6" t="n">
        <v>-41667</v>
      </c>
    </row>
    <row r="94">
      <c r="A94" s="4" t="inlineStr">
        <is>
          <t>Investment, Ending balance</t>
        </is>
      </c>
      <c r="B94" s="5" t="n">
        <v>0</v>
      </c>
      <c r="C94" s="5" t="n">
        <v>0</v>
      </c>
      <c r="D94" s="5" t="n">
        <v>0</v>
      </c>
      <c r="E94" s="5" t="n">
        <v>13458</v>
      </c>
      <c r="F94" s="5" t="n">
        <v>27403</v>
      </c>
      <c r="G94" s="5" t="n">
        <v>120708</v>
      </c>
      <c r="H94" s="5" t="n">
        <v>525000</v>
      </c>
      <c r="I94" s="5" t="n">
        <v>675000</v>
      </c>
      <c r="J94" s="5" t="n">
        <v>810000</v>
      </c>
      <c r="N94" s="5" t="n">
        <v>0</v>
      </c>
      <c r="R94" s="5" t="n">
        <v>0</v>
      </c>
      <c r="S94" s="5" t="n">
        <v>27403</v>
      </c>
      <c r="T94" s="5" t="n">
        <v>810000</v>
      </c>
      <c r="U94" s="5" t="n">
        <v>0</v>
      </c>
    </row>
  </sheetData>
  <mergeCells count="3">
    <mergeCell ref="A1:A2"/>
    <mergeCell ref="B1:Q1"/>
    <mergeCell ref="R1:U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Investments (Details 1) - USD ($)</t>
        </is>
      </c>
      <c r="B1" s="2" t="inlineStr">
        <is>
          <t>3 Months Ended</t>
        </is>
      </c>
      <c r="Q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Sep. 30, 2017</t>
        </is>
      </c>
      <c r="P2" s="2" t="inlineStr">
        <is>
          <t>Mar. 31, 2017</t>
        </is>
      </c>
      <c r="Q2" s="2" t="inlineStr">
        <is>
          <t>Dec. 31, 2020</t>
        </is>
      </c>
      <c r="R2" s="2" t="inlineStr">
        <is>
          <t>Dec. 31, 2019</t>
        </is>
      </c>
      <c r="S2" s="2" t="inlineStr">
        <is>
          <t>Dec. 31, 2017</t>
        </is>
      </c>
    </row>
    <row r="3">
      <c r="A3" s="4" t="inlineStr">
        <is>
          <t>Impairment of investment</t>
        </is>
      </c>
      <c r="R3" s="5" t="n">
        <v>720921</v>
      </c>
    </row>
    <row r="4">
      <c r="A4" s="4" t="inlineStr">
        <is>
          <t>Loss on settlement of debt</t>
        </is>
      </c>
      <c r="Q4" s="5" t="n">
        <v>77624</v>
      </c>
      <c r="R4" s="6" t="n">
        <v>-3770974</v>
      </c>
    </row>
    <row r="5">
      <c r="A5" s="4" t="inlineStr">
        <is>
          <t>Loan Payable</t>
        </is>
      </c>
    </row>
    <row r="6">
      <c r="A6" s="4" t="inlineStr">
        <is>
          <t>Loan payable, Beginning balance</t>
        </is>
      </c>
      <c r="B6" s="5" t="n">
        <v>2181571</v>
      </c>
      <c r="C6" s="5" t="n">
        <v>3262538</v>
      </c>
      <c r="D6" s="5" t="n">
        <v>3435172</v>
      </c>
      <c r="E6" s="5" t="n">
        <v>3193548</v>
      </c>
      <c r="F6" s="5" t="n">
        <v>4322427</v>
      </c>
      <c r="G6" s="5" t="n">
        <v>3928042</v>
      </c>
      <c r="H6" s="5" t="n">
        <v>1664793</v>
      </c>
      <c r="I6" s="5" t="n">
        <v>1422410</v>
      </c>
      <c r="M6" s="5" t="n">
        <v>2067411</v>
      </c>
      <c r="P6" s="5" t="n">
        <v>0</v>
      </c>
      <c r="Q6" s="6" t="n">
        <v>3193548</v>
      </c>
      <c r="R6" s="6" t="n">
        <v>1422410</v>
      </c>
      <c r="S6" s="5" t="n">
        <v>0</v>
      </c>
    </row>
    <row r="7">
      <c r="A7" s="4" t="inlineStr">
        <is>
          <t>Loan borrowings</t>
        </is>
      </c>
      <c r="B7" s="6" t="n">
        <v>309675</v>
      </c>
      <c r="D7" s="6" t="n">
        <v>65091</v>
      </c>
      <c r="E7" s="6" t="n">
        <v>441638</v>
      </c>
      <c r="F7" s="6" t="n">
        <v>2989378</v>
      </c>
      <c r="G7" s="6" t="n">
        <v>582000</v>
      </c>
      <c r="H7" s="6" t="n">
        <v>3836220</v>
      </c>
      <c r="I7" s="6" t="n">
        <v>649575</v>
      </c>
      <c r="J7" s="5" t="n">
        <v>580425</v>
      </c>
      <c r="M7" s="6" t="n">
        <v>376472</v>
      </c>
      <c r="O7" s="5" t="n">
        <v>725000</v>
      </c>
      <c r="P7" s="6" t="n">
        <v>1500000</v>
      </c>
    </row>
    <row r="8">
      <c r="A8" s="4" t="inlineStr">
        <is>
          <t>Impairment of investment</t>
        </is>
      </c>
      <c r="F8" s="6" t="n">
        <v>-4083349</v>
      </c>
    </row>
    <row r="9">
      <c r="A9" s="4" t="inlineStr">
        <is>
          <t>Loss on settlement of debt</t>
        </is>
      </c>
      <c r="F9" s="6" t="n">
        <v>50093</v>
      </c>
    </row>
    <row r="10">
      <c r="A10" s="4" t="inlineStr">
        <is>
          <t>Loan activity</t>
        </is>
      </c>
      <c r="K10" s="5" t="n">
        <v>0</v>
      </c>
    </row>
    <row r="11">
      <c r="A11" s="4" t="inlineStr">
        <is>
          <t>Loan repayments</t>
        </is>
      </c>
      <c r="L11" s="5" t="n">
        <v>-101898</v>
      </c>
      <c r="N11" s="5" t="n">
        <v>-330445</v>
      </c>
    </row>
    <row r="12">
      <c r="A12" s="4" t="inlineStr">
        <is>
          <t>General operational expense</t>
        </is>
      </c>
      <c r="S12" s="6" t="n">
        <v>172856</v>
      </c>
    </row>
    <row r="13">
      <c r="A13" s="4" t="inlineStr">
        <is>
          <t>Cancellation of JV debt obligation</t>
        </is>
      </c>
      <c r="L13" s="6" t="n">
        <v>-1500000</v>
      </c>
    </row>
    <row r="14">
      <c r="A14" s="4" t="inlineStr">
        <is>
          <t>Debt conversion to equity</t>
        </is>
      </c>
      <c r="B14" s="6" t="n">
        <v>-993081</v>
      </c>
      <c r="C14" s="6" t="n">
        <v>-606472</v>
      </c>
      <c r="D14" s="6" t="n">
        <v>-727118</v>
      </c>
      <c r="E14" s="6" t="n">
        <v>-619000</v>
      </c>
      <c r="G14" s="6" t="n">
        <v>-187615</v>
      </c>
      <c r="H14" s="6" t="n">
        <v>-1572971</v>
      </c>
      <c r="I14" s="6" t="n">
        <v>-407192</v>
      </c>
    </row>
    <row r="15">
      <c r="A15" s="4" t="inlineStr">
        <is>
          <t>Adjustment to reclassify amount to accrued liabilities</t>
        </is>
      </c>
      <c r="F15" s="6" t="n">
        <v>-85000</v>
      </c>
    </row>
    <row r="16">
      <c r="A16" s="4" t="inlineStr">
        <is>
          <t>Recognize Joint venture liabilities per JV agreement</t>
        </is>
      </c>
      <c r="E16" s="6" t="n">
        <v>394848</v>
      </c>
    </row>
    <row r="17">
      <c r="A17" s="4" t="inlineStr">
        <is>
          <t>Debt Discount adjustments</t>
        </is>
      </c>
      <c r="B17" s="6" t="n">
        <v>-71271</v>
      </c>
      <c r="D17" s="6" t="n">
        <v>405746</v>
      </c>
      <c r="E17" s="6" t="n">
        <v>24138</v>
      </c>
    </row>
    <row r="18">
      <c r="A18" s="4" t="inlineStr">
        <is>
          <t>Reclass of liability</t>
        </is>
      </c>
      <c r="D18" s="6" t="n">
        <v>83647</v>
      </c>
    </row>
    <row r="19">
      <c r="A19" s="4" t="inlineStr">
        <is>
          <t>Debt Settlement</t>
        </is>
      </c>
      <c r="C19" s="6" t="n">
        <v>-474495</v>
      </c>
    </row>
    <row r="20">
      <c r="A20" s="4" t="inlineStr">
        <is>
          <t>Loan payable, Ending balance</t>
        </is>
      </c>
      <c r="B20" s="6" t="n">
        <v>1426894</v>
      </c>
      <c r="C20" s="6" t="n">
        <v>2181571</v>
      </c>
      <c r="D20" s="6" t="n">
        <v>3262538</v>
      </c>
      <c r="E20" s="6" t="n">
        <v>3435172</v>
      </c>
      <c r="F20" s="6" t="n">
        <v>3193548</v>
      </c>
      <c r="G20" s="6" t="n">
        <v>4322427</v>
      </c>
      <c r="H20" s="6" t="n">
        <v>3928042</v>
      </c>
      <c r="I20" s="6" t="n">
        <v>1664793</v>
      </c>
      <c r="J20" s="6" t="n">
        <v>1422410</v>
      </c>
      <c r="N20" s="6" t="n">
        <v>2067411</v>
      </c>
      <c r="Q20" s="6" t="n">
        <v>1426894</v>
      </c>
      <c r="R20" s="6" t="n">
        <v>3193548</v>
      </c>
      <c r="S20" s="6" t="n">
        <v>2067411</v>
      </c>
    </row>
    <row r="21">
      <c r="A21" s="4" t="inlineStr">
        <is>
          <t>Loan Payable | Operating Expense [Member]</t>
        </is>
      </c>
    </row>
    <row r="22">
      <c r="A22" s="4" t="inlineStr">
        <is>
          <t>Loan payable, Beginning balance</t>
        </is>
      </c>
      <c r="B22" s="6" t="n">
        <v>2177572</v>
      </c>
      <c r="C22" s="6" t="n">
        <v>2662224</v>
      </c>
      <c r="D22" s="6" t="n">
        <v>2955881</v>
      </c>
      <c r="E22" s="6" t="n">
        <v>3133243</v>
      </c>
      <c r="F22" s="6" t="n">
        <v>1007284</v>
      </c>
      <c r="G22" s="6" t="n">
        <v>612899</v>
      </c>
      <c r="H22" s="6" t="n">
        <v>0</v>
      </c>
      <c r="I22" s="6" t="n">
        <v>0</v>
      </c>
      <c r="M22" s="6" t="n">
        <v>172856</v>
      </c>
      <c r="P22" s="6" t="n">
        <v>0</v>
      </c>
      <c r="Q22" s="6" t="n">
        <v>3133243</v>
      </c>
      <c r="R22" s="6" t="n">
        <v>0</v>
      </c>
      <c r="S22" s="6" t="n">
        <v>0</v>
      </c>
    </row>
    <row r="23">
      <c r="A23" s="4" t="inlineStr">
        <is>
          <t>Loan borrowings</t>
        </is>
      </c>
      <c r="B23" s="6" t="n">
        <v>309675</v>
      </c>
      <c r="E23" s="6" t="n">
        <v>441638</v>
      </c>
      <c r="F23" s="6" t="n">
        <v>2125959</v>
      </c>
      <c r="G23" s="6" t="n">
        <v>582000</v>
      </c>
      <c r="H23" s="6" t="n">
        <v>1675000</v>
      </c>
      <c r="M23" s="6" t="n">
        <v>-70958</v>
      </c>
    </row>
    <row r="24">
      <c r="A24" s="4" t="inlineStr">
        <is>
          <t>Loan repayments</t>
        </is>
      </c>
      <c r="L24" s="6" t="n">
        <v>-101898</v>
      </c>
    </row>
    <row r="25">
      <c r="A25" s="4" t="inlineStr">
        <is>
          <t>General operational expense</t>
        </is>
      </c>
      <c r="S25" s="6" t="n">
        <v>172856</v>
      </c>
    </row>
    <row r="26">
      <c r="A26" s="4" t="inlineStr">
        <is>
          <t>Debt conversion to equity</t>
        </is>
      </c>
      <c r="B26" s="6" t="n">
        <v>-993081</v>
      </c>
      <c r="C26" s="6" t="n">
        <v>-484652</v>
      </c>
      <c r="D26" s="6" t="n">
        <v>-727118</v>
      </c>
      <c r="E26" s="6" t="n">
        <v>-619000</v>
      </c>
      <c r="G26" s="6" t="n">
        <v>-187615</v>
      </c>
      <c r="H26" s="6" t="n">
        <v>1062101</v>
      </c>
      <c r="I26" s="6" t="n">
        <v>0</v>
      </c>
    </row>
    <row r="27">
      <c r="A27" s="4" t="inlineStr">
        <is>
          <t>Debt Discount adjustments</t>
        </is>
      </c>
      <c r="B27" s="6" t="n">
        <v>-71271</v>
      </c>
      <c r="D27" s="6" t="n">
        <v>433461</v>
      </c>
    </row>
    <row r="28">
      <c r="A28" s="4" t="inlineStr">
        <is>
          <t>Loan payable, Ending balance</t>
        </is>
      </c>
      <c r="B28" s="6" t="n">
        <v>1422895</v>
      </c>
      <c r="C28" s="6" t="n">
        <v>2177572</v>
      </c>
      <c r="D28" s="6" t="n">
        <v>2662224</v>
      </c>
      <c r="E28" s="6" t="n">
        <v>2955881</v>
      </c>
      <c r="F28" s="6" t="n">
        <v>3133243</v>
      </c>
      <c r="G28" s="6" t="n">
        <v>1007284</v>
      </c>
      <c r="H28" s="6" t="n">
        <v>612899</v>
      </c>
      <c r="I28" s="6" t="n">
        <v>0</v>
      </c>
      <c r="J28" s="6" t="n">
        <v>0</v>
      </c>
      <c r="N28" s="6" t="n">
        <v>172856</v>
      </c>
      <c r="Q28" s="6" t="n">
        <v>1422895</v>
      </c>
      <c r="R28" s="6" t="n">
        <v>3133243</v>
      </c>
      <c r="S28" s="6" t="n">
        <v>172856</v>
      </c>
    </row>
    <row r="29">
      <c r="A29" s="4" t="inlineStr">
        <is>
          <t>Loan Payable | Gate C Research [Member]</t>
        </is>
      </c>
    </row>
    <row r="30">
      <c r="A30" s="4" t="inlineStr">
        <is>
          <t>Loan payable, Beginning balance</t>
        </is>
      </c>
      <c r="B30" s="6" t="n">
        <v>0</v>
      </c>
      <c r="M30" s="6" t="n">
        <v>1500000</v>
      </c>
      <c r="P30" s="6" t="n">
        <v>0</v>
      </c>
      <c r="S30" s="6" t="n">
        <v>0</v>
      </c>
    </row>
    <row r="31">
      <c r="A31" s="4" t="inlineStr">
        <is>
          <t>Loan borrowings</t>
        </is>
      </c>
      <c r="P31" s="5" t="n">
        <v>1500000</v>
      </c>
    </row>
    <row r="32">
      <c r="A32" s="4" t="inlineStr">
        <is>
          <t>Cancellation of JV debt obligation</t>
        </is>
      </c>
      <c r="L32" s="5" t="n">
        <v>-1500000</v>
      </c>
    </row>
    <row r="33">
      <c r="A33" s="4" t="inlineStr">
        <is>
          <t>Loan payable, Ending balance</t>
        </is>
      </c>
      <c r="B33" s="6" t="n">
        <v>0</v>
      </c>
      <c r="C33" s="6" t="n">
        <v>0</v>
      </c>
      <c r="N33" s="6" t="n">
        <v>1500000</v>
      </c>
      <c r="Q33" s="6" t="n">
        <v>0</v>
      </c>
      <c r="S33" s="6" t="n">
        <v>1500000</v>
      </c>
    </row>
    <row r="34">
      <c r="A34" s="4" t="inlineStr">
        <is>
          <t>Loan Payable | Bougainville Ventues [Member]</t>
        </is>
      </c>
    </row>
    <row r="35">
      <c r="A35" s="4" t="inlineStr">
        <is>
          <t>Loan payable, Beginning balance</t>
        </is>
      </c>
      <c r="B35" s="6" t="n">
        <v>0</v>
      </c>
      <c r="E35" s="6" t="n">
        <v>0</v>
      </c>
      <c r="F35" s="6" t="n">
        <v>394555</v>
      </c>
      <c r="M35" s="6" t="n">
        <v>394555</v>
      </c>
      <c r="Q35" s="6" t="n">
        <v>0</v>
      </c>
    </row>
    <row r="36">
      <c r="A36" s="4" t="inlineStr">
        <is>
          <t>Loan borrowings</t>
        </is>
      </c>
      <c r="O36" s="5" t="n">
        <v>725000</v>
      </c>
    </row>
    <row r="37">
      <c r="A37" s="4" t="inlineStr">
        <is>
          <t>Impairment of investment</t>
        </is>
      </c>
      <c r="F37" s="6" t="n">
        <v>-394555</v>
      </c>
    </row>
    <row r="38">
      <c r="A38" s="4" t="inlineStr">
        <is>
          <t>Loan repayments</t>
        </is>
      </c>
      <c r="N38" s="6" t="n">
        <v>-330445</v>
      </c>
    </row>
    <row r="39">
      <c r="A39" s="4" t="inlineStr">
        <is>
          <t>Loan payable, Ending balance</t>
        </is>
      </c>
      <c r="B39" s="6" t="n">
        <v>0</v>
      </c>
      <c r="C39" s="6" t="n">
        <v>0</v>
      </c>
      <c r="F39" s="6" t="n">
        <v>0</v>
      </c>
      <c r="G39" s="6" t="n">
        <v>394555</v>
      </c>
      <c r="N39" s="6" t="n">
        <v>394555</v>
      </c>
      <c r="Q39" s="6" t="n">
        <v>0</v>
      </c>
      <c r="R39" s="6" t="n">
        <v>0</v>
      </c>
      <c r="S39" s="6" t="n">
        <v>394555</v>
      </c>
    </row>
    <row r="40">
      <c r="A40" s="4" t="inlineStr">
        <is>
          <t>Loan Payable | Global Hemp Group[Member]</t>
        </is>
      </c>
    </row>
    <row r="41">
      <c r="A41" s="4" t="inlineStr">
        <is>
          <t>Loan payable, Beginning balance</t>
        </is>
      </c>
      <c r="B41" s="6" t="n">
        <v>4000</v>
      </c>
      <c r="C41" s="6" t="n">
        <v>478495</v>
      </c>
      <c r="D41" s="6" t="n">
        <v>394848</v>
      </c>
      <c r="E41" s="6" t="n">
        <v>0</v>
      </c>
      <c r="F41" s="6" t="n">
        <v>1270238</v>
      </c>
      <c r="G41" s="6" t="n">
        <v>1270238</v>
      </c>
      <c r="H41" s="6" t="n">
        <v>1270238</v>
      </c>
      <c r="I41" s="6" t="n">
        <v>1027855</v>
      </c>
      <c r="M41" s="6" t="n">
        <v>0</v>
      </c>
      <c r="Q41" s="6" t="n">
        <v>0</v>
      </c>
      <c r="R41" s="6" t="n">
        <v>1027855</v>
      </c>
    </row>
    <row r="42">
      <c r="A42" s="4" t="inlineStr">
        <is>
          <t>Loan borrowings</t>
        </is>
      </c>
      <c r="F42" s="6" t="n">
        <v>262414</v>
      </c>
      <c r="H42" s="6" t="n">
        <v>161220</v>
      </c>
      <c r="I42" s="6" t="n">
        <v>649575</v>
      </c>
      <c r="J42" s="6" t="n">
        <v>580425</v>
      </c>
      <c r="M42" s="5" t="n">
        <v>447430</v>
      </c>
    </row>
    <row r="43">
      <c r="A43" s="4" t="inlineStr">
        <is>
          <t>Impairment of investment</t>
        </is>
      </c>
      <c r="F43" s="6" t="n">
        <v>-1532652</v>
      </c>
    </row>
    <row r="44">
      <c r="A44" s="4" t="inlineStr">
        <is>
          <t>Debt conversion to equity</t>
        </is>
      </c>
      <c r="B44" s="4" t="inlineStr">
        <is>
          <t xml:space="preserve"> </t>
        </is>
      </c>
      <c r="H44" s="6" t="n">
        <v>161220</v>
      </c>
      <c r="I44" s="6" t="n">
        <v>-407192</v>
      </c>
    </row>
    <row r="45">
      <c r="A45" s="4" t="inlineStr">
        <is>
          <t>Recognize Joint venture liabilities per JV agreement</t>
        </is>
      </c>
      <c r="E45" s="6" t="n">
        <v>394848</v>
      </c>
    </row>
    <row r="46">
      <c r="A46" s="4" t="inlineStr">
        <is>
          <t>Reclass of liability</t>
        </is>
      </c>
      <c r="D46" s="6" t="n">
        <v>83647</v>
      </c>
    </row>
    <row r="47">
      <c r="A47" s="4" t="inlineStr">
        <is>
          <t>Debt Settlement</t>
        </is>
      </c>
      <c r="C47" s="6" t="n">
        <v>-474495</v>
      </c>
    </row>
    <row r="48">
      <c r="A48" s="4" t="inlineStr">
        <is>
          <t>Loan payable, Ending balance</t>
        </is>
      </c>
      <c r="B48" s="6" t="n">
        <v>4000</v>
      </c>
      <c r="C48" s="6" t="n">
        <v>4000</v>
      </c>
      <c r="D48" s="6" t="n">
        <v>478495</v>
      </c>
      <c r="E48" s="6" t="n">
        <v>394848</v>
      </c>
      <c r="F48" s="6" t="n">
        <v>0</v>
      </c>
      <c r="G48" s="6" t="n">
        <v>1270238</v>
      </c>
      <c r="H48" s="6" t="n">
        <v>1270238</v>
      </c>
      <c r="I48" s="6" t="n">
        <v>1270238</v>
      </c>
      <c r="J48" s="5" t="n">
        <v>1027855</v>
      </c>
      <c r="N48" s="5" t="n">
        <v>0</v>
      </c>
      <c r="Q48" s="6" t="n">
        <v>4000</v>
      </c>
      <c r="R48" s="6" t="n">
        <v>0</v>
      </c>
      <c r="S48" s="5" t="n">
        <v>0</v>
      </c>
    </row>
    <row r="49">
      <c r="A49" s="4" t="inlineStr">
        <is>
          <t>Loan Payable | Natural Plant Extract [Member]</t>
        </is>
      </c>
    </row>
    <row r="50">
      <c r="A50" s="4" t="inlineStr">
        <is>
          <t>Loan payable, Beginning balance</t>
        </is>
      </c>
      <c r="B50" s="6" t="n">
        <v>0</v>
      </c>
      <c r="C50" s="6" t="n">
        <v>56085</v>
      </c>
      <c r="E50" s="6" t="n">
        <v>56085</v>
      </c>
      <c r="F50" s="6" t="n">
        <v>1650350</v>
      </c>
      <c r="G50" s="6" t="n">
        <v>1650350</v>
      </c>
      <c r="H50" s="6" t="n">
        <v>0</v>
      </c>
      <c r="Q50" s="6" t="n">
        <v>56085</v>
      </c>
    </row>
    <row r="51">
      <c r="A51" s="4" t="inlineStr">
        <is>
          <t>Loan borrowings</t>
        </is>
      </c>
      <c r="F51" s="6" t="n">
        <v>596784</v>
      </c>
      <c r="H51" s="6" t="n">
        <v>2000000</v>
      </c>
    </row>
    <row r="52">
      <c r="A52" s="4" t="inlineStr">
        <is>
          <t>Impairment of investment</t>
        </is>
      </c>
      <c r="F52" s="6" t="n">
        <v>-2156142</v>
      </c>
    </row>
    <row r="53">
      <c r="A53" s="4" t="inlineStr">
        <is>
          <t>Loss on settlement of debt</t>
        </is>
      </c>
      <c r="F53" s="6" t="n">
        <v>50093</v>
      </c>
    </row>
    <row r="54">
      <c r="A54" s="4" t="inlineStr">
        <is>
          <t>Debt conversion to equity</t>
        </is>
      </c>
      <c r="C54" s="6" t="n">
        <v>-56085</v>
      </c>
      <c r="H54" s="6" t="n">
        <v>349650</v>
      </c>
    </row>
    <row r="55">
      <c r="A55" s="4" t="inlineStr">
        <is>
          <t>Adjustment to reclassify amount to accrued liabilities</t>
        </is>
      </c>
      <c r="F55" s="6" t="n">
        <v>-85000</v>
      </c>
    </row>
    <row r="56">
      <c r="A56" s="4" t="inlineStr">
        <is>
          <t>Loan payable, Ending balance</t>
        </is>
      </c>
      <c r="B56" s="6" t="n">
        <v>0</v>
      </c>
      <c r="C56" s="6" t="n">
        <v>0</v>
      </c>
      <c r="D56" s="6" t="n">
        <v>56085</v>
      </c>
      <c r="F56" s="6" t="n">
        <v>56085</v>
      </c>
      <c r="G56" s="6" t="n">
        <v>1650350</v>
      </c>
      <c r="H56" s="6" t="n">
        <v>1650350</v>
      </c>
      <c r="I56" s="6" t="n">
        <v>0</v>
      </c>
      <c r="Q56" s="6" t="n">
        <v>0</v>
      </c>
      <c r="R56" s="6" t="n">
        <v>56085</v>
      </c>
    </row>
    <row r="57">
      <c r="A57" s="4" t="inlineStr">
        <is>
          <t>Loan Payable | Vivabuds [Member]</t>
        </is>
      </c>
    </row>
    <row r="58">
      <c r="A58" s="4" t="inlineStr">
        <is>
          <t>Loan payable, Beginning balance</t>
        </is>
      </c>
      <c r="B58" s="6" t="n">
        <v>0</v>
      </c>
      <c r="G58" s="6" t="n">
        <v>0</v>
      </c>
      <c r="H58" s="6" t="n">
        <v>0</v>
      </c>
    </row>
    <row r="59">
      <c r="A59" s="4" t="inlineStr">
        <is>
          <t>Loan borrowings</t>
        </is>
      </c>
      <c r="H59" s="6" t="n">
        <v>0</v>
      </c>
    </row>
    <row r="60">
      <c r="A60" s="4" t="inlineStr">
        <is>
          <t>Loan payable, Ending balance</t>
        </is>
      </c>
      <c r="B60" s="6" t="n">
        <v>0</v>
      </c>
      <c r="C60" s="6" t="n">
        <v>0</v>
      </c>
      <c r="H60" s="5" t="n">
        <v>0</v>
      </c>
      <c r="I60" s="5" t="n">
        <v>0</v>
      </c>
      <c r="Q60" s="6" t="n">
        <v>0</v>
      </c>
    </row>
    <row r="61">
      <c r="A61" s="4" t="inlineStr">
        <is>
          <t>Loan Payable | Robert L. Hymers III [Member]</t>
        </is>
      </c>
    </row>
    <row r="62">
      <c r="A62" s="4" t="inlineStr">
        <is>
          <t>Loan payable, Beginning balance</t>
        </is>
      </c>
      <c r="B62" s="6" t="n">
        <v>0</v>
      </c>
      <c r="C62" s="6" t="n">
        <v>65735</v>
      </c>
      <c r="D62" s="6" t="n">
        <v>28359</v>
      </c>
      <c r="E62" s="6" t="n">
        <v>4221</v>
      </c>
      <c r="F62" s="6" t="n">
        <v>0</v>
      </c>
      <c r="Q62" s="6" t="n">
        <v>4221</v>
      </c>
    </row>
    <row r="63">
      <c r="A63" s="4" t="inlineStr">
        <is>
          <t>Loan borrowings</t>
        </is>
      </c>
      <c r="D63" s="6" t="n">
        <v>65091</v>
      </c>
      <c r="F63" s="6" t="n">
        <v>4221</v>
      </c>
    </row>
    <row r="64">
      <c r="A64" s="4" t="inlineStr">
        <is>
          <t>Debt conversion to equity</t>
        </is>
      </c>
      <c r="C64" s="6" t="n">
        <v>-65735</v>
      </c>
    </row>
    <row r="65">
      <c r="A65" s="4" t="inlineStr">
        <is>
          <t>Debt Discount adjustments</t>
        </is>
      </c>
      <c r="D65" s="6" t="n">
        <v>-27715</v>
      </c>
      <c r="E65" s="6" t="n">
        <v>24138</v>
      </c>
    </row>
    <row r="66">
      <c r="A66" s="4" t="inlineStr">
        <is>
          <t>Loan payable, Ending balance</t>
        </is>
      </c>
      <c r="B66" s="6" t="n">
        <v>0</v>
      </c>
      <c r="C66" s="6" t="n">
        <v>0</v>
      </c>
      <c r="D66" s="5" t="n">
        <v>65735</v>
      </c>
      <c r="E66" s="5" t="n">
        <v>28359</v>
      </c>
      <c r="F66" s="5" t="n">
        <v>4221</v>
      </c>
      <c r="G66" s="5" t="n">
        <v>0</v>
      </c>
      <c r="Q66" s="6" t="n">
        <v>0</v>
      </c>
      <c r="R66" s="5" t="n">
        <v>4221</v>
      </c>
    </row>
    <row r="67">
      <c r="A67" s="4" t="inlineStr">
        <is>
          <t>Loan Payable | Benihemp [Member]</t>
        </is>
      </c>
    </row>
    <row r="68">
      <c r="A68" s="4" t="inlineStr">
        <is>
          <t>Loan payable, Beginning balance</t>
        </is>
      </c>
      <c r="B68" s="6" t="n">
        <v>0</v>
      </c>
    </row>
    <row r="69">
      <c r="A69" s="4" t="inlineStr">
        <is>
          <t>Loan payable, Ending balance</t>
        </is>
      </c>
      <c r="B69" s="6" t="n">
        <v>0</v>
      </c>
      <c r="C69" s="6" t="n">
        <v>0</v>
      </c>
      <c r="Q69" s="6" t="n">
        <v>0</v>
      </c>
    </row>
    <row r="70">
      <c r="A70" s="4" t="inlineStr">
        <is>
          <t>Loan Payable | MoneyTrac [Member]</t>
        </is>
      </c>
    </row>
    <row r="71">
      <c r="A71" s="4" t="inlineStr">
        <is>
          <t>Loan payable, Beginning balance</t>
        </is>
      </c>
      <c r="B71" s="6" t="n">
        <v>0</v>
      </c>
    </row>
    <row r="72">
      <c r="A72" s="4" t="inlineStr">
        <is>
          <t>Loan payable, Ending balance</t>
        </is>
      </c>
      <c r="B72" s="5" t="n">
        <v>0</v>
      </c>
      <c r="C72" s="5" t="n">
        <v>0</v>
      </c>
      <c r="Q72" s="5" t="n">
        <v>0</v>
      </c>
    </row>
  </sheetData>
  <mergeCells count="3">
    <mergeCell ref="A1:A2"/>
    <mergeCell ref="B1:P1"/>
    <mergeCell ref="Q1:S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G7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14" customWidth="1" min="30" max="30"/>
    <col width="14" customWidth="1" min="31" max="31"/>
    <col width="14" customWidth="1" min="32" max="32"/>
    <col width="14" customWidth="1" min="33" max="33"/>
  </cols>
  <sheetData>
    <row r="1">
      <c r="A1" s="1" t="inlineStr">
        <is>
          <t>Investments (Details Narrative) - USD ($)</t>
        </is>
      </c>
      <c r="B1" s="2" t="inlineStr">
        <is>
          <t>May 01, 2019</t>
        </is>
      </c>
      <c r="C1" s="2" t="inlineStr">
        <is>
          <t>May 08, 2018</t>
        </is>
      </c>
      <c r="D1" s="2" t="inlineStr">
        <is>
          <t>Mar. 19, 2018</t>
        </is>
      </c>
      <c r="E1" s="2" t="inlineStr">
        <is>
          <t>Jan. 10, 2018</t>
        </is>
      </c>
      <c r="F1" s="2" t="inlineStr">
        <is>
          <t>Nov. 28, 2017</t>
        </is>
      </c>
      <c r="G1" s="2" t="inlineStr">
        <is>
          <t>Nov. 09, 2017</t>
        </is>
      </c>
      <c r="H1" s="2" t="inlineStr">
        <is>
          <t>Nov. 06, 2017</t>
        </is>
      </c>
      <c r="I1" s="2" t="inlineStr">
        <is>
          <t>Sep. 05, 2017</t>
        </is>
      </c>
      <c r="J1" s="2" t="inlineStr">
        <is>
          <t>Jun. 19, 2017</t>
        </is>
      </c>
      <c r="K1" s="2" t="inlineStr">
        <is>
          <t>Mar. 17, 2017</t>
        </is>
      </c>
      <c r="L1" s="2" t="inlineStr">
        <is>
          <t>Mar. 16, 2017</t>
        </is>
      </c>
      <c r="M1" s="2" t="inlineStr">
        <is>
          <t>Mar. 13, 2017</t>
        </is>
      </c>
      <c r="N1" s="2" t="inlineStr">
        <is>
          <t>Oct. 02, 2020</t>
        </is>
      </c>
      <c r="O1" s="2" t="inlineStr">
        <is>
          <t>Sep. 30, 2020</t>
        </is>
      </c>
      <c r="P1" s="2" t="inlineStr">
        <is>
          <t>Apr. 15, 2019</t>
        </is>
      </c>
      <c r="Q1" s="2" t="inlineStr">
        <is>
          <t>Dec. 31, 2019</t>
        </is>
      </c>
      <c r="R1" s="2" t="inlineStr">
        <is>
          <t>Sep. 30, 2019</t>
        </is>
      </c>
      <c r="S1" s="2" t="inlineStr">
        <is>
          <t>Jun. 30, 2019</t>
        </is>
      </c>
      <c r="T1" s="2" t="inlineStr">
        <is>
          <t>Mar. 31, 2019</t>
        </is>
      </c>
      <c r="U1" s="2" t="inlineStr">
        <is>
          <t>Dec. 31, 2018</t>
        </is>
      </c>
      <c r="V1" s="2" t="inlineStr">
        <is>
          <t>Sep. 30, 2018</t>
        </is>
      </c>
      <c r="W1" s="2" t="inlineStr">
        <is>
          <t>Jun. 30, 2018</t>
        </is>
      </c>
      <c r="X1" s="2" t="inlineStr">
        <is>
          <t>Mar. 31, 2018</t>
        </is>
      </c>
      <c r="Y1" s="2" t="inlineStr">
        <is>
          <t>Dec. 31, 2017</t>
        </is>
      </c>
      <c r="Z1" s="2" t="inlineStr">
        <is>
          <t>Sep. 30, 2017</t>
        </is>
      </c>
      <c r="AA1" s="2" t="inlineStr">
        <is>
          <t>Jun. 30, 2017</t>
        </is>
      </c>
      <c r="AB1" s="2" t="inlineStr">
        <is>
          <t>Mar. 31, 2017</t>
        </is>
      </c>
      <c r="AC1" s="2" t="inlineStr">
        <is>
          <t>Dec. 31, 2020</t>
        </is>
      </c>
      <c r="AD1" s="2" t="inlineStr">
        <is>
          <t>Dec. 31, 2019</t>
        </is>
      </c>
      <c r="AE1" s="2" t="inlineStr">
        <is>
          <t>Dec. 31, 2018</t>
        </is>
      </c>
      <c r="AF1" s="2" t="inlineStr">
        <is>
          <t>Dec. 31, 2017</t>
        </is>
      </c>
      <c r="AG1" s="2" t="inlineStr">
        <is>
          <t>Jun. 16, 2017</t>
        </is>
      </c>
    </row>
    <row r="2">
      <c r="A2" s="3" t="inlineStr">
        <is>
          <t>Summary of Investment Holdings [Line Items]</t>
        </is>
      </c>
    </row>
    <row r="3">
      <c r="A3" s="4" t="inlineStr">
        <is>
          <t>Short-term investments</t>
        </is>
      </c>
      <c r="Q3" s="5" t="n">
        <v>27403</v>
      </c>
      <c r="AC3" s="5" t="n">
        <v>239063</v>
      </c>
      <c r="AD3" s="5" t="n">
        <v>27403</v>
      </c>
    </row>
    <row r="4">
      <c r="A4" s="4" t="inlineStr">
        <is>
          <t>Investment interest</t>
        </is>
      </c>
      <c r="AC4" s="6" t="n">
        <v>2999291</v>
      </c>
      <c r="AD4" s="6" t="n">
        <v>4682247</v>
      </c>
    </row>
    <row r="5">
      <c r="A5" s="4" t="inlineStr">
        <is>
          <t>Impairment of Investment</t>
        </is>
      </c>
      <c r="AC5" s="6" t="n">
        <v>0</v>
      </c>
      <c r="AD5" s="6" t="n">
        <v>286127</v>
      </c>
    </row>
    <row r="6">
      <c r="A6" s="4" t="inlineStr">
        <is>
          <t>Equity method Loss</t>
        </is>
      </c>
      <c r="AC6" s="6" t="n">
        <v>106305</v>
      </c>
      <c r="AD6" s="6" t="n">
        <v>-13842</v>
      </c>
    </row>
    <row r="7">
      <c r="A7" s="4" t="inlineStr">
        <is>
          <t>Gain on settlement of debt obligation</t>
        </is>
      </c>
      <c r="AC7" s="6" t="n">
        <v>77624</v>
      </c>
      <c r="AD7" s="6" t="n">
        <v>-3770974</v>
      </c>
    </row>
    <row r="8">
      <c r="A8" s="4" t="inlineStr">
        <is>
          <t>Joint Venture Agreement With Global Hemp Group, Inc. - New Brunswick Canada [Member]</t>
        </is>
      </c>
    </row>
    <row r="9">
      <c r="A9" s="3" t="inlineStr">
        <is>
          <t>Summary of Investment Holdings [Line Items]</t>
        </is>
      </c>
    </row>
    <row r="10">
      <c r="A10" s="4" t="inlineStr">
        <is>
          <t>Investment description</t>
        </is>
      </c>
      <c r="E10" s="4" t="inlineStr">
        <is>
          <t>On January 10, 2018, phase-one was completed by successfully cultivating industrial hemp during the 2017 growing season for research purposes. The objective of phase one was to re-introduce hemp into the area and ensure that it could be productive under New Brunswick growing conditions prior to significantly increasing cultivation acreage and building a hemp processing facility in the region, in future phases of the project. As a result of our participation in the joint venture, we will share in the ownership of research and development of hemp and CBD related studies produced by the New Brunswick Project, and, in the event Canadian laws governing the growing, harvesting, manufacturing and production of products containing hemp and CBD change (as expected, but not guaranteed) in 2018, we would benefit from possible preferred pricing and terms for the purchase of hemp and CBD that would enable us to further conduct its business and research and development into hemp and CBD products. Our New Brunswick joint venture with Global Hemp Group, Inc. is a related party transaction insofar as its director, Charles Larsen, is a former director of the Company.</t>
        </is>
      </c>
      <c r="I10" s="4" t="inlineStr">
        <is>
          <t>On September 5, 2017, we announced our agreement to participate in a joint venture with Global Hemp Group Inc., a Canadian corporation, in a multi-phase industrial hemp project on the Acadian peninsula of New Brunswick, Canada. The joint venture&amp;#8217;s goal is to develop a &amp;#8220;Hemp Agro-Industrial Zone&amp;#8221;, a concept that promotes and engages farmers, processors and manufacturers to collaboratively produce and process 100% of the hemp plant into a number of wholesale materials that can be manufactured into healthy and sustainable products. The &amp;#8220;HAIZ&amp;#8221; will be surrounded by hemp production thereby minimizing the cost of expensive transportation to distant processing facilities. The &amp;#8220;Hemp Agro-Industrial Zone&amp;#8221; has a goal of producing social and environmental benefits to the communities where they operate. These zones are envisioned to prospectively create jobs for farmers, foster rural development, provide the opportunity to develop more sustainable products of superior quality and help support Global Hemp Group&amp;#8217;s commitment to creating a carbon free economy. The first phase of the project involved lab testing in support of the trials. The Coll?ge Communautaire du Nouveau Brunswick (CCNB) in Bathurst, New Brunswick (&amp;#8220;CCNB&amp;#8221;) intends to assist Global Hemp Group in research on its ongoing industrial hemp trials in the region, and to perform laboratory tests in support of these trials. These tests will provide information to validate agronomic and key yield data in preparation of a large-scale industrial development project that will involve processing of the full plant: grain, straw, flowers and leaves, scheduled to begin in 2018. The results of these tests will also be used in discussions with farmers of the region to refine a hemp-based farming model, and to mobilize additional farmers for the next growing season. Our participation included providing one-half, or $10,775 of the funding for the phase one work.</t>
        </is>
      </c>
    </row>
    <row r="11">
      <c r="A11" s="4" t="inlineStr">
        <is>
          <t>Investment interest</t>
        </is>
      </c>
      <c r="AC11" s="6" t="n">
        <v>0</v>
      </c>
      <c r="AD11" s="6" t="n">
        <v>0</v>
      </c>
      <c r="AE11" s="5" t="n">
        <v>10775</v>
      </c>
    </row>
    <row r="12">
      <c r="A12" s="4" t="inlineStr">
        <is>
          <t>Impairment of Investment</t>
        </is>
      </c>
      <c r="AC12" s="5" t="n">
        <v>0</v>
      </c>
    </row>
    <row r="13">
      <c r="A13" s="4" t="inlineStr">
        <is>
          <t>Joint Venture Agreement With Global Hemp Group JV - Scio Oregon [Member] | Global Hemp Group, Inc - A Company Related By Charles Larsen, Beneficial Owner Of More Than 10% Of Company Common Stock And A Former Director Of The Company [Member]</t>
        </is>
      </c>
    </row>
    <row r="14">
      <c r="A14" s="3" t="inlineStr">
        <is>
          <t>Summary of Investment Holdings [Line Items]</t>
        </is>
      </c>
    </row>
    <row r="15">
      <c r="A15" s="4" t="inlineStr">
        <is>
          <t>Investment description</t>
        </is>
      </c>
      <c r="C15" s="4" t="inlineStr">
        <is>
          <t xml:space="preserve">On May 8, 2018, the Company, Global Hemp Group, Inc., a Canadian corporation, and TTO Enterprises, Ltd., an Oregon corporation entered into a Joint Venture Agreement. The joint venture agreement committed the Company to provide cash contributions of $600,000 payable on the following funding schedule: $200,000 upon execution of the joint venture agreement; $238,780 by July 31, 2018; $126,445 by October 31, 2018; and, $34,775 by January 31, 2019. The Company complied with its payments.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t>
        </is>
      </c>
    </row>
    <row r="16">
      <c r="A16" s="4" t="inlineStr">
        <is>
          <t>Impairment of Investment</t>
        </is>
      </c>
      <c r="AD16" s="6" t="n">
        <v>0</v>
      </c>
    </row>
    <row r="17">
      <c r="A17" s="4" t="inlineStr">
        <is>
          <t>Total committed amount to raise for joint ventures</t>
        </is>
      </c>
      <c r="C17" s="5" t="n">
        <v>600000</v>
      </c>
    </row>
    <row r="18">
      <c r="A18" s="4" t="inlineStr">
        <is>
          <t>Debt obligations of Joint venture</t>
        </is>
      </c>
      <c r="Q18" s="6" t="n">
        <v>262414</v>
      </c>
      <c r="AD18" s="6" t="n">
        <v>262414</v>
      </c>
    </row>
    <row r="19">
      <c r="A19" s="4" t="inlineStr">
        <is>
          <t>Joint Venture Agreement With Global Hemp Group JV - Scio Oregon [Member] | Global Hemp Group JV - Scio Oregon [Member]</t>
        </is>
      </c>
    </row>
    <row r="20">
      <c r="A20" s="3" t="inlineStr">
        <is>
          <t>Summary of Investment Holdings [Line Items]</t>
        </is>
      </c>
    </row>
    <row r="21">
      <c r="A21" s="4" t="inlineStr">
        <is>
          <t>Total committed amount to raise for joint ventures</t>
        </is>
      </c>
      <c r="C21" s="5" t="n">
        <v>600000</v>
      </c>
    </row>
    <row r="22">
      <c r="A22" s="4" t="inlineStr">
        <is>
          <t>Joint Venture Agreement With Bougainville Ventures, Inc. [Member]</t>
        </is>
      </c>
    </row>
    <row r="23">
      <c r="A23" s="3" t="inlineStr">
        <is>
          <t>Summary of Investment Holdings [Line Items]</t>
        </is>
      </c>
    </row>
    <row r="24">
      <c r="A24" s="4" t="inlineStr">
        <is>
          <t>Investment description</t>
        </is>
      </c>
      <c r="H24" s="4" t="inlineStr">
        <is>
          <t>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t>
        </is>
      </c>
      <c r="L24" s="4" t="inlineStr">
        <is>
          <t>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t>
        </is>
      </c>
    </row>
    <row r="25">
      <c r="A25" s="4" t="inlineStr">
        <is>
          <t>Percentage of investment ownership</t>
        </is>
      </c>
      <c r="Y25" s="4" t="inlineStr">
        <is>
          <t>49.50%</t>
        </is>
      </c>
      <c r="AF25" s="4" t="inlineStr">
        <is>
          <t>49.50%</t>
        </is>
      </c>
    </row>
    <row r="26">
      <c r="A26" s="4" t="inlineStr">
        <is>
          <t>Impairment of Investment</t>
        </is>
      </c>
      <c r="AE26" s="6" t="n">
        <v>285986</v>
      </c>
      <c r="AF26" s="5" t="n">
        <v>792500</v>
      </c>
    </row>
    <row r="27">
      <c r="A27" s="4" t="inlineStr">
        <is>
          <t>Total committed amount to raise for joint ventures</t>
        </is>
      </c>
      <c r="H27" s="5" t="n">
        <v>800000</v>
      </c>
      <c r="L27" s="5" t="n">
        <v>1000000</v>
      </c>
    </row>
    <row r="28">
      <c r="A28" s="4" t="inlineStr">
        <is>
          <t>Equity method Loss</t>
        </is>
      </c>
      <c r="W28" s="5" t="n">
        <v>-11043</v>
      </c>
      <c r="X28" s="5" t="n">
        <v>-37673</v>
      </c>
    </row>
    <row r="29">
      <c r="A29" s="4" t="inlineStr">
        <is>
          <t>Joint Venture Agreement With Bougainville Ventures, Inc. [Member] | Restricted Stock [Member]</t>
        </is>
      </c>
    </row>
    <row r="30">
      <c r="A30" s="3" t="inlineStr">
        <is>
          <t>Summary of Investment Holdings [Line Items]</t>
        </is>
      </c>
    </row>
    <row r="31">
      <c r="A31" s="4" t="inlineStr">
        <is>
          <t>Common stock issued in connection with joint venture, shares</t>
        </is>
      </c>
      <c r="G31" s="6" t="n">
        <v>15000000</v>
      </c>
    </row>
    <row r="32">
      <c r="A32" s="4" t="inlineStr">
        <is>
          <t>Joint Venture Agreement With GateC Research, Inc [Member]</t>
        </is>
      </c>
    </row>
    <row r="33">
      <c r="A33" s="3" t="inlineStr">
        <is>
          <t>Summary of Investment Holdings [Line Items]</t>
        </is>
      </c>
    </row>
    <row r="34">
      <c r="A34" s="4" t="inlineStr">
        <is>
          <t>Investment description</t>
        </is>
      </c>
      <c r="D34" s="4" t="inlineStr">
        <is>
          <t>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t>
        </is>
      </c>
      <c r="F34" s="4" t="inlineStr">
        <is>
          <t>On or about November 28, 2017, GateC and the Registrant orally agreed to suspend the Company&amp;#8217;s funding commitment, pending the finalization of California State regulations governing the growth, cultivation and distribution of cannabis, which were expected to be completed in 2018.</t>
        </is>
      </c>
      <c r="K34" s="4" t="inlineStr">
        <is>
          <t>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t>
        </is>
      </c>
    </row>
    <row r="35">
      <c r="A35" s="4" t="inlineStr">
        <is>
          <t>Impairment of Investment</t>
        </is>
      </c>
      <c r="AF35" s="5" t="n">
        <v>1500000</v>
      </c>
    </row>
    <row r="36">
      <c r="A36" s="4" t="inlineStr">
        <is>
          <t>Total committed amount to raise for joint ventures</t>
        </is>
      </c>
      <c r="K36" s="5" t="n">
        <v>1500000</v>
      </c>
    </row>
    <row r="37">
      <c r="A37" s="4" t="inlineStr">
        <is>
          <t>Debt obligations of Joint venture</t>
        </is>
      </c>
      <c r="U37" s="5" t="n">
        <v>1500000</v>
      </c>
      <c r="AE37" s="6" t="n">
        <v>1500000</v>
      </c>
    </row>
    <row r="38">
      <c r="A38" s="4" t="inlineStr">
        <is>
          <t>Gain on settlement of debt obligation</t>
        </is>
      </c>
      <c r="AD38" s="6" t="n">
        <v>1500000</v>
      </c>
    </row>
    <row r="39">
      <c r="A39" s="4" t="inlineStr">
        <is>
          <t>Natural Plant Extract of California [Member]</t>
        </is>
      </c>
    </row>
    <row r="40">
      <c r="A40" s="3" t="inlineStr">
        <is>
          <t>Summary of Investment Holdings [Line Items]</t>
        </is>
      </c>
    </row>
    <row r="41">
      <c r="A41" s="4" t="inlineStr">
        <is>
          <t>Investment description</t>
        </is>
      </c>
      <c r="P41" s="4" t="inlineStr">
        <is>
          <t>Natural Plant Extract of California &amp; Subsidiaries Joint Venture; On April 15, 2019, the Company entered into a joint venture agreement with Natural Plant Extracts of California, Inc. and subsidiaries. The parties agreed to reduce the Company’s equity ownership in Natural Plant Extracts from 20% to 5%. The Company also agreed to pay Natural Plant Extracts $85,000 and the balance of $56,085.15 paid in a convertible promissory note issued with terms allowing Natural Plant Extracts to convert the note into common stock at a 50% discount to the closing price of MCOA’s common stock as of the maturity date.</t>
        </is>
      </c>
    </row>
    <row r="42">
      <c r="A42" s="4" t="inlineStr">
        <is>
          <t>Cannabis Global Share Exchange [Member]</t>
        </is>
      </c>
    </row>
    <row r="43">
      <c r="A43" s="3" t="inlineStr">
        <is>
          <t>Summary of Investment Holdings [Line Items]</t>
        </is>
      </c>
    </row>
    <row r="44">
      <c r="A44" s="4" t="inlineStr">
        <is>
          <t>Investment description</t>
        </is>
      </c>
      <c r="O44" s="4" t="inlineStr">
        <is>
          <t>Share Exchange with Cannabis Global, Inc. On September 30, 2020, the Company entered into a securities exchange agreement with Cannabis Global, Inc., a Nevada corporation. By virtue of the agreement, the Company issued 650,000,000 shares of its unregistered common stock to Cannabis Global in exchange for 7,222,222 shares of Cannabis Global unregistered common stock. Thereafter the parties may sell not more than the quantity of shares equaling an aggregate maximum sale value of $20,000 per week, or $80,000 per month until all Shares and Exchange Shares are sold.</t>
        </is>
      </c>
    </row>
    <row r="45">
      <c r="A45" s="4" t="inlineStr">
        <is>
          <t>Joint Ventures in Brazil and Uruguay - Development Stage [Member]</t>
        </is>
      </c>
    </row>
    <row r="46">
      <c r="A46" s="3" t="inlineStr">
        <is>
          <t>Summary of Investment Holdings [Line Items]</t>
        </is>
      </c>
    </row>
    <row r="47">
      <c r="A47" s="4" t="inlineStr">
        <is>
          <t>Investment description</t>
        </is>
      </c>
      <c r="N47" s="4" t="inlineStr">
        <is>
          <t xml:space="preserve">On October 1, 2020, we entered into two Joint Venture Agreements with Marco Guerrero, a director of the Company, dated September 30, 2020, to form joint venture operations in Brazil and in Uruguay to produce, manufacture, market and sell the Company’s hempSMART™ products in Latin America, and will also work to develop and sell hempSMART™ products globally. The Company will provide capital in the amount of $50,000 to both HempSmart Brazil and HempSmart Uruguay under the Joint Venture Agreements, for a total capital obligation of $100,000. </t>
        </is>
      </c>
    </row>
    <row r="48">
      <c r="A48" s="4" t="inlineStr">
        <is>
          <t>Joint Venture Agreement With Global Hemp Group, Inc. [Member] | Global Hemp Group, Inc - A Company Related By Charles Larsen, Beneficial Owner Of More Than 10% Of Company Common Stock And A Former Director Of The Company [Member]</t>
        </is>
      </c>
    </row>
    <row r="49">
      <c r="A49" s="3" t="inlineStr">
        <is>
          <t>Summary of Investment Holdings [Line Items]</t>
        </is>
      </c>
    </row>
    <row r="50">
      <c r="A50" s="4" t="inlineStr">
        <is>
          <t>Related party description</t>
        </is>
      </c>
      <c r="AC50" s="4" t="inlineStr">
        <is>
          <t>We currently have one ongoing joint venture with Global Hemp Group, Inc., a Canadian corporation – the Scio, Oregon Joint Venture. As of September 30, 2019, we withdrew and fully impaired the Joint Venture with Global Hemp Group referred to as the “New Brunswick” joint venture, because the research project failed to finalize the research studies and render any tangible revenue to us. The decision to impair this joint venture did not have a material impact on our reported operations, revenues or gross profits for the fiscal year ended December 31, 2019 or December 31, 2020</t>
        </is>
      </c>
    </row>
    <row r="51">
      <c r="A51" s="4" t="inlineStr">
        <is>
          <t>Stock Purchase Agreement With MoneyTrac Technology, Inc., [Member]</t>
        </is>
      </c>
    </row>
    <row r="52">
      <c r="A52" s="3" t="inlineStr">
        <is>
          <t>Summary of Investment Holdings [Line Items]</t>
        </is>
      </c>
    </row>
    <row r="53">
      <c r="A53" s="4" t="inlineStr">
        <is>
          <t>Investment, shares</t>
        </is>
      </c>
      <c r="Y53" s="6" t="n">
        <v>150000000</v>
      </c>
      <c r="AF53" s="6" t="n">
        <v>150000000</v>
      </c>
    </row>
    <row r="54">
      <c r="A54" s="4" t="inlineStr">
        <is>
          <t>Investment, value</t>
        </is>
      </c>
      <c r="Y54" s="5" t="n">
        <v>250000</v>
      </c>
      <c r="AF54" s="5" t="n">
        <v>250000</v>
      </c>
    </row>
    <row r="55">
      <c r="A55" s="4" t="inlineStr">
        <is>
          <t>Percentage of investment ownership</t>
        </is>
      </c>
      <c r="Y55" s="4" t="inlineStr">
        <is>
          <t>15.00%</t>
        </is>
      </c>
      <c r="AF55" s="4" t="inlineStr">
        <is>
          <t>15.00%</t>
        </is>
      </c>
    </row>
    <row r="56">
      <c r="A56" s="4" t="inlineStr">
        <is>
          <t>Short-term investments</t>
        </is>
      </c>
      <c r="AC56" s="5" t="n">
        <v>27403</v>
      </c>
    </row>
    <row r="57">
      <c r="A57" s="4" t="inlineStr">
        <is>
          <t>MoneyTrac [Member]</t>
        </is>
      </c>
    </row>
    <row r="58">
      <c r="A58" s="3" t="inlineStr">
        <is>
          <t>Summary of Investment Holdings [Line Items]</t>
        </is>
      </c>
    </row>
    <row r="59">
      <c r="A59" s="4" t="inlineStr">
        <is>
          <t>Investment description</t>
        </is>
      </c>
      <c r="M59" s="4" t="inlineStr">
        <is>
          <t>On March 13, 2017, in exchange for $250,000, we purchased a 15% interest in MoneyTrac Technology, Inc. (“MoneyTrac”), a developer of an integrated and streamlined electronic payment processing system containing E-Wallet and mobile applications, that allows for the management and processing of prepaid cards, debit cards, and credit card payments. On June 12th, 2018 Global Payout, Inc. (“Global”) entered into a Reverse Triangular Merger with MoneyTrac, MoneyTrac Technology, Inc., a California Corporation and MTrac Tech Corporation, a Nevada corporation and wholly-owned subsidiary of Global Payout, Inc., whereby MoneyTrac merged into MTrac Tech Corporation, the surviving corporation of the merger, and thereafter the separate existence of MoneyTrac ceased, and all rights, privileges, powers and property, were assumed by Merger Sub. Pursuant to the terms of the Merger, Global issued 1,100,000,000 (one billion, one hundred million) shares of its common stock to MoneyTrac as consideration for the purchase of MoneyTrac, whereby each one (1) share of MoneyTrac stock, issued and outstanding immediately prior to the effective date of the Merger, was canceled and converted into ten (10) shares of Global common stock. We acquired 150,000,000 Global common shares for our original $250,000 representing approximately 15% ownership. Global’s name changed in April, 2020 to Global Trac Solutions, Inc. Global’s trading on the OTC Markets under the symbol “PYSC.” We realized $51,748 from sales of our Global securities during fiscal year ended December 31, 2019.</t>
        </is>
      </c>
    </row>
    <row r="60">
      <c r="A60" s="4" t="inlineStr">
        <is>
          <t>Loan Agreement With Convenient Hemp Mart, LLC ("Benihemp") [Member]</t>
        </is>
      </c>
    </row>
    <row r="61">
      <c r="A61" s="3" t="inlineStr">
        <is>
          <t>Summary of Investment Holdings [Line Items]</t>
        </is>
      </c>
    </row>
    <row r="62">
      <c r="A62" s="4" t="inlineStr">
        <is>
          <t>Investment description</t>
        </is>
      </c>
      <c r="B62" s="4" t="inlineStr">
        <is>
          <t>On May 1, 2019, the Company and Conveniant agreed to cancel the Company&amp;#8217;s 25% interest in Conveniant. Conveniant issued to the Company a credit memo equal to the Company&amp;#8217;s $100,000 investment</t>
        </is>
      </c>
      <c r="J62" s="4" t="inlineStr">
        <is>
          <t>Conveniant Hemp Mart, LLC (“Conveniant”) is a Wyoming limited liability company whose business plan includes the development, manufacture and sale of consumer products containing CBD that are intended for marketing and sales at convenience stores, gas stations and markets. On July 19, 2017, we agreed to lend $50,000 to Conveniant based on a promissory note. The note provided that in lieu of receiving repayment, we could elect to exercise a right to convert the loaned amount into a payment towards the purchase of a 25% interest in Conveniant, subject to our payment of an additional $50,000 equaling a total purchase price of $100,000. The Company exercised this option on November 20, 2017 and paid Conveniant on November 21, 2017. Conveniant developed a line of consumer products containing industrial hemp derived CBD with no traceable THC content. On May 1, 2019, the Company and Conveniant agreed to cancel the Company’s 25% interest in Conveniant. Conveniant issued to the Company a credit memo equal to the Company’s $100,000 investment. The Company determined that as of December 31, 2018, the total investment was impaired.</t>
        </is>
      </c>
    </row>
    <row r="63">
      <c r="A63" s="4" t="inlineStr">
        <is>
          <t>Investment, value</t>
        </is>
      </c>
      <c r="AG63" s="5" t="n">
        <v>50000</v>
      </c>
    </row>
    <row r="64">
      <c r="A64" s="4" t="inlineStr">
        <is>
          <t>Short-term investments</t>
        </is>
      </c>
      <c r="B64" s="5" t="n">
        <v>100000</v>
      </c>
      <c r="R64" s="5" t="n">
        <v>41000</v>
      </c>
    </row>
    <row r="65">
      <c r="A65" s="4" t="inlineStr">
        <is>
          <t>Investment interest rate</t>
        </is>
      </c>
      <c r="AG65" s="4" t="inlineStr">
        <is>
          <t>4.00%</t>
        </is>
      </c>
    </row>
    <row r="66">
      <c r="A66" s="4" t="inlineStr">
        <is>
          <t>New Brunswick Canada [Member]</t>
        </is>
      </c>
    </row>
    <row r="67">
      <c r="A67" s="3" t="inlineStr">
        <is>
          <t>Summary of Investment Holdings [Line Items]</t>
        </is>
      </c>
    </row>
    <row r="68">
      <c r="A68" s="4" t="inlineStr">
        <is>
          <t>Investment description</t>
        </is>
      </c>
      <c r="C68" s="4" t="inlineStr">
        <is>
          <t>On May 8, 2018, we entered into a joint venture with Global Hemp Group, Inc., develop a project to commercialize the cultivation of industrial hemp on a 109 acre parcel of real property owned by the Company and Global Hemp Group in Scio, Oregon, and operating under the Oregon corporation Covered Bridges, Ltd.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However, there were delays with Global Hemp Group’s management and maintenance of the business and the biomass that caused degradation to the harvested crop affecting marketability. We determined the investment fully impaired as of September 30, 2019.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t>
        </is>
      </c>
    </row>
    <row r="69">
      <c r="A69" s="4" t="inlineStr">
        <is>
          <t>Investments [Member]</t>
        </is>
      </c>
    </row>
    <row r="70">
      <c r="A70" s="3" t="inlineStr">
        <is>
          <t>Summary of Investment Holdings [Line Items]</t>
        </is>
      </c>
    </row>
    <row r="71">
      <c r="A71" s="4" t="inlineStr">
        <is>
          <t>Impairment of Investment</t>
        </is>
      </c>
      <c r="Q71" s="6" t="n">
        <v>-3175420</v>
      </c>
      <c r="AD71" s="5" t="n">
        <v>933195</v>
      </c>
      <c r="AE71" s="5" t="n">
        <v>-933195</v>
      </c>
      <c r="AF71" s="5" t="n">
        <v>-2292500</v>
      </c>
    </row>
    <row r="72">
      <c r="A72" s="4" t="inlineStr">
        <is>
          <t>Equity method Loss</t>
        </is>
      </c>
      <c r="Q72" s="5" t="n">
        <v>-178164</v>
      </c>
      <c r="R72" s="5" t="n">
        <v>122863</v>
      </c>
      <c r="S72" s="5" t="n">
        <v>-171284</v>
      </c>
      <c r="T72" s="5" t="n">
        <v>-59541</v>
      </c>
      <c r="U72" s="5" t="n">
        <v>-31721</v>
      </c>
      <c r="V72" s="5" t="n">
        <v>-10422</v>
      </c>
      <c r="W72" s="5" t="n">
        <v>-11043</v>
      </c>
      <c r="X72" s="5" t="n">
        <v>-37673</v>
      </c>
      <c r="Y72" s="5" t="n">
        <v>313702</v>
      </c>
      <c r="Z72" s="5" t="n">
        <v>-375000</v>
      </c>
      <c r="AA72" s="5" t="n">
        <v>0</v>
      </c>
      <c r="AB7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 Payable (Details) - USD ($)</t>
        </is>
      </c>
      <c r="B1" s="2" t="inlineStr">
        <is>
          <t>Dec. 31, 2020</t>
        </is>
      </c>
      <c r="C1" s="2" t="inlineStr">
        <is>
          <t>Dec. 31, 2019</t>
        </is>
      </c>
    </row>
    <row r="2">
      <c r="A2" s="3" t="inlineStr">
        <is>
          <t>Short-term Debt [Line Items]</t>
        </is>
      </c>
    </row>
    <row r="3">
      <c r="A3" s="4" t="inlineStr">
        <is>
          <t>Total</t>
        </is>
      </c>
      <c r="B3" s="5" t="n">
        <v>1832401</v>
      </c>
      <c r="C3" s="5" t="n">
        <v>3708822</v>
      </c>
    </row>
    <row r="4">
      <c r="A4" s="4" t="inlineStr">
        <is>
          <t>Less debt discounts</t>
        </is>
      </c>
      <c r="B4" s="6" t="n">
        <v>-405507</v>
      </c>
      <c r="C4" s="6" t="n">
        <v>-808980</v>
      </c>
    </row>
    <row r="5">
      <c r="A5" s="4" t="inlineStr">
        <is>
          <t>Net</t>
        </is>
      </c>
      <c r="B5" s="6" t="n">
        <v>1426894</v>
      </c>
      <c r="C5" s="6" t="n">
        <v>2899842</v>
      </c>
    </row>
    <row r="6">
      <c r="A6" s="4" t="inlineStr">
        <is>
          <t>Less current portion</t>
        </is>
      </c>
      <c r="B6" s="6" t="n">
        <v>-1426894</v>
      </c>
      <c r="C6" s="6" t="n">
        <v>-2899842</v>
      </c>
    </row>
    <row r="7">
      <c r="A7" s="4" t="inlineStr">
        <is>
          <t>Long term portion</t>
        </is>
      </c>
      <c r="B7" s="6" t="n">
        <v>0</v>
      </c>
      <c r="C7" s="6" t="n">
        <v>0</v>
      </c>
    </row>
    <row r="8">
      <c r="A8" s="4" t="inlineStr">
        <is>
          <t>Convertible Notes Payable - Power Up Lending Group [Member]</t>
        </is>
      </c>
    </row>
    <row r="9">
      <c r="A9" s="3" t="inlineStr">
        <is>
          <t>Short-term Debt [Line Items]</t>
        </is>
      </c>
    </row>
    <row r="10">
      <c r="A10" s="4" t="inlineStr">
        <is>
          <t>Total</t>
        </is>
      </c>
      <c r="B10" s="6" t="n">
        <v>35000</v>
      </c>
      <c r="C10" s="6" t="n">
        <v>294</v>
      </c>
    </row>
    <row r="11">
      <c r="A11" s="4" t="inlineStr">
        <is>
          <t>Convertible Notes Payable - Crown Bridge Partners [Member]</t>
        </is>
      </c>
    </row>
    <row r="12">
      <c r="A12" s="3" t="inlineStr">
        <is>
          <t>Short-term Debt [Line Items]</t>
        </is>
      </c>
    </row>
    <row r="13">
      <c r="A13" s="4" t="inlineStr">
        <is>
          <t>Total</t>
        </is>
      </c>
      <c r="B13" s="6" t="n">
        <v>172500</v>
      </c>
      <c r="C13" s="6" t="n">
        <v>110000</v>
      </c>
    </row>
    <row r="14">
      <c r="A14" s="4" t="inlineStr">
        <is>
          <t>Convertible Notes Payable - Odyssey Funding LLC [Member]</t>
        </is>
      </c>
    </row>
    <row r="15">
      <c r="A15" s="3" t="inlineStr">
        <is>
          <t>Short-term Debt [Line Items]</t>
        </is>
      </c>
    </row>
    <row r="16">
      <c r="A16" s="4" t="inlineStr">
        <is>
          <t>Total</t>
        </is>
      </c>
      <c r="B16" s="6" t="n">
        <v>0</v>
      </c>
      <c r="C16" s="6" t="n">
        <v>250000</v>
      </c>
    </row>
    <row r="17">
      <c r="A17" s="4" t="inlineStr">
        <is>
          <t>Convertible Notes Payable - Paladin Advisors LLC [Member]</t>
        </is>
      </c>
    </row>
    <row r="18">
      <c r="A18" s="3" t="inlineStr">
        <is>
          <t>Short-term Debt [Line Items]</t>
        </is>
      </c>
    </row>
    <row r="19">
      <c r="A19" s="4" t="inlineStr">
        <is>
          <t>Total</t>
        </is>
      </c>
      <c r="B19" s="6" t="n">
        <v>0</v>
      </c>
      <c r="C19" s="6" t="n">
        <v>75000</v>
      </c>
    </row>
    <row r="20">
      <c r="A20" s="4" t="inlineStr">
        <is>
          <t>Convertible Notes Payable - GS Capital Partners LLC [Member]</t>
        </is>
      </c>
    </row>
    <row r="21">
      <c r="A21" s="3" t="inlineStr">
        <is>
          <t>Short-term Debt [Line Items]</t>
        </is>
      </c>
    </row>
    <row r="22">
      <c r="A22" s="4" t="inlineStr">
        <is>
          <t>Total</t>
        </is>
      </c>
      <c r="B22" s="6" t="n">
        <v>143500</v>
      </c>
      <c r="C22" s="6" t="n">
        <v>173000</v>
      </c>
    </row>
    <row r="23">
      <c r="A23" s="4" t="inlineStr">
        <is>
          <t>Convertible Notes Payable - Natural Plant Extract [Member]</t>
        </is>
      </c>
    </row>
    <row r="24">
      <c r="A24" s="3" t="inlineStr">
        <is>
          <t>Short-term Debt [Line Items]</t>
        </is>
      </c>
    </row>
    <row r="25">
      <c r="A25" s="4" t="inlineStr">
        <is>
          <t>Total</t>
        </is>
      </c>
      <c r="B25" s="6" t="n">
        <v>0</v>
      </c>
      <c r="C25" s="6" t="n">
        <v>56085</v>
      </c>
    </row>
    <row r="26">
      <c r="A26" s="4" t="inlineStr">
        <is>
          <t>Convertible Notes Payable - Robert Hymers III [Member]</t>
        </is>
      </c>
    </row>
    <row r="27">
      <c r="A27" s="3" t="inlineStr">
        <is>
          <t>Short-term Debt [Line Items]</t>
        </is>
      </c>
    </row>
    <row r="28">
      <c r="A28" s="4" t="inlineStr">
        <is>
          <t>Total</t>
        </is>
      </c>
      <c r="B28" s="6" t="n">
        <v>70000</v>
      </c>
      <c r="C28" s="6" t="n">
        <v>96553</v>
      </c>
    </row>
    <row r="29">
      <c r="A29" s="4" t="inlineStr">
        <is>
          <t>Convertible Note Payable - Geneva Roth [Member]</t>
        </is>
      </c>
    </row>
    <row r="30">
      <c r="A30" s="3" t="inlineStr">
        <is>
          <t>Short-term Debt [Line Items]</t>
        </is>
      </c>
    </row>
    <row r="31">
      <c r="A31" s="4" t="inlineStr">
        <is>
          <t>Total</t>
        </is>
      </c>
      <c r="B31" s="6" t="n">
        <v>33500</v>
      </c>
      <c r="C31" s="6" t="n">
        <v>0</v>
      </c>
    </row>
    <row r="32">
      <c r="A32" s="4" t="inlineStr">
        <is>
          <t>Convertible Note Payable - Dutchess Capital Partners [Member]</t>
        </is>
      </c>
    </row>
    <row r="33">
      <c r="A33" s="3" t="inlineStr">
        <is>
          <t>Short-term Debt [Line Items]</t>
        </is>
      </c>
    </row>
    <row r="34">
      <c r="A34" s="4" t="inlineStr">
        <is>
          <t>Total</t>
        </is>
      </c>
      <c r="B34" s="6" t="n">
        <v>10000</v>
      </c>
      <c r="C34" s="6" t="n">
        <v>0</v>
      </c>
    </row>
    <row r="35">
      <c r="A35" s="4" t="inlineStr">
        <is>
          <t>Convertible Note Payable - Redstart HLDGS [Member]</t>
        </is>
      </c>
    </row>
    <row r="36">
      <c r="A36" s="3" t="inlineStr">
        <is>
          <t>Short-term Debt [Line Items]</t>
        </is>
      </c>
    </row>
    <row r="37">
      <c r="A37" s="4" t="inlineStr">
        <is>
          <t>Total</t>
        </is>
      </c>
      <c r="B37" s="6" t="n">
        <v>109000</v>
      </c>
      <c r="C37" s="6" t="n">
        <v>0</v>
      </c>
    </row>
    <row r="38">
      <c r="A38" s="4" t="inlineStr">
        <is>
          <t>Convertible Note Payable - GW Holdings [Member]</t>
        </is>
      </c>
    </row>
    <row r="39">
      <c r="A39" s="3" t="inlineStr">
        <is>
          <t>Short-term Debt [Line Items]</t>
        </is>
      </c>
    </row>
    <row r="40">
      <c r="A40" s="4" t="inlineStr">
        <is>
          <t>Total</t>
        </is>
      </c>
      <c r="B40" s="6" t="n">
        <v>98175</v>
      </c>
      <c r="C40" s="6" t="n">
        <v>0</v>
      </c>
    </row>
    <row r="41">
      <c r="A41" s="4" t="inlineStr">
        <is>
          <t>Convertible Notes Payable - St George [Member]</t>
        </is>
      </c>
    </row>
    <row r="42">
      <c r="A42" s="3" t="inlineStr">
        <is>
          <t>Short-term Debt [Line Items]</t>
        </is>
      </c>
    </row>
    <row r="43">
      <c r="A43" s="4" t="inlineStr">
        <is>
          <t>Total</t>
        </is>
      </c>
      <c r="B43" s="5" t="n">
        <v>1160726</v>
      </c>
      <c r="C43" s="5" t="n">
        <v>29478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2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80" customWidth="1" min="8" max="8"/>
    <col width="14" customWidth="1" min="9" max="9"/>
    <col width="80" customWidth="1" min="10" max="10"/>
    <col width="14" customWidth="1" min="11" max="11"/>
    <col width="80" customWidth="1" min="12" max="12"/>
    <col width="14" customWidth="1" min="13" max="13"/>
    <col width="80" customWidth="1" min="14" max="14"/>
    <col width="80" customWidth="1" min="15" max="15"/>
    <col width="80" customWidth="1" min="16" max="16"/>
    <col width="14" customWidth="1" min="17" max="17"/>
    <col width="14" customWidth="1" min="18" max="18"/>
    <col width="14" customWidth="1" min="19" max="19"/>
    <col width="14" customWidth="1" min="20" max="20"/>
    <col width="80" customWidth="1" min="21" max="21"/>
    <col width="30" customWidth="1" min="22" max="22"/>
    <col width="14" customWidth="1" min="23" max="23"/>
    <col width="14" customWidth="1" min="24" max="24"/>
    <col width="14" customWidth="1" min="25" max="25"/>
    <col width="14" customWidth="1" min="26" max="26"/>
    <col width="14" customWidth="1" min="27" max="27"/>
  </cols>
  <sheetData>
    <row r="1">
      <c r="A1" s="1" t="inlineStr">
        <is>
          <t>Convertible Notes Payable (Details Narrative) - USD ($)</t>
        </is>
      </c>
      <c r="B1" s="2" t="inlineStr">
        <is>
          <t>Dec. 23, 2019</t>
        </is>
      </c>
      <c r="C1" s="2" t="inlineStr">
        <is>
          <t>Dec. 19, 2019</t>
        </is>
      </c>
      <c r="D1" s="2" t="inlineStr">
        <is>
          <t>Oct. 30, 2019</t>
        </is>
      </c>
      <c r="E1" s="2" t="inlineStr">
        <is>
          <t>Oct. 23, 2019</t>
        </is>
      </c>
      <c r="F1" s="2" t="inlineStr">
        <is>
          <t>Mar. 25, 2019</t>
        </is>
      </c>
      <c r="G1" s="2" t="inlineStr">
        <is>
          <t>Mar. 21, 2019</t>
        </is>
      </c>
      <c r="H1" s="2" t="inlineStr">
        <is>
          <t>Jan. 29, 2019</t>
        </is>
      </c>
      <c r="I1" s="2" t="inlineStr">
        <is>
          <t>Nov. 05, 2018</t>
        </is>
      </c>
      <c r="J1" s="2" t="inlineStr">
        <is>
          <t>Aug. 28, 2018</t>
        </is>
      </c>
      <c r="K1" s="2" t="inlineStr">
        <is>
          <t>Dec. 31, 2017</t>
        </is>
      </c>
      <c r="L1" s="2" t="inlineStr">
        <is>
          <t>Dec. 20, 2017</t>
        </is>
      </c>
      <c r="M1" s="2" t="inlineStr">
        <is>
          <t>Nov. 11, 2017</t>
        </is>
      </c>
      <c r="N1" s="2" t="inlineStr">
        <is>
          <t>Nov. 01, 2017</t>
        </is>
      </c>
      <c r="O1" s="2" t="inlineStr">
        <is>
          <t>Sep. 12, 2019</t>
        </is>
      </c>
      <c r="P1" s="2" t="inlineStr">
        <is>
          <t>Dec. 31, 2019</t>
        </is>
      </c>
      <c r="Q1" s="2" t="inlineStr">
        <is>
          <t>Sep. 30, 2019</t>
        </is>
      </c>
      <c r="R1" s="2" t="inlineStr">
        <is>
          <t>Jun. 30, 2019</t>
        </is>
      </c>
      <c r="S1" s="2" t="inlineStr">
        <is>
          <t>Mar. 31, 2019</t>
        </is>
      </c>
      <c r="T1" s="2" t="inlineStr">
        <is>
          <t>Dec. 31, 2018</t>
        </is>
      </c>
      <c r="U1" s="2" t="inlineStr">
        <is>
          <t>Sep. 30, 2019</t>
        </is>
      </c>
      <c r="V1" s="2" t="inlineStr">
        <is>
          <t>Dec. 31, 2020</t>
        </is>
      </c>
      <c r="W1" s="2" t="inlineStr">
        <is>
          <t>Dec. 31, 2019</t>
        </is>
      </c>
      <c r="X1" s="2" t="inlineStr">
        <is>
          <t>Dec. 30, 2019</t>
        </is>
      </c>
      <c r="Y1" s="2" t="inlineStr">
        <is>
          <t>Dec. 31, 2018</t>
        </is>
      </c>
      <c r="Z1" s="2" t="inlineStr">
        <is>
          <t>Dec. 23, 2020</t>
        </is>
      </c>
      <c r="AA1" s="2" t="inlineStr">
        <is>
          <t>Feb. 03, 2020</t>
        </is>
      </c>
    </row>
    <row r="2">
      <c r="A2" s="3" t="inlineStr">
        <is>
          <t>Short-term Debt [Line Items]</t>
        </is>
      </c>
    </row>
    <row r="3">
      <c r="A3" s="4" t="inlineStr">
        <is>
          <t>Amortization of debt discount</t>
        </is>
      </c>
      <c r="V3" s="5" t="n">
        <v>1658395</v>
      </c>
      <c r="W3" s="5" t="n">
        <v>2906843</v>
      </c>
    </row>
    <row r="4">
      <c r="A4" s="4" t="inlineStr">
        <is>
          <t>Debt discount</t>
        </is>
      </c>
      <c r="P4" s="5" t="n">
        <v>808980</v>
      </c>
      <c r="V4" s="6" t="n">
        <v>405507</v>
      </c>
      <c r="W4" s="6" t="n">
        <v>808980</v>
      </c>
    </row>
    <row r="5">
      <c r="A5" s="4" t="inlineStr">
        <is>
          <t>Convertible notes payable</t>
        </is>
      </c>
      <c r="P5" s="5" t="n">
        <v>3708822</v>
      </c>
      <c r="V5" s="6" t="n">
        <v>1832401</v>
      </c>
      <c r="W5" s="6" t="n">
        <v>3708822</v>
      </c>
    </row>
    <row r="6">
      <c r="A6" s="4" t="inlineStr">
        <is>
          <t>Net proceeds from convertible promissory notes</t>
        </is>
      </c>
      <c r="V6" s="6" t="n">
        <v>1017664</v>
      </c>
      <c r="W6" s="6" t="n">
        <v>2802500</v>
      </c>
    </row>
    <row r="7">
      <c r="A7" s="4" t="inlineStr">
        <is>
          <t>Gain (loss) on debt settlement</t>
        </is>
      </c>
      <c r="V7" s="6" t="n">
        <v>77624</v>
      </c>
      <c r="W7" s="6" t="n">
        <v>-3770974</v>
      </c>
    </row>
    <row r="8">
      <c r="A8" s="4" t="inlineStr">
        <is>
          <t>Gain (loss) on change in fair value of derivative liabilities</t>
        </is>
      </c>
      <c r="V8" s="6" t="n">
        <v>4698072</v>
      </c>
      <c r="W8" s="5" t="n">
        <v>2123570</v>
      </c>
    </row>
    <row r="9">
      <c r="A9" s="4" t="inlineStr">
        <is>
          <t>Debt Derivative [Member]</t>
        </is>
      </c>
    </row>
    <row r="10">
      <c r="A10" s="3" t="inlineStr">
        <is>
          <t>Short-term Debt [Line Items]</t>
        </is>
      </c>
    </row>
    <row r="11">
      <c r="A11" s="4" t="inlineStr">
        <is>
          <t>Fair value of embedded derivatives</t>
        </is>
      </c>
      <c r="V11" s="5" t="n">
        <v>2256631</v>
      </c>
    </row>
    <row r="12">
      <c r="A12" s="4" t="inlineStr">
        <is>
          <t>Fair value of assumption model</t>
        </is>
      </c>
      <c r="V12" s="4" t="inlineStr">
        <is>
          <t>Binomial Option Pricing Model</t>
        </is>
      </c>
    </row>
    <row r="13">
      <c r="A13" s="4" t="inlineStr">
        <is>
          <t>Dividend yield</t>
        </is>
      </c>
      <c r="V13" s="4" t="inlineStr">
        <is>
          <t>0.00%</t>
        </is>
      </c>
    </row>
    <row r="14">
      <c r="A14" s="4" t="inlineStr">
        <is>
          <t>Estimated fair value of common stock</t>
        </is>
      </c>
      <c r="V14" s="9" t="n">
        <v>0.0041</v>
      </c>
    </row>
    <row r="15">
      <c r="A15" s="4" t="inlineStr">
        <is>
          <t>Debt Derivative [Member] | Minimum [Member]</t>
        </is>
      </c>
    </row>
    <row r="16">
      <c r="A16" s="3" t="inlineStr">
        <is>
          <t>Short-term Debt [Line Items]</t>
        </is>
      </c>
    </row>
    <row r="17">
      <c r="A17" s="4" t="inlineStr">
        <is>
          <t>Expected volatility</t>
        </is>
      </c>
      <c r="V17" s="4" t="inlineStr">
        <is>
          <t>164.49%</t>
        </is>
      </c>
    </row>
    <row r="18">
      <c r="A18" s="4" t="inlineStr">
        <is>
          <t>Weighted average risk-free interest rate</t>
        </is>
      </c>
      <c r="V18" s="4" t="inlineStr">
        <is>
          <t>0.09%</t>
        </is>
      </c>
    </row>
    <row r="19">
      <c r="A19" s="4" t="inlineStr">
        <is>
          <t>Expected life</t>
        </is>
      </c>
      <c r="V19" s="4" t="inlineStr">
        <is>
          <t>6 months</t>
        </is>
      </c>
    </row>
    <row r="20">
      <c r="A20" s="4" t="inlineStr">
        <is>
          <t>Debt Derivative [Member] | Maximum [Member]</t>
        </is>
      </c>
    </row>
    <row r="21">
      <c r="A21" s="3" t="inlineStr">
        <is>
          <t>Short-term Debt [Line Items]</t>
        </is>
      </c>
    </row>
    <row r="22">
      <c r="A22" s="4" t="inlineStr">
        <is>
          <t>Expected volatility</t>
        </is>
      </c>
      <c r="V22" s="4" t="inlineStr">
        <is>
          <t>278.82%</t>
        </is>
      </c>
    </row>
    <row r="23">
      <c r="A23" s="4" t="inlineStr">
        <is>
          <t>Weighted average risk-free interest rate</t>
        </is>
      </c>
      <c r="V23" s="4" t="inlineStr">
        <is>
          <t>0.17%</t>
        </is>
      </c>
    </row>
    <row r="24">
      <c r="A24" s="4" t="inlineStr">
        <is>
          <t>Expected life</t>
        </is>
      </c>
      <c r="V24" s="4" t="inlineStr">
        <is>
          <t>2 years 7 months 6 days</t>
        </is>
      </c>
    </row>
    <row r="25">
      <c r="A25" s="4" t="inlineStr">
        <is>
          <t>Warrants [Member]</t>
        </is>
      </c>
    </row>
    <row r="26">
      <c r="A26" s="3" t="inlineStr">
        <is>
          <t>Short-term Debt [Line Items]</t>
        </is>
      </c>
    </row>
    <row r="27">
      <c r="A27" s="4" t="inlineStr">
        <is>
          <t>Warrants issued for debt as an investment incentive</t>
        </is>
      </c>
      <c r="V27" s="6" t="n">
        <v>6980769</v>
      </c>
      <c r="W27" s="6" t="n">
        <v>2370298</v>
      </c>
    </row>
    <row r="28">
      <c r="A28" s="4" t="inlineStr">
        <is>
          <t>Two Convertible Promissory Notes January 29, 2019 - St George Investments [Member]</t>
        </is>
      </c>
    </row>
    <row r="29">
      <c r="A29" s="3" t="inlineStr">
        <is>
          <t>Short-term Debt [Line Items]</t>
        </is>
      </c>
    </row>
    <row r="30">
      <c r="A30" s="4" t="inlineStr">
        <is>
          <t>Convertible notes payable</t>
        </is>
      </c>
      <c r="V30" s="5" t="n">
        <v>1160726</v>
      </c>
    </row>
    <row r="31">
      <c r="A31" s="4" t="inlineStr">
        <is>
          <t>Accrued interest</t>
        </is>
      </c>
      <c r="V31" s="6" t="n">
        <v>349458</v>
      </c>
    </row>
    <row r="32">
      <c r="A32" s="4" t="inlineStr">
        <is>
          <t>Net proceeds from convertible promissory notes</t>
        </is>
      </c>
      <c r="V32" s="6" t="n">
        <v>150000</v>
      </c>
    </row>
    <row r="33">
      <c r="A33" s="4" t="inlineStr">
        <is>
          <t>Shares issued for settlement of debt, value</t>
        </is>
      </c>
      <c r="V33" s="5" t="n">
        <v>160000</v>
      </c>
    </row>
    <row r="34">
      <c r="A34" s="4" t="inlineStr">
        <is>
          <t>Common Stock [Member]</t>
        </is>
      </c>
    </row>
    <row r="35">
      <c r="A35" s="3" t="inlineStr">
        <is>
          <t>Short-term Debt [Line Items]</t>
        </is>
      </c>
    </row>
    <row r="36">
      <c r="A36" s="4" t="inlineStr">
        <is>
          <t>Common stock issued in settlement of convertible notes payable and accrued interest, shares</t>
        </is>
      </c>
      <c r="V36" s="6" t="n">
        <v>2291141317</v>
      </c>
      <c r="W36" s="6" t="n">
        <v>9251217</v>
      </c>
    </row>
    <row r="37">
      <c r="A37" s="4" t="inlineStr">
        <is>
          <t>Common Stock [Member] | Settlement For Convertible Notes [Member]</t>
        </is>
      </c>
    </row>
    <row r="38">
      <c r="A38" s="3" t="inlineStr">
        <is>
          <t>Short-term Debt [Line Items]</t>
        </is>
      </c>
    </row>
    <row r="39">
      <c r="A39" s="4" t="inlineStr">
        <is>
          <t>Common stock issued in settlement of convertible notes payable and accrued interest, shares</t>
        </is>
      </c>
      <c r="V39" s="6" t="n">
        <v>2241141195</v>
      </c>
      <c r="W39" s="6" t="n">
        <v>9251217</v>
      </c>
    </row>
    <row r="40">
      <c r="A40" s="4" t="inlineStr">
        <is>
          <t>Four Convertible Promissory Notes From July 01 Through September 12, 2019 - Power Up Lending [Member]</t>
        </is>
      </c>
    </row>
    <row r="41">
      <c r="A41" s="3" t="inlineStr">
        <is>
          <t>Short-term Debt [Line Items]</t>
        </is>
      </c>
    </row>
    <row r="42">
      <c r="A42" s="4" t="inlineStr">
        <is>
          <t>Convertible promissory note face value</t>
        </is>
      </c>
      <c r="O42" s="5" t="n">
        <v>294000</v>
      </c>
    </row>
    <row r="43">
      <c r="A43" s="4" t="inlineStr">
        <is>
          <t>Convertible promissory note interest rate</t>
        </is>
      </c>
      <c r="O43" s="4" t="inlineStr">
        <is>
          <t>10.00%</t>
        </is>
      </c>
    </row>
    <row r="44">
      <c r="A44" s="4" t="inlineStr">
        <is>
          <t>Convertible promissory note due date description</t>
        </is>
      </c>
      <c r="O44" s="4" t="inlineStr">
        <is>
          <t>The promissory notes are due one year from the respective issuance date</t>
        </is>
      </c>
    </row>
    <row r="45">
      <c r="A45" s="4" t="inlineStr">
        <is>
          <t>Convertible promissory note original issue discount</t>
        </is>
      </c>
      <c r="O45" s="5" t="n">
        <v>12000</v>
      </c>
    </row>
    <row r="46">
      <c r="A46" s="4" t="inlineStr">
        <is>
          <t>Convertible promissory note conversion terms</t>
        </is>
      </c>
      <c r="O46" s="4" t="inlineStr">
        <is>
          <t>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47">
      <c r="A47" s="4" t="inlineStr">
        <is>
          <t>Debt discount</t>
        </is>
      </c>
      <c r="O47" s="5" t="n">
        <v>33542</v>
      </c>
    </row>
    <row r="48">
      <c r="A48" s="4" t="inlineStr">
        <is>
          <t>Convertible notes payable</t>
        </is>
      </c>
      <c r="V48" s="5" t="n">
        <v>35000</v>
      </c>
    </row>
    <row r="49">
      <c r="A49" s="4" t="inlineStr">
        <is>
          <t>Accrued interest</t>
        </is>
      </c>
      <c r="V49" s="6" t="n">
        <v>1167</v>
      </c>
    </row>
    <row r="50">
      <c r="A50" s="4" t="inlineStr">
        <is>
          <t>Convertible Promissory Notes From October 01 Through December 31, 2019 - Crown Bridge Partners [Member]</t>
        </is>
      </c>
    </row>
    <row r="51">
      <c r="A51" s="3" t="inlineStr">
        <is>
          <t>Short-term Debt [Line Items]</t>
        </is>
      </c>
    </row>
    <row r="52">
      <c r="A52" s="4" t="inlineStr">
        <is>
          <t>Convertible promissory note face value</t>
        </is>
      </c>
      <c r="V52" s="5" t="n">
        <v>225000</v>
      </c>
    </row>
    <row r="53">
      <c r="A53" s="4" t="inlineStr">
        <is>
          <t>Convertible promissory note interest rate</t>
        </is>
      </c>
      <c r="V53" s="4" t="inlineStr">
        <is>
          <t>10.00%</t>
        </is>
      </c>
    </row>
    <row r="54">
      <c r="A54" s="4" t="inlineStr">
        <is>
          <t>Convertible promissory note due date description</t>
        </is>
      </c>
      <c r="P54" s="4" t="inlineStr">
        <is>
          <t>The promissory notes are due one year from the respective issuance date</t>
        </is>
      </c>
    </row>
    <row r="55">
      <c r="A55" s="4" t="inlineStr">
        <is>
          <t>Convertible promissory note original issue discount</t>
        </is>
      </c>
      <c r="V55" s="5" t="n">
        <v>22500</v>
      </c>
    </row>
    <row r="56">
      <c r="A56" s="4" t="inlineStr">
        <is>
          <t>Convertible promissory note conversion terms</t>
        </is>
      </c>
      <c r="P56" s="4" t="inlineStr">
        <is>
          <t>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57">
      <c r="A57" s="4" t="inlineStr">
        <is>
          <t>Debt discount</t>
        </is>
      </c>
      <c r="V57" s="6" t="n">
        <v>78056</v>
      </c>
    </row>
    <row r="58">
      <c r="A58" s="4" t="inlineStr">
        <is>
          <t>Convertible promissory note payment terms</t>
        </is>
      </c>
      <c r="P58" s="4" t="inlineStr">
        <is>
          <t>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amp;#8217;s common stock outstanding immediately after giving effect to the issuance of shares of common stock upon conversion of the note.</t>
        </is>
      </c>
    </row>
    <row r="59">
      <c r="A59" s="4" t="inlineStr">
        <is>
          <t>Convertible notes payable</t>
        </is>
      </c>
      <c r="V59" s="6" t="n">
        <v>172500</v>
      </c>
    </row>
    <row r="60">
      <c r="A60" s="4" t="inlineStr">
        <is>
          <t>Accrued interest</t>
        </is>
      </c>
      <c r="V60" s="6" t="n">
        <v>6500</v>
      </c>
    </row>
    <row r="61">
      <c r="A61" s="4" t="inlineStr">
        <is>
          <t>Convertible Promissory Notes - October 30, 2019, Odyssey Funding LLC [Member]</t>
        </is>
      </c>
    </row>
    <row r="62">
      <c r="A62" s="3" t="inlineStr">
        <is>
          <t>Short-term Debt [Line Items]</t>
        </is>
      </c>
    </row>
    <row r="63">
      <c r="A63" s="4" t="inlineStr">
        <is>
          <t>Convertible promissory note face value</t>
        </is>
      </c>
      <c r="D63" s="5" t="n">
        <v>250000</v>
      </c>
    </row>
    <row r="64">
      <c r="A64" s="4" t="inlineStr">
        <is>
          <t>Convertible promissory note interest rate</t>
        </is>
      </c>
      <c r="D64" s="4" t="inlineStr">
        <is>
          <t>12.00%</t>
        </is>
      </c>
    </row>
    <row r="65">
      <c r="A65" s="4" t="inlineStr">
        <is>
          <t>Convertible promissory note due date description</t>
        </is>
      </c>
      <c r="D65" s="4" t="inlineStr">
        <is>
          <t>The promissory notes are due one year from the respective issuance date</t>
        </is>
      </c>
    </row>
    <row r="66">
      <c r="A66" s="4" t="inlineStr">
        <is>
          <t>Convertible promissory note original issue discount</t>
        </is>
      </c>
      <c r="D66" s="5" t="n">
        <v>0</v>
      </c>
    </row>
    <row r="67">
      <c r="A67" s="4" t="inlineStr">
        <is>
          <t>Convertible promissory note conversion terms</t>
        </is>
      </c>
      <c r="D67" s="4" t="inlineStr">
        <is>
          <t>The notes are convertible at any time at a conversion rate equal to 55% the average of the two lowest trading prices of the Common Stock as reported on the National Quotations Bureau OTC market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t>
        </is>
      </c>
    </row>
    <row r="68">
      <c r="A68" s="4" t="inlineStr">
        <is>
          <t>Debt discount</t>
        </is>
      </c>
      <c r="D68" s="5" t="n">
        <v>0</v>
      </c>
    </row>
    <row r="69">
      <c r="A69" s="4" t="inlineStr">
        <is>
          <t>Convertible promissory note payment terms</t>
        </is>
      </c>
      <c r="D69" s="4" t="inlineStr">
        <is>
          <t>In the event the Company experiences a DTC "Chill" on its shares, the conversion price shall be decreased to 45% instead of 55%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t>
        </is>
      </c>
    </row>
    <row r="70">
      <c r="A70" s="4" t="inlineStr">
        <is>
          <t>Convertible notes payable</t>
        </is>
      </c>
      <c r="V70" s="6" t="n">
        <v>0</v>
      </c>
    </row>
    <row r="71">
      <c r="A71" s="4" t="inlineStr">
        <is>
          <t>Accrued interest</t>
        </is>
      </c>
      <c r="V71" s="6" t="n">
        <v>0</v>
      </c>
    </row>
    <row r="72">
      <c r="A72" s="4" t="inlineStr">
        <is>
          <t>Convertible Promissory Notes - October 23, 2019, Paladin Advisors LLC [Member]</t>
        </is>
      </c>
    </row>
    <row r="73">
      <c r="A73" s="3" t="inlineStr">
        <is>
          <t>Short-term Debt [Line Items]</t>
        </is>
      </c>
    </row>
    <row r="74">
      <c r="A74" s="4" t="inlineStr">
        <is>
          <t>Convertible promissory note face value</t>
        </is>
      </c>
      <c r="E74" s="5" t="n">
        <v>75000</v>
      </c>
    </row>
    <row r="75">
      <c r="A75" s="4" t="inlineStr">
        <is>
          <t>Convertible promissory note interest rate</t>
        </is>
      </c>
      <c r="E75" s="4" t="inlineStr">
        <is>
          <t>8.00%</t>
        </is>
      </c>
    </row>
    <row r="76">
      <c r="A76" s="4" t="inlineStr">
        <is>
          <t>Convertible promissory note due date description</t>
        </is>
      </c>
      <c r="E76" s="4" t="inlineStr">
        <is>
          <t>The promissory notes is due six months from the respective issuance date</t>
        </is>
      </c>
    </row>
    <row r="77">
      <c r="A77" s="4" t="inlineStr">
        <is>
          <t>Convertible promissory note conversion terms</t>
        </is>
      </c>
      <c r="E77" s="4" t="inlineStr">
        <is>
          <t>All payments due hereunder (to the extent not converted into common stock, $0.001 par value per share (the &amp;#8220;Common Stock&amp;#8221;)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amp;#8220;business day&amp;#8221; shall mean any day other than a Saturday, Sunday or a day on which commercial banks in the city of New York, New York are authorized or required by law or executive order to remain closed.</t>
        </is>
      </c>
    </row>
    <row r="78">
      <c r="A78" s="4" t="inlineStr">
        <is>
          <t>Debt discount</t>
        </is>
      </c>
      <c r="E78" s="5" t="n">
        <v>0</v>
      </c>
    </row>
    <row r="79">
      <c r="A79" s="4" t="inlineStr">
        <is>
          <t>Convertible promissory note payment terms</t>
        </is>
      </c>
      <c r="E79" s="4" t="inlineStr">
        <is>
          <t>For so long as there remains any amount due hereunder, the Holder shall have the option to convert all or any portion of the unpaid principal amount of this Note, plus accrued interest (together with the unpaid principal amount, the &amp;#8220;Converted Amount&amp;#8221;), into shares of the Company&amp;#8217;s common stock. The conversion price (the &amp;#8220;Conversion Price&amp;#8221;) shall be equal to a forty-five percent (45%) discount to the lowest closing bid of the previous ten (10) day trading period, ending on the business day before a Notice of Conversion is delivered to the Company. The number of shares of Common Stock into which the Converted Amount shall be convertible (the &amp;#8220;Conversion Shares&amp;#8221;) shall be determined by dividing (i) the Converted Amount by (ii) the Conversion Price. For the purposes of this Section 4(a), a conversion shall be deemed to occur on the date that the Company receives an executed copy of the Conversion Notice.</t>
        </is>
      </c>
    </row>
    <row r="80">
      <c r="A80" s="4" t="inlineStr">
        <is>
          <t>Convertible notes payable</t>
        </is>
      </c>
      <c r="V80" s="6" t="n">
        <v>0</v>
      </c>
    </row>
    <row r="81">
      <c r="A81" s="4" t="inlineStr">
        <is>
          <t>Accrued interest</t>
        </is>
      </c>
      <c r="V81" s="6" t="n">
        <v>0</v>
      </c>
    </row>
    <row r="82">
      <c r="A82" s="4" t="inlineStr">
        <is>
          <t>Convertible Promissory Notes - December 19, 2019, GS Capital Partners LLC [Member]</t>
        </is>
      </c>
    </row>
    <row r="83">
      <c r="A83" s="3" t="inlineStr">
        <is>
          <t>Short-term Debt [Line Items]</t>
        </is>
      </c>
    </row>
    <row r="84">
      <c r="A84" s="4" t="inlineStr">
        <is>
          <t>Convertible promissory note face value</t>
        </is>
      </c>
      <c r="C84" s="5" t="n">
        <v>173000</v>
      </c>
    </row>
    <row r="85">
      <c r="A85" s="4" t="inlineStr">
        <is>
          <t>Convertible promissory note interest rate</t>
        </is>
      </c>
      <c r="C85" s="4" t="inlineStr">
        <is>
          <t>10.00%</t>
        </is>
      </c>
    </row>
    <row r="86">
      <c r="A86" s="4" t="inlineStr">
        <is>
          <t>Convertible promissory note due date description</t>
        </is>
      </c>
      <c r="C86" s="4" t="inlineStr">
        <is>
          <t>The promissory notes are due one year from the respective issuance date</t>
        </is>
      </c>
    </row>
    <row r="87">
      <c r="A87" s="4" t="inlineStr">
        <is>
          <t>Convertible promissory note original issue discount</t>
        </is>
      </c>
      <c r="C87" s="5" t="n">
        <v>15000</v>
      </c>
    </row>
    <row r="88">
      <c r="A88" s="4" t="inlineStr">
        <is>
          <t>Debt discount</t>
        </is>
      </c>
      <c r="C88" s="5" t="n">
        <v>92396</v>
      </c>
    </row>
    <row r="89">
      <c r="A89" s="4" t="inlineStr">
        <is>
          <t>Convertible promissory note payment terms</t>
        </is>
      </c>
      <c r="C89" s="4" t="inlineStr">
        <is>
          <t>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amp;#8217;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amp;#8217;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amp;#8220;Chill&amp;#8221; on its shares, the Conversion Price shall be decreased to 52% instead of 62% while that &amp;#8220;Chill&amp;#8221;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amp;#8217; prior written notice by the Investor).</t>
        </is>
      </c>
    </row>
    <row r="90">
      <c r="A90" s="4" t="inlineStr">
        <is>
          <t>Convertible notes payable</t>
        </is>
      </c>
      <c r="V90" s="6" t="n">
        <v>143500</v>
      </c>
    </row>
    <row r="91">
      <c r="A91" s="4" t="inlineStr">
        <is>
          <t>Accrued interest</t>
        </is>
      </c>
      <c r="V91" s="6" t="n">
        <v>2789</v>
      </c>
    </row>
    <row r="92">
      <c r="A92" s="4" t="inlineStr">
        <is>
          <t>Secured Convertible Promissory Notes Dated November 01, 2017 - St George Investments [Member]</t>
        </is>
      </c>
    </row>
    <row r="93">
      <c r="A93" s="3" t="inlineStr">
        <is>
          <t>Short-term Debt [Line Items]</t>
        </is>
      </c>
    </row>
    <row r="94">
      <c r="A94" s="4" t="inlineStr">
        <is>
          <t>Convertible promissory note face value</t>
        </is>
      </c>
      <c r="N94" s="5" t="n">
        <v>601420</v>
      </c>
    </row>
    <row r="95">
      <c r="A95" s="4" t="inlineStr">
        <is>
          <t>Convertible promissory note interest rate</t>
        </is>
      </c>
      <c r="N95" s="4" t="inlineStr">
        <is>
          <t>10.00%</t>
        </is>
      </c>
    </row>
    <row r="96">
      <c r="A96" s="4" t="inlineStr">
        <is>
          <t>Convertible promissory note original issue discount</t>
        </is>
      </c>
      <c r="N96" s="5" t="n">
        <v>59220</v>
      </c>
    </row>
    <row r="97">
      <c r="A97" s="4" t="inlineStr">
        <is>
          <t>Convertible promissory note conversion terms</t>
        </is>
      </c>
      <c r="N97" s="4" t="inlineStr">
        <is>
          <t>The promissory notes are convertible, at any time at the lender&amp;#8217;s option, at $0.04.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98">
      <c r="A98" s="4" t="inlineStr">
        <is>
          <t>Convertible promissory note payment terms</t>
        </is>
      </c>
      <c r="N98" s="4" t="inlineStr">
        <is>
          <t>The Company has a right to prepayment of the note, subject to a 20% prepayment premium and is secured by a trust deed of certain assets of the Company.</t>
        </is>
      </c>
    </row>
    <row r="99">
      <c r="A99" s="4" t="inlineStr">
        <is>
          <t>Convertible notes payable</t>
        </is>
      </c>
      <c r="V99" s="6" t="n">
        <v>417890</v>
      </c>
    </row>
    <row r="100">
      <c r="A100" s="4" t="inlineStr">
        <is>
          <t>Accrued interest</t>
        </is>
      </c>
      <c r="V100" s="6" t="n">
        <v>38378</v>
      </c>
    </row>
    <row r="101">
      <c r="A101" s="4" t="inlineStr">
        <is>
          <t>Convertible promissory note interest rate description</t>
        </is>
      </c>
      <c r="N101" s="4" t="inlineStr">
        <is>
          <t>The promissory note bears interest at 10% compounded daily</t>
        </is>
      </c>
      <c r="U101" s="4" t="inlineStr">
        <is>
          <t>This note was in default, but the lender has not enforced the default interest rate.</t>
        </is>
      </c>
    </row>
    <row r="102">
      <c r="A102" s="4" t="inlineStr">
        <is>
          <t>Convertible promissory note due date</t>
        </is>
      </c>
      <c r="N102" s="4" t="inlineStr">
        <is>
          <t>Sep. 10,
		2018</t>
        </is>
      </c>
    </row>
    <row r="103">
      <c r="A103" s="4" t="inlineStr">
        <is>
          <t>Net proceeds from convertible promissory notes</t>
        </is>
      </c>
      <c r="M103" s="5" t="n">
        <v>542200</v>
      </c>
    </row>
    <row r="104">
      <c r="A104" s="4" t="inlineStr">
        <is>
          <t>Secured Convertible Promissory Notes Dated December 20, 2017 - St George Investments [Member]</t>
        </is>
      </c>
    </row>
    <row r="105">
      <c r="A105" s="3" t="inlineStr">
        <is>
          <t>Short-term Debt [Line Items]</t>
        </is>
      </c>
    </row>
    <row r="106">
      <c r="A106" s="4" t="inlineStr">
        <is>
          <t>Convertible promissory note face value</t>
        </is>
      </c>
      <c r="L106" s="5" t="n">
        <v>1655000</v>
      </c>
    </row>
    <row r="107">
      <c r="A107" s="4" t="inlineStr">
        <is>
          <t>Convertible promissory note interest rate</t>
        </is>
      </c>
      <c r="L107" s="4" t="inlineStr">
        <is>
          <t>10.00%</t>
        </is>
      </c>
    </row>
    <row r="108">
      <c r="A108" s="4" t="inlineStr">
        <is>
          <t>Convertible promissory note original issue discount</t>
        </is>
      </c>
      <c r="L108" s="5" t="n">
        <v>155000</v>
      </c>
    </row>
    <row r="109">
      <c r="A109" s="4" t="inlineStr">
        <is>
          <t>Convertible promissory note conversion terms</t>
        </is>
      </c>
      <c r="L109" s="4" t="inlineStr">
        <is>
          <t>The promissory notes are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10">
      <c r="A110" s="4" t="inlineStr">
        <is>
          <t>Convertible promissory note payment terms</t>
        </is>
      </c>
      <c r="L110" s="4" t="inlineStr">
        <is>
          <t>The Company has a right to prepayment of the note, subject to a 20% prepayment premium and is secured by a trust deed of certain assets of the Company.</t>
        </is>
      </c>
    </row>
    <row r="111">
      <c r="A111" s="4" t="inlineStr">
        <is>
          <t>Convertible promissory note interest rate description</t>
        </is>
      </c>
      <c r="L111" s="4" t="inlineStr">
        <is>
          <t>The promissory note bears interest at 10% compounded daily</t>
        </is>
      </c>
    </row>
    <row r="112">
      <c r="A112" s="4" t="inlineStr">
        <is>
          <t>Convertible promissory note due date</t>
        </is>
      </c>
      <c r="L112" s="4" t="inlineStr">
        <is>
          <t>Oct. 27,
		2018</t>
        </is>
      </c>
    </row>
    <row r="113">
      <c r="A113" s="4" t="inlineStr">
        <is>
          <t>Net proceeds from convertible promissory notes</t>
        </is>
      </c>
      <c r="K113" s="5" t="n">
        <v>300000</v>
      </c>
      <c r="Y113" s="5" t="n">
        <v>1200000</v>
      </c>
    </row>
    <row r="114">
      <c r="A114" s="4" t="inlineStr">
        <is>
          <t>Legal, accounting and other transaction costs with respect to convertible promissory note</t>
        </is>
      </c>
      <c r="L114" s="5" t="n">
        <v>5000</v>
      </c>
    </row>
    <row r="115">
      <c r="A115" s="4" t="inlineStr">
        <is>
          <t>Convertible promissory note description</t>
        </is>
      </c>
      <c r="L115" s="4" t="inlineStr">
        <is>
          <t>The promissory note was funded in nine tranches of $300,000; $200,000; $200,000; $400,000; $75,000; $150,000; $85,000; $120,000 and $70,000, resulting in aggregate net proceeds of $1,500,000.</t>
        </is>
      </c>
    </row>
    <row r="116">
      <c r="A116" s="4" t="inlineStr">
        <is>
          <t>Secured Convertible Promissory Notes Dated December 20, 2017 - St George Investments [Member] | Warrants [Member]</t>
        </is>
      </c>
    </row>
    <row r="117">
      <c r="A117" s="3" t="inlineStr">
        <is>
          <t>Short-term Debt [Line Items]</t>
        </is>
      </c>
    </row>
    <row r="118">
      <c r="A118" s="4" t="inlineStr">
        <is>
          <t>Warrants issued for debt as an investment incentive</t>
        </is>
      </c>
      <c r="L118" s="6" t="n">
        <v>1100000</v>
      </c>
    </row>
    <row r="119">
      <c r="A119" s="4" t="inlineStr">
        <is>
          <t>Cashless warrant period</t>
        </is>
      </c>
      <c r="L119" s="4" t="inlineStr">
        <is>
          <t>5 years</t>
        </is>
      </c>
    </row>
    <row r="120">
      <c r="A120" s="4" t="inlineStr">
        <is>
          <t>Exercisable price</t>
        </is>
      </c>
      <c r="L120" s="8" t="n">
        <v>2.4</v>
      </c>
    </row>
    <row r="121">
      <c r="A121" s="4" t="inlineStr">
        <is>
          <t>Convertible Promissory Notes - December 23, 2019, Robert L. Hymers III [Member]</t>
        </is>
      </c>
    </row>
    <row r="122">
      <c r="A122" s="3" t="inlineStr">
        <is>
          <t>Short-term Debt [Line Items]</t>
        </is>
      </c>
    </row>
    <row r="123">
      <c r="A123" s="4" t="inlineStr">
        <is>
          <t>Convertible promissory note face value</t>
        </is>
      </c>
      <c r="Z123" s="5" t="n">
        <v>70000</v>
      </c>
    </row>
    <row r="124">
      <c r="A124" s="4" t="inlineStr">
        <is>
          <t>Convertible promissory note interest rate</t>
        </is>
      </c>
      <c r="Z124" s="4" t="inlineStr">
        <is>
          <t>10.00%</t>
        </is>
      </c>
    </row>
    <row r="125">
      <c r="A125" s="4" t="inlineStr">
        <is>
          <t>Convertible promissory note due date description</t>
        </is>
      </c>
      <c r="B125" s="4" t="inlineStr">
        <is>
          <t>The promissory notes is due six months from the respective issuance date</t>
        </is>
      </c>
    </row>
    <row r="126">
      <c r="A126" s="4" t="inlineStr">
        <is>
          <t>Convertible promissory note conversion terms</t>
        </is>
      </c>
      <c r="B126" s="4" t="inlineStr">
        <is>
          <t>All payments due hereunder (to the extent not converted into common stock, $0.001 par value per share (the &amp;#8220;Common Stock&amp;#8221;)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t>
        </is>
      </c>
    </row>
    <row r="127">
      <c r="A127" s="4" t="inlineStr">
        <is>
          <t>Debt discount</t>
        </is>
      </c>
      <c r="Z127" s="5" t="n">
        <v>46666</v>
      </c>
    </row>
    <row r="128">
      <c r="A128" s="4" t="inlineStr">
        <is>
          <t>Convertible promissory note payment terms</t>
        </is>
      </c>
      <c r="B128" s="4" t="inlineStr">
        <is>
          <t>For so long as there remains any amount due hereunder, the Holder shall have the option to convert all or any portion of the unpaid principal amount of this Note, plus accrued interest (together with the unpaid principal amount, the &amp;#8220;Converted Amount&amp;#8221;), into shares of the Company&amp;#8217;s common stock. The conversion price (the &amp;#8220;Conversion Price&amp;#8221;)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amp;#8220;Conversion Shares&amp;#8221;) shall be determined by dividing (i) the Converted Amount by (ii) the Conversion Price. A conversion shall be deemed to occur on the date that the Company receives an executed copy of the Conversion Notice.</t>
        </is>
      </c>
    </row>
    <row r="129">
      <c r="A129" s="4" t="inlineStr">
        <is>
          <t>Convertible notes payable</t>
        </is>
      </c>
      <c r="V129" s="6" t="n">
        <v>96552</v>
      </c>
    </row>
    <row r="130">
      <c r="A130" s="4" t="inlineStr">
        <is>
          <t>Accrued interest</t>
        </is>
      </c>
      <c r="V130" s="6" t="n">
        <v>1005</v>
      </c>
    </row>
    <row r="131">
      <c r="A131" s="4" t="inlineStr">
        <is>
          <t>Secured Convertible Promissory Notes March 25, 2019 - St George Investments [Member]</t>
        </is>
      </c>
    </row>
    <row r="132">
      <c r="A132" s="3" t="inlineStr">
        <is>
          <t>Short-term Debt [Line Items]</t>
        </is>
      </c>
    </row>
    <row r="133">
      <c r="A133" s="4" t="inlineStr">
        <is>
          <t>Convertible promissory note face value</t>
        </is>
      </c>
      <c r="F133" s="5" t="n">
        <v>580000</v>
      </c>
    </row>
    <row r="134">
      <c r="A134" s="4" t="inlineStr">
        <is>
          <t>Convertible promissory note interest rate</t>
        </is>
      </c>
      <c r="F134" s="4" t="inlineStr">
        <is>
          <t>10.00%</t>
        </is>
      </c>
    </row>
    <row r="135">
      <c r="A135" s="4" t="inlineStr">
        <is>
          <t>Convertible promissory note original issue discount</t>
        </is>
      </c>
      <c r="F135" s="5" t="n">
        <v>75000</v>
      </c>
    </row>
    <row r="136">
      <c r="A136" s="4" t="inlineStr">
        <is>
          <t>Convertible promissory note conversion terms</t>
        </is>
      </c>
      <c r="F136" s="4" t="inlineStr">
        <is>
          <t>The promissory notes are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37">
      <c r="A137" s="4" t="inlineStr">
        <is>
          <t>Debt discount</t>
        </is>
      </c>
      <c r="F137" s="5" t="n">
        <v>483966</v>
      </c>
    </row>
    <row r="138">
      <c r="A138" s="4" t="inlineStr">
        <is>
          <t>Convertible promissory note payment terms</t>
        </is>
      </c>
      <c r="F138" s="4" t="inlineStr">
        <is>
          <t>The Company has a right to prepayment of the note, subject to a 15% prepayment premium and is secured by a trust deed of certain assets of the Company.</t>
        </is>
      </c>
    </row>
    <row r="139">
      <c r="A139" s="4" t="inlineStr">
        <is>
          <t>Convertible notes payable</t>
        </is>
      </c>
      <c r="V139" s="6" t="n">
        <v>2947890</v>
      </c>
    </row>
    <row r="140">
      <c r="A140" s="4" t="inlineStr">
        <is>
          <t>Accrued interest</t>
        </is>
      </c>
      <c r="V140" s="6" t="n">
        <v>314547</v>
      </c>
    </row>
    <row r="141">
      <c r="A141" s="4" t="inlineStr">
        <is>
          <t>Convertible promissory note interest rate description</t>
        </is>
      </c>
      <c r="F141" s="4" t="inlineStr">
        <is>
          <t>The promissory note bears interest at 10% compounded daily</t>
        </is>
      </c>
    </row>
    <row r="142">
      <c r="A142" s="4" t="inlineStr">
        <is>
          <t>Convertible promissory note due date</t>
        </is>
      </c>
      <c r="F142" s="4" t="inlineStr">
        <is>
          <t>Jan. 24,
		2020</t>
        </is>
      </c>
    </row>
    <row r="143">
      <c r="A143" s="4" t="inlineStr">
        <is>
          <t>Net proceeds from convertible promissory notes</t>
        </is>
      </c>
      <c r="U143" s="5" t="n">
        <v>500000</v>
      </c>
    </row>
    <row r="144">
      <c r="A144" s="4" t="inlineStr">
        <is>
          <t>Legal, accounting and other transaction costs with respect to convertible promissory note</t>
        </is>
      </c>
      <c r="F144" s="5" t="n">
        <v>5000</v>
      </c>
    </row>
    <row r="145">
      <c r="A145" s="4" t="inlineStr">
        <is>
          <t>Gross proceeds from convertible promissory note</t>
        </is>
      </c>
      <c r="U145" s="6" t="n">
        <v>580000</v>
      </c>
    </row>
    <row r="146">
      <c r="A146" s="4" t="inlineStr">
        <is>
          <t>Secured Convertible Promissory Notes March 25, 2019 - St George Investments [Member] | Warrants [Member]</t>
        </is>
      </c>
    </row>
    <row r="147">
      <c r="A147" s="3" t="inlineStr">
        <is>
          <t>Short-term Debt [Line Items]</t>
        </is>
      </c>
    </row>
    <row r="148">
      <c r="A148" s="4" t="inlineStr">
        <is>
          <t>Warrants issued for debt as an investment incentive</t>
        </is>
      </c>
      <c r="F148" s="6" t="n">
        <v>375000</v>
      </c>
    </row>
    <row r="149">
      <c r="A149" s="4" t="inlineStr">
        <is>
          <t>Cashless warrant period</t>
        </is>
      </c>
      <c r="F149" s="4" t="inlineStr">
        <is>
          <t>5 years</t>
        </is>
      </c>
    </row>
    <row r="150">
      <c r="A150" s="4" t="inlineStr">
        <is>
          <t>Exercisable price</t>
        </is>
      </c>
      <c r="F150" s="8" t="n">
        <v>2.4</v>
      </c>
    </row>
    <row r="151">
      <c r="A151" s="4" t="inlineStr">
        <is>
          <t>Fair value of issued warrants</t>
        </is>
      </c>
      <c r="F151" s="5" t="n">
        <v>258701</v>
      </c>
    </row>
    <row r="152">
      <c r="A152" s="4" t="inlineStr">
        <is>
          <t>Secured Convertible Promissory Notes January 29, 2019 - St George Investments [Member]</t>
        </is>
      </c>
    </row>
    <row r="153">
      <c r="A153" s="3" t="inlineStr">
        <is>
          <t>Short-term Debt [Line Items]</t>
        </is>
      </c>
    </row>
    <row r="154">
      <c r="A154" s="4" t="inlineStr">
        <is>
          <t>Convertible promissory note face value</t>
        </is>
      </c>
      <c r="H154" s="5" t="n">
        <v>2205000</v>
      </c>
    </row>
    <row r="155">
      <c r="A155" s="4" t="inlineStr">
        <is>
          <t>Convertible promissory note interest rate</t>
        </is>
      </c>
      <c r="H155" s="4" t="inlineStr">
        <is>
          <t>10.00%</t>
        </is>
      </c>
    </row>
    <row r="156">
      <c r="A156" s="4" t="inlineStr">
        <is>
          <t>Convertible promissory note original issue discount</t>
        </is>
      </c>
      <c r="H156" s="5" t="n">
        <v>200000</v>
      </c>
    </row>
    <row r="157">
      <c r="A157" s="4" t="inlineStr">
        <is>
          <t>Convertible promissory note conversion terms</t>
        </is>
      </c>
      <c r="H157" s="4" t="inlineStr">
        <is>
          <t>The promissory note is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58">
      <c r="A158" s="4" t="inlineStr">
        <is>
          <t>Debt discount</t>
        </is>
      </c>
      <c r="H158" s="5" t="n">
        <v>1118606</v>
      </c>
    </row>
    <row r="159">
      <c r="A159" s="4" t="inlineStr">
        <is>
          <t>Convertible promissory note payment terms</t>
        </is>
      </c>
      <c r="H159" s="4" t="inlineStr">
        <is>
          <t>The Company has a right to prepayment of the note, subject to a 15% prepayment premium and is secured by a trust deed of certain assets of the Company.</t>
        </is>
      </c>
    </row>
    <row r="160">
      <c r="A160" s="4" t="inlineStr">
        <is>
          <t>Convertible notes payable</t>
        </is>
      </c>
      <c r="Q160" s="5" t="n">
        <v>1406482</v>
      </c>
      <c r="U160" s="6" t="n">
        <v>1406482</v>
      </c>
    </row>
    <row r="161">
      <c r="A161" s="4" t="inlineStr">
        <is>
          <t>Convertible promissory note interest rate description</t>
        </is>
      </c>
      <c r="H161" s="4" t="inlineStr">
        <is>
          <t>The promissory note bears interest at 10% compounded daily</t>
        </is>
      </c>
    </row>
    <row r="162">
      <c r="A162" s="4" t="inlineStr">
        <is>
          <t>Convertible promissory note due date</t>
        </is>
      </c>
      <c r="H162" s="4" t="inlineStr">
        <is>
          <t>Dec. 5,
		2019</t>
        </is>
      </c>
    </row>
    <row r="163">
      <c r="A163" s="4" t="inlineStr">
        <is>
          <t>Net proceeds from convertible promissory notes</t>
        </is>
      </c>
      <c r="U163" s="6" t="n">
        <v>1276482</v>
      </c>
    </row>
    <row r="164">
      <c r="A164" s="4" t="inlineStr">
        <is>
          <t>Legal, accounting and other transaction costs with respect to convertible promissory note</t>
        </is>
      </c>
      <c r="H164" s="5" t="n">
        <v>5000</v>
      </c>
    </row>
    <row r="165">
      <c r="A165" s="4" t="inlineStr">
        <is>
          <t>Gross proceeds from convertible promissory note</t>
        </is>
      </c>
      <c r="U165" s="6" t="n">
        <v>1406482</v>
      </c>
    </row>
    <row r="166">
      <c r="A166" s="4" t="inlineStr">
        <is>
          <t>Secured Convertible Promissory Notes January 29, 2019 - St George Investments [Member] | Warrants [Member]</t>
        </is>
      </c>
    </row>
    <row r="167">
      <c r="A167" s="3" t="inlineStr">
        <is>
          <t>Short-term Debt [Line Items]</t>
        </is>
      </c>
    </row>
    <row r="168">
      <c r="A168" s="4" t="inlineStr">
        <is>
          <t>Warrants issued for debt as an investment incentive</t>
        </is>
      </c>
      <c r="H168" s="6" t="n">
        <v>1500000</v>
      </c>
    </row>
    <row r="169">
      <c r="A169" s="4" t="inlineStr">
        <is>
          <t>Cashless warrant period</t>
        </is>
      </c>
      <c r="H169" s="4" t="inlineStr">
        <is>
          <t>5 years</t>
        </is>
      </c>
    </row>
    <row r="170">
      <c r="A170" s="4" t="inlineStr">
        <is>
          <t>Exercisable price</t>
        </is>
      </c>
      <c r="H170" s="8" t="n">
        <v>2.4</v>
      </c>
    </row>
    <row r="171">
      <c r="A171" s="4" t="inlineStr">
        <is>
          <t>Fair value of issued warrants</t>
        </is>
      </c>
      <c r="H171" s="5" t="n">
        <v>999838</v>
      </c>
    </row>
    <row r="172">
      <c r="A172" s="4" t="inlineStr">
        <is>
          <t>Secured Convertible Promissory Notes August 28, 2018 - St George Investments [Member]</t>
        </is>
      </c>
    </row>
    <row r="173">
      <c r="A173" s="3" t="inlineStr">
        <is>
          <t>Short-term Debt [Line Items]</t>
        </is>
      </c>
    </row>
    <row r="174">
      <c r="A174" s="4" t="inlineStr">
        <is>
          <t>Convertible promissory note face value</t>
        </is>
      </c>
      <c r="J174" s="5" t="n">
        <v>1128518</v>
      </c>
    </row>
    <row r="175">
      <c r="A175" s="4" t="inlineStr">
        <is>
          <t>Convertible promissory note interest rate</t>
        </is>
      </c>
      <c r="J175" s="4" t="inlineStr">
        <is>
          <t>10.00%</t>
        </is>
      </c>
    </row>
    <row r="176">
      <c r="A176" s="4" t="inlineStr">
        <is>
          <t>Convertible promissory note original issue discount</t>
        </is>
      </c>
      <c r="J176" s="5" t="n">
        <v>100000</v>
      </c>
    </row>
    <row r="177">
      <c r="A177" s="4" t="inlineStr">
        <is>
          <t>Convertible promissory note conversion terms</t>
        </is>
      </c>
      <c r="J177" s="4" t="inlineStr">
        <is>
          <t>The promissory notes are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78">
      <c r="A178" s="4" t="inlineStr">
        <is>
          <t>Debt discount</t>
        </is>
      </c>
      <c r="J178" s="5" t="n">
        <v>1114698</v>
      </c>
    </row>
    <row r="179">
      <c r="A179" s="4" t="inlineStr">
        <is>
          <t>Convertible promissory note payment terms</t>
        </is>
      </c>
      <c r="J179" s="4" t="inlineStr">
        <is>
          <t>The Company has a right to prepayment of the note, subject to a 15% prepayment premium and is secured by a trust deed of certain assets of the Company.</t>
        </is>
      </c>
    </row>
    <row r="180">
      <c r="A180" s="4" t="inlineStr">
        <is>
          <t>Convertible notes payable</t>
        </is>
      </c>
      <c r="Q180" s="6" t="n">
        <v>828518</v>
      </c>
      <c r="U180" s="6" t="n">
        <v>828518</v>
      </c>
    </row>
    <row r="181">
      <c r="A181" s="4" t="inlineStr">
        <is>
          <t>Accrued interest</t>
        </is>
      </c>
      <c r="Q181" s="6" t="n">
        <v>28138</v>
      </c>
      <c r="U181" s="6" t="n">
        <v>28138</v>
      </c>
    </row>
    <row r="182">
      <c r="A182" s="4" t="inlineStr">
        <is>
          <t>Convertible promissory note interest rate description</t>
        </is>
      </c>
      <c r="J182" s="4" t="inlineStr">
        <is>
          <t>The promissory note bears interest at 10% compounded daily</t>
        </is>
      </c>
    </row>
    <row r="183">
      <c r="A183" s="4" t="inlineStr">
        <is>
          <t>Convertible promissory note due date</t>
        </is>
      </c>
      <c r="J183" s="4" t="inlineStr">
        <is>
          <t>Jun. 30,
		2019</t>
        </is>
      </c>
    </row>
    <row r="184">
      <c r="A184" s="4" t="inlineStr">
        <is>
          <t>Net proceeds from convertible promissory notes</t>
        </is>
      </c>
      <c r="T184" s="5" t="n">
        <v>825000</v>
      </c>
      <c r="U184" s="6" t="n">
        <v>198518</v>
      </c>
    </row>
    <row r="185">
      <c r="A185" s="4" t="inlineStr">
        <is>
          <t>Legal, accounting and other transaction costs with respect to convertible promissory note</t>
        </is>
      </c>
      <c r="J185" s="5" t="n">
        <v>5000</v>
      </c>
    </row>
    <row r="186">
      <c r="A186" s="4" t="inlineStr">
        <is>
          <t>Gain (loss) on debt settlement</t>
        </is>
      </c>
      <c r="U186" s="6" t="n">
        <v>28138</v>
      </c>
    </row>
    <row r="187">
      <c r="A187" s="4" t="inlineStr">
        <is>
          <t>Convertible promissory note overfunding</t>
        </is>
      </c>
      <c r="J187" s="5" t="n">
        <v>23518</v>
      </c>
    </row>
    <row r="188">
      <c r="A188" s="4" t="inlineStr">
        <is>
          <t>Gross proceeds from convertible promissory note</t>
        </is>
      </c>
      <c r="U188" s="6" t="n">
        <v>218518</v>
      </c>
    </row>
    <row r="189">
      <c r="A189" s="4" t="inlineStr">
        <is>
          <t>Secured Convertible Promissory Notes August 28, 2018 - St George Investments [Member] | Warrants [Member]</t>
        </is>
      </c>
    </row>
    <row r="190">
      <c r="A190" s="3" t="inlineStr">
        <is>
          <t>Short-term Debt [Line Items]</t>
        </is>
      </c>
    </row>
    <row r="191">
      <c r="A191" s="4" t="inlineStr">
        <is>
          <t>Warrants issued for debt as an investment incentive</t>
        </is>
      </c>
      <c r="J191" s="6" t="n">
        <v>750000</v>
      </c>
    </row>
    <row r="192">
      <c r="A192" s="4" t="inlineStr">
        <is>
          <t>Cashless warrant period</t>
        </is>
      </c>
      <c r="J192" s="4" t="inlineStr">
        <is>
          <t>5 years</t>
        </is>
      </c>
    </row>
    <row r="193">
      <c r="A193" s="4" t="inlineStr">
        <is>
          <t>Exercisable price</t>
        </is>
      </c>
      <c r="J193" s="8" t="n">
        <v>2.4</v>
      </c>
    </row>
    <row r="194">
      <c r="A194" s="4" t="inlineStr">
        <is>
          <t>Fair value of issued warrants</t>
        </is>
      </c>
      <c r="J194" s="5" t="n">
        <v>1588493</v>
      </c>
    </row>
    <row r="195">
      <c r="A195" s="4" t="inlineStr">
        <is>
          <t>Secured Convertible Promissory Notes August 28, 2018 - St George Investments [Member] | Common Stock [Member]</t>
        </is>
      </c>
    </row>
    <row r="196">
      <c r="A196" s="3" t="inlineStr">
        <is>
          <t>Short-term Debt [Line Items]</t>
        </is>
      </c>
    </row>
    <row r="197">
      <c r="A197" s="4" t="inlineStr">
        <is>
          <t>Shares issued for settlement of debt, value</t>
        </is>
      </c>
      <c r="U197" s="6" t="n">
        <v>1000859</v>
      </c>
    </row>
    <row r="198">
      <c r="A198" s="4" t="inlineStr">
        <is>
          <t>Derivative liabilities portion of debt converted into common stock</t>
        </is>
      </c>
      <c r="U198" s="5" t="n">
        <v>840299</v>
      </c>
    </row>
    <row r="199">
      <c r="A199" s="4" t="inlineStr">
        <is>
          <t>Shares issued for settlement of debt, shares</t>
        </is>
      </c>
      <c r="U199" s="6" t="n">
        <v>4475543</v>
      </c>
    </row>
    <row r="200">
      <c r="A200" s="4" t="inlineStr">
        <is>
          <t>Convertible Notes Payable - Robert Hymers III [Member]</t>
        </is>
      </c>
    </row>
    <row r="201">
      <c r="A201" s="3" t="inlineStr">
        <is>
          <t>Short-term Debt [Line Items]</t>
        </is>
      </c>
    </row>
    <row r="202">
      <c r="A202" s="4" t="inlineStr">
        <is>
          <t>Convertible notes payable</t>
        </is>
      </c>
      <c r="P202" s="5" t="n">
        <v>96553</v>
      </c>
      <c r="V202" s="6" t="n">
        <v>70000</v>
      </c>
      <c r="W202" s="5" t="n">
        <v>96553</v>
      </c>
    </row>
    <row r="203">
      <c r="A203" s="4" t="inlineStr">
        <is>
          <t>Gain (loss) on change in fair value of derivative liabilities</t>
        </is>
      </c>
      <c r="V203" s="6" t="n">
        <v>149067</v>
      </c>
    </row>
    <row r="204">
      <c r="A204" s="4" t="inlineStr">
        <is>
          <t>Convertible Notes Payable - Natural Plant Extract [Member]</t>
        </is>
      </c>
    </row>
    <row r="205">
      <c r="A205" s="3" t="inlineStr">
        <is>
          <t>Short-term Debt [Line Items]</t>
        </is>
      </c>
    </row>
    <row r="206">
      <c r="A206" s="4" t="inlineStr">
        <is>
          <t>Convertible notes payable</t>
        </is>
      </c>
      <c r="V206" s="6" t="n">
        <v>0</v>
      </c>
      <c r="AA206" s="5" t="n">
        <v>56085</v>
      </c>
    </row>
    <row r="207">
      <c r="A207" s="4" t="inlineStr">
        <is>
          <t>Convertible Notes Payable - GS Capital Partners LLC [Member]</t>
        </is>
      </c>
    </row>
    <row r="208">
      <c r="A208" s="3" t="inlineStr">
        <is>
          <t>Short-term Debt [Line Items]</t>
        </is>
      </c>
    </row>
    <row r="209">
      <c r="A209" s="4" t="inlineStr">
        <is>
          <t>Convertible notes payable</t>
        </is>
      </c>
      <c r="P209" s="6" t="n">
        <v>173000</v>
      </c>
      <c r="V209" s="6" t="n">
        <v>143500</v>
      </c>
      <c r="W209" s="6" t="n">
        <v>173000</v>
      </c>
    </row>
    <row r="210">
      <c r="A210" s="4" t="inlineStr">
        <is>
          <t>Convertible Notes Payable - Paladin Advisors LLC [Member]</t>
        </is>
      </c>
    </row>
    <row r="211">
      <c r="A211" s="3" t="inlineStr">
        <is>
          <t>Short-term Debt [Line Items]</t>
        </is>
      </c>
    </row>
    <row r="212">
      <c r="A212" s="4" t="inlineStr">
        <is>
          <t>Convertible notes payable</t>
        </is>
      </c>
      <c r="P212" s="6" t="n">
        <v>75000</v>
      </c>
      <c r="V212" s="6" t="n">
        <v>0</v>
      </c>
      <c r="W212" s="6" t="n">
        <v>75000</v>
      </c>
    </row>
    <row r="213">
      <c r="A213" s="4" t="inlineStr">
        <is>
          <t>Convertible Notes Payable - Odyssey Funding LLC [Member]</t>
        </is>
      </c>
    </row>
    <row r="214">
      <c r="A214" s="3" t="inlineStr">
        <is>
          <t>Short-term Debt [Line Items]</t>
        </is>
      </c>
    </row>
    <row r="215">
      <c r="A215" s="4" t="inlineStr">
        <is>
          <t>Convertible notes payable</t>
        </is>
      </c>
      <c r="P215" s="6" t="n">
        <v>250000</v>
      </c>
      <c r="V215" s="6" t="n">
        <v>0</v>
      </c>
      <c r="W215" s="6" t="n">
        <v>250000</v>
      </c>
    </row>
    <row r="216">
      <c r="A216" s="4" t="inlineStr">
        <is>
          <t>Convertible Notes Payable - Crown Bridge Partners [Member]</t>
        </is>
      </c>
    </row>
    <row r="217">
      <c r="A217" s="3" t="inlineStr">
        <is>
          <t>Short-term Debt [Line Items]</t>
        </is>
      </c>
    </row>
    <row r="218">
      <c r="A218" s="4" t="inlineStr">
        <is>
          <t>Convertible notes payable</t>
        </is>
      </c>
      <c r="P218" s="6" t="n">
        <v>110000</v>
      </c>
      <c r="V218" s="6" t="n">
        <v>172500</v>
      </c>
      <c r="W218" s="6" t="n">
        <v>110000</v>
      </c>
    </row>
    <row r="219">
      <c r="A219" s="4" t="inlineStr">
        <is>
          <t>Convertible Notes Payable - Power Up Lending Group [Member]</t>
        </is>
      </c>
    </row>
    <row r="220">
      <c r="A220" s="3" t="inlineStr">
        <is>
          <t>Short-term Debt [Line Items]</t>
        </is>
      </c>
    </row>
    <row r="221">
      <c r="A221" s="4" t="inlineStr">
        <is>
          <t>Convertible notes payable</t>
        </is>
      </c>
      <c r="P221" s="6" t="n">
        <v>294</v>
      </c>
      <c r="V221" s="6" t="n">
        <v>35000</v>
      </c>
      <c r="W221" s="6" t="n">
        <v>294</v>
      </c>
    </row>
    <row r="222">
      <c r="A222" s="4" t="inlineStr">
        <is>
          <t>ConvertibleNotesPayableWithStGeorgeInvestmentsMember</t>
        </is>
      </c>
    </row>
    <row r="223">
      <c r="A223" s="3" t="inlineStr">
        <is>
          <t>Short-term Debt [Line Items]</t>
        </is>
      </c>
    </row>
    <row r="224">
      <c r="A224" s="4" t="inlineStr">
        <is>
          <t>Convertible notes payable</t>
        </is>
      </c>
      <c r="Q224" s="6" t="n">
        <v>0</v>
      </c>
      <c r="U224" s="5" t="n">
        <v>0</v>
      </c>
    </row>
    <row r="225">
      <c r="A225" s="4" t="inlineStr">
        <is>
          <t>Accrued interest</t>
        </is>
      </c>
      <c r="Q225" s="6" t="n">
        <v>0</v>
      </c>
      <c r="U225" s="6" t="n">
        <v>0</v>
      </c>
    </row>
    <row r="226">
      <c r="A226" s="4" t="inlineStr">
        <is>
          <t>Gain (loss) on debt settlement</t>
        </is>
      </c>
      <c r="U226" s="5" t="n">
        <v>21586</v>
      </c>
    </row>
    <row r="227">
      <c r="A227" s="4" t="inlineStr">
        <is>
          <t>Convertible Notes Payable - John Fife - Due October 27, 2018 [Member]</t>
        </is>
      </c>
    </row>
    <row r="228">
      <c r="A228" s="3" t="inlineStr">
        <is>
          <t>Short-term Debt [Line Items]</t>
        </is>
      </c>
    </row>
    <row r="229">
      <c r="A229" s="4" t="inlineStr">
        <is>
          <t>Convertible notes payable</t>
        </is>
      </c>
      <c r="P229" s="6" t="n">
        <v>150959</v>
      </c>
      <c r="V229" s="4" t="inlineStr">
        <is>
          <t xml:space="preserve"> </t>
        </is>
      </c>
      <c r="W229" s="6" t="n">
        <v>150959</v>
      </c>
    </row>
    <row r="230">
      <c r="A230" s="4" t="inlineStr">
        <is>
          <t>Convertible Notes Payable-St George - due Dec 31,2019 [Member]</t>
        </is>
      </c>
    </row>
    <row r="231">
      <c r="A231" s="3" t="inlineStr">
        <is>
          <t>Short-term Debt [Line Items]</t>
        </is>
      </c>
    </row>
    <row r="232">
      <c r="A232" s="4" t="inlineStr">
        <is>
          <t>Convertible notes payable</t>
        </is>
      </c>
      <c r="P232" s="5" t="n">
        <v>1877889</v>
      </c>
      <c r="V232" s="6" t="n">
        <v>2947890</v>
      </c>
      <c r="W232" s="6" t="n">
        <v>1877889</v>
      </c>
    </row>
    <row r="233">
      <c r="A233" s="4" t="inlineStr">
        <is>
          <t>Convertible Notes Payable [Member] [Default Label]</t>
        </is>
      </c>
    </row>
    <row r="234">
      <c r="A234" s="3" t="inlineStr">
        <is>
          <t>Short-term Debt [Line Items]</t>
        </is>
      </c>
    </row>
    <row r="235">
      <c r="A235" s="4" t="inlineStr">
        <is>
          <t>Amortization of debt discount</t>
        </is>
      </c>
      <c r="V235" s="5" t="n">
        <v>2906843</v>
      </c>
      <c r="W235" s="5" t="n">
        <v>732463</v>
      </c>
    </row>
    <row r="236">
      <c r="A236" s="4" t="inlineStr">
        <is>
          <t>Convertible Notes Payable [Member] [Default Label] | Warrants [Member]</t>
        </is>
      </c>
    </row>
    <row r="237">
      <c r="A237" s="3" t="inlineStr">
        <is>
          <t>Short-term Debt [Line Items]</t>
        </is>
      </c>
    </row>
    <row r="238">
      <c r="A238" s="4" t="inlineStr">
        <is>
          <t>Warrants issued for debt as an investment incentive</t>
        </is>
      </c>
      <c r="V238" s="6" t="n">
        <v>2370298</v>
      </c>
    </row>
    <row r="239">
      <c r="A239" s="4" t="inlineStr">
        <is>
          <t>Cashless warrant period</t>
        </is>
      </c>
      <c r="V239" s="4" t="inlineStr">
        <is>
          <t>5 years</t>
        </is>
      </c>
    </row>
    <row r="240">
      <c r="A240" s="4" t="inlineStr">
        <is>
          <t>Secured Convertible Promissory Notes Assigned To John Fife [Member]</t>
        </is>
      </c>
    </row>
    <row r="241">
      <c r="A241" s="3" t="inlineStr">
        <is>
          <t>Short-term Debt [Line Items]</t>
        </is>
      </c>
    </row>
    <row r="242">
      <c r="A242" s="4" t="inlineStr">
        <is>
          <t>Note assigned to John Fife</t>
        </is>
      </c>
      <c r="I242" s="5" t="n">
        <v>250000</v>
      </c>
    </row>
    <row r="243">
      <c r="A243" s="4" t="inlineStr">
        <is>
          <t>Secured Convertible Promissory Notes Assigned To John Fife [Member] | Common Stock [Member]</t>
        </is>
      </c>
    </row>
    <row r="244">
      <c r="A244" s="3" t="inlineStr">
        <is>
          <t>Short-term Debt [Line Items]</t>
        </is>
      </c>
    </row>
    <row r="245">
      <c r="A245" s="4" t="inlineStr">
        <is>
          <t>Shares issued for settlement of debt, value</t>
        </is>
      </c>
      <c r="G245" s="5" t="n">
        <v>150959</v>
      </c>
    </row>
    <row r="246">
      <c r="A246" s="4" t="inlineStr">
        <is>
          <t>Accrued interest portion of debt converted into common stock</t>
        </is>
      </c>
      <c r="G246" s="6" t="n">
        <v>4963</v>
      </c>
    </row>
    <row r="247">
      <c r="A247" s="4" t="inlineStr">
        <is>
          <t>Derivative liabilities portion of debt converted into common stock</t>
        </is>
      </c>
      <c r="G247" s="5" t="n">
        <v>160454</v>
      </c>
    </row>
    <row r="248">
      <c r="A248" s="4" t="inlineStr">
        <is>
          <t>Shares issued for settlement of debt, shares</t>
        </is>
      </c>
      <c r="G248" s="6" t="n">
        <v>394460</v>
      </c>
    </row>
    <row r="249">
      <c r="A249" s="4" t="inlineStr">
        <is>
          <t>Secured Convertible Promissory Notes - St George Investments [Member]</t>
        </is>
      </c>
    </row>
    <row r="250">
      <c r="A250" s="3" t="inlineStr">
        <is>
          <t>Short-term Debt [Line Items]</t>
        </is>
      </c>
    </row>
    <row r="251">
      <c r="A251" s="4" t="inlineStr">
        <is>
          <t>Note assigned from St.George</t>
        </is>
      </c>
      <c r="I251" s="5" t="n">
        <v>250000</v>
      </c>
    </row>
    <row r="252">
      <c r="A252" s="4" t="inlineStr">
        <is>
          <t>Loans Payable [Member]</t>
        </is>
      </c>
    </row>
    <row r="253">
      <c r="A253" s="3" t="inlineStr">
        <is>
          <t>Short-term Debt [Line Items]</t>
        </is>
      </c>
    </row>
    <row r="254">
      <c r="A254" s="4" t="inlineStr">
        <is>
          <t>Shares issued for settlement of debt, value</t>
        </is>
      </c>
      <c r="Q254" s="5" t="n">
        <v>187615</v>
      </c>
      <c r="R254" s="5" t="n">
        <v>1572971</v>
      </c>
      <c r="S254" s="5" t="n">
        <v>407192</v>
      </c>
    </row>
    <row r="255">
      <c r="A255" s="4" t="inlineStr">
        <is>
          <t>Convertible Promissory Notes [Member] | Interest Expense [Member]</t>
        </is>
      </c>
    </row>
    <row r="256">
      <c r="A256" s="3" t="inlineStr">
        <is>
          <t>Short-term Debt [Line Items]</t>
        </is>
      </c>
    </row>
    <row r="257">
      <c r="A257" s="4" t="inlineStr">
        <is>
          <t>Amortization of debt discount</t>
        </is>
      </c>
      <c r="V257" s="5" t="n">
        <v>1658395</v>
      </c>
      <c r="X257" s="5" t="n">
        <v>29068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80" customWidth="1" min="2" max="2"/>
    <col width="24" customWidth="1" min="3" max="3"/>
    <col width="13" customWidth="1" min="4" max="4"/>
    <col width="14" customWidth="1" min="5" max="5"/>
    <col width="24" customWidth="1" min="6" max="6"/>
  </cols>
  <sheetData>
    <row r="1">
      <c r="A1" s="1" t="inlineStr">
        <is>
          <t>Stockholders' Deficit (Details) - USD ($)</t>
        </is>
      </c>
      <c r="C1" s="2" t="inlineStr">
        <is>
          <t>12 Months Ended</t>
        </is>
      </c>
    </row>
    <row r="2">
      <c r="C2" s="2" t="inlineStr">
        <is>
          <t>Dec. 31, 2020</t>
        </is>
      </c>
      <c r="E2" s="2" t="inlineStr">
        <is>
          <t>Dec. 31, 2019</t>
        </is>
      </c>
      <c r="F2" s="2" t="inlineStr">
        <is>
          <t>Dec. 31, 2018</t>
        </is>
      </c>
    </row>
    <row r="3">
      <c r="A3" s="3" t="inlineStr">
        <is>
          <t>Shares</t>
        </is>
      </c>
    </row>
    <row r="4">
      <c r="A4" s="4" t="inlineStr">
        <is>
          <t>Outstanding at Beginning of Period</t>
        </is>
      </c>
      <c r="C4" s="6" t="n">
        <v>16666667</v>
      </c>
      <c r="E4" s="6" t="n">
        <v>16666667</v>
      </c>
      <c r="F4" s="6" t="n">
        <v>16666667</v>
      </c>
    </row>
    <row r="5">
      <c r="A5" s="4" t="inlineStr">
        <is>
          <t>Granted</t>
        </is>
      </c>
      <c r="C5" s="6" t="n">
        <v>0</v>
      </c>
      <c r="E5" s="6" t="n">
        <v>0</v>
      </c>
    </row>
    <row r="6">
      <c r="A6" s="4" t="inlineStr">
        <is>
          <t>Forfeitures or expirations</t>
        </is>
      </c>
      <c r="C6" s="6" t="n">
        <v>-16666667</v>
      </c>
      <c r="E6" s="6" t="n">
        <v>0</v>
      </c>
    </row>
    <row r="7">
      <c r="A7" s="4" t="inlineStr">
        <is>
          <t>Outstanding at End of Period</t>
        </is>
      </c>
      <c r="C7" s="6" t="n">
        <v>0</v>
      </c>
      <c r="D7" s="4" t="inlineStr">
        <is>
          <t>[1]</t>
        </is>
      </c>
      <c r="E7" s="6" t="n">
        <v>16666667</v>
      </c>
      <c r="F7" s="6" t="n">
        <v>16666667</v>
      </c>
    </row>
    <row r="8">
      <c r="A8" s="4" t="inlineStr">
        <is>
          <t>Exercisable at End of Period</t>
        </is>
      </c>
      <c r="B8" s="4" t="inlineStr">
        <is>
          <t>[1]</t>
        </is>
      </c>
      <c r="C8" s="6" t="n">
        <v>0</v>
      </c>
    </row>
    <row r="9">
      <c r="A9" s="3" t="inlineStr">
        <is>
          <t>Weighted-Average Exercise Price</t>
        </is>
      </c>
    </row>
    <row r="10">
      <c r="A10" s="4" t="inlineStr">
        <is>
          <t>Outstanding at Beginning of Period</t>
        </is>
      </c>
      <c r="C10" s="8" t="n">
        <v>0.3</v>
      </c>
      <c r="E10" s="8" t="n">
        <v>0.3</v>
      </c>
      <c r="F10" s="8" t="n">
        <v>0.3</v>
      </c>
    </row>
    <row r="11">
      <c r="A11" s="4" t="inlineStr">
        <is>
          <t>Forfeitures or expirations</t>
        </is>
      </c>
      <c r="C11" s="10" t="n">
        <v>0.3</v>
      </c>
    </row>
    <row r="12">
      <c r="A12" s="4" t="inlineStr">
        <is>
          <t>Outstanding at End of Period</t>
        </is>
      </c>
      <c r="C12" s="6" t="n">
        <v>0</v>
      </c>
      <c r="E12" s="8" t="n">
        <v>0.3</v>
      </c>
      <c r="F12" s="8" t="n">
        <v>0.3</v>
      </c>
    </row>
    <row r="13">
      <c r="A13" s="4" t="inlineStr">
        <is>
          <t>Exercisable at End of Period</t>
        </is>
      </c>
      <c r="C13" s="5" t="n">
        <v>0</v>
      </c>
    </row>
    <row r="14">
      <c r="A14" s="3" t="inlineStr">
        <is>
          <t>Weighted Average Remaining Contractual Term</t>
        </is>
      </c>
    </row>
    <row r="15">
      <c r="A15" s="4" t="inlineStr">
        <is>
          <t>Outstanding at Beginning of Period</t>
        </is>
      </c>
      <c r="C15" s="4" t="inlineStr">
        <is>
          <t>6 years 9 months 3 days</t>
        </is>
      </c>
      <c r="F15" s="4" t="inlineStr">
        <is>
          <t>7 years 9 months 3 days</t>
        </is>
      </c>
    </row>
    <row r="16">
      <c r="A16" s="3" t="inlineStr">
        <is>
          <t>Aggregate Intrinsic Value</t>
        </is>
      </c>
    </row>
    <row r="17">
      <c r="A17" s="4" t="inlineStr">
        <is>
          <t>Outstanding at Beginning of Period</t>
        </is>
      </c>
      <c r="C17" s="5" t="n">
        <v>15296667</v>
      </c>
      <c r="E17" s="5" t="n">
        <v>15400000</v>
      </c>
      <c r="F17" s="5" t="n">
        <v>15400000</v>
      </c>
    </row>
    <row r="18">
      <c r="A18" s="4" t="inlineStr">
        <is>
          <t>Outstanding at End of Period</t>
        </is>
      </c>
      <c r="E18" s="5" t="n">
        <v>15296667</v>
      </c>
      <c r="F18" s="5" t="n">
        <v>15400000</v>
      </c>
    </row>
    <row r="19">
      <c r="A19" s="4" t="inlineStr">
        <is>
          <t>Exercisable at End of Period</t>
        </is>
      </c>
      <c r="C19" s="5" t="n">
        <v>0</v>
      </c>
    </row>
    <row r="20"/>
    <row r="21">
      <c r="A21" s="4" t="inlineStr">
        <is>
          <t>[1]</t>
        </is>
      </c>
      <c r="B21" s="4" t="inlineStr">
        <is>
          <t>On February 27, 2019, Donald Steinberg and Charles Larsen cancelled previously issued options to purchase an aggregate of 16,666,667 shares at an average exercise price of $0.30 per share, representing 100% of all previously issued option.</t>
        </is>
      </c>
    </row>
  </sheetData>
  <mergeCells count="5">
    <mergeCell ref="A1:B2"/>
    <mergeCell ref="C1:F1"/>
    <mergeCell ref="C2:D2"/>
    <mergeCell ref="A20:E20"/>
    <mergeCell ref="B21:E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Stockholders' Deficit (Details 1) - Exercise Price</t>
        </is>
      </c>
      <c r="B1" s="2" t="inlineStr">
        <is>
          <t>12 Months Ended</t>
        </is>
      </c>
    </row>
    <row r="2">
      <c r="B2" s="2" t="inlineStr">
        <is>
          <t>Dec. 31, 2020$ / sharesshares</t>
        </is>
      </c>
    </row>
    <row r="3">
      <c r="A3" s="3" t="inlineStr">
        <is>
          <t>Options Outstanding</t>
        </is>
      </c>
    </row>
    <row r="4">
      <c r="A4" s="4" t="inlineStr">
        <is>
          <t>Exercise Price | $ / shares</t>
        </is>
      </c>
      <c r="B4" s="4" t="inlineStr">
        <is>
          <t xml:space="preserve"> </t>
        </is>
      </c>
    </row>
    <row r="5">
      <c r="A5" s="4" t="inlineStr">
        <is>
          <t>Number of Options</t>
        </is>
      </c>
      <c r="B5" s="4" t="inlineStr">
        <is>
          <t xml:space="preserve"> </t>
        </is>
      </c>
    </row>
    <row r="6">
      <c r="A6" s="3" t="inlineStr">
        <is>
          <t>Options Exercisable</t>
        </is>
      </c>
    </row>
    <row r="7">
      <c r="A7" s="4" t="inlineStr">
        <is>
          <t>Weighted Average Remaining Life In Years</t>
        </is>
      </c>
      <c r="B7" s="4" t="inlineStr">
        <is>
          <t xml:space="preserve"> </t>
        </is>
      </c>
    </row>
    <row r="8">
      <c r="A8" s="4" t="inlineStr">
        <is>
          <t>Exercisable Number of Options</t>
        </is>
      </c>
      <c r="B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S:</t>
        </is>
      </c>
    </row>
    <row r="4">
      <c r="A4" s="4" t="inlineStr">
        <is>
          <t>Sales</t>
        </is>
      </c>
      <c r="B4" s="5" t="n">
        <v>267584</v>
      </c>
      <c r="C4" s="5" t="n">
        <v>673919</v>
      </c>
    </row>
    <row r="5">
      <c r="A5" s="4" t="inlineStr">
        <is>
          <t>Related party Sales</t>
        </is>
      </c>
      <c r="B5" s="6" t="n">
        <v>13069</v>
      </c>
      <c r="C5" s="6" t="n">
        <v>21157</v>
      </c>
    </row>
    <row r="6">
      <c r="A6" s="4" t="inlineStr">
        <is>
          <t>Total Revenues</t>
        </is>
      </c>
      <c r="B6" s="6" t="n">
        <v>280653</v>
      </c>
      <c r="C6" s="6" t="n">
        <v>695076</v>
      </c>
    </row>
    <row r="7">
      <c r="A7" s="4" t="inlineStr">
        <is>
          <t>Cost of sales</t>
        </is>
      </c>
      <c r="B7" s="6" t="n">
        <v>159304</v>
      </c>
      <c r="C7" s="6" t="n">
        <v>248556</v>
      </c>
    </row>
    <row r="8">
      <c r="A8" s="4" t="inlineStr">
        <is>
          <t>Gross Profit</t>
        </is>
      </c>
      <c r="B8" s="6" t="n">
        <v>121349</v>
      </c>
      <c r="C8" s="6" t="n">
        <v>446520</v>
      </c>
    </row>
    <row r="9">
      <c r="A9" s="3" t="inlineStr">
        <is>
          <t>OPERATING EXPENSES:</t>
        </is>
      </c>
    </row>
    <row r="10">
      <c r="A10" s="4" t="inlineStr">
        <is>
          <t>Depreciation</t>
        </is>
      </c>
      <c r="B10" s="6" t="n">
        <v>5933</v>
      </c>
      <c r="C10" s="6" t="n">
        <v>7299</v>
      </c>
    </row>
    <row r="11">
      <c r="A11" s="4" t="inlineStr">
        <is>
          <t>Selling and marketing</t>
        </is>
      </c>
      <c r="B11" s="6" t="n">
        <v>420511</v>
      </c>
      <c r="C11" s="6" t="n">
        <v>1743427</v>
      </c>
    </row>
    <row r="12">
      <c r="A12" s="4" t="inlineStr">
        <is>
          <t>Payroll and related</t>
        </is>
      </c>
      <c r="B12" s="6" t="n">
        <v>411954</v>
      </c>
      <c r="C12" s="6" t="n">
        <v>385246</v>
      </c>
    </row>
    <row r="13">
      <c r="A13" s="4" t="inlineStr">
        <is>
          <t>Stock-based compensation</t>
        </is>
      </c>
      <c r="B13" s="6" t="n">
        <v>3014888</v>
      </c>
      <c r="C13" s="6" t="n">
        <v>1417850</v>
      </c>
    </row>
    <row r="14">
      <c r="A14" s="4" t="inlineStr">
        <is>
          <t>General and administrative</t>
        </is>
      </c>
      <c r="B14" s="6" t="n">
        <v>1122954</v>
      </c>
      <c r="C14" s="6" t="n">
        <v>3363516</v>
      </c>
    </row>
    <row r="15">
      <c r="A15" s="4" t="inlineStr">
        <is>
          <t>Total operating expenses</t>
        </is>
      </c>
      <c r="B15" s="6" t="n">
        <v>4976240</v>
      </c>
      <c r="C15" s="6" t="n">
        <v>6917338</v>
      </c>
    </row>
    <row r="16">
      <c r="A16" s="4" t="inlineStr">
        <is>
          <t>Net loss from operations</t>
        </is>
      </c>
      <c r="B16" s="6" t="n">
        <v>-4854891</v>
      </c>
      <c r="C16" s="6" t="n">
        <v>-6470818</v>
      </c>
    </row>
    <row r="17">
      <c r="A17" s="3" t="inlineStr">
        <is>
          <t>OTHER INCOME (EXPENSES):</t>
        </is>
      </c>
    </row>
    <row r="18">
      <c r="A18" s="4" t="inlineStr">
        <is>
          <t>Interest expense, net</t>
        </is>
      </c>
      <c r="B18" s="6" t="n">
        <v>-2999291</v>
      </c>
      <c r="C18" s="6" t="n">
        <v>-4682247</v>
      </c>
    </row>
    <row r="19">
      <c r="A19" s="4" t="inlineStr">
        <is>
          <t>Legal Contingency expense</t>
        </is>
      </c>
      <c r="B19" s="6" t="n">
        <v>0</v>
      </c>
      <c r="C19" s="6" t="n">
        <v>-1497674</v>
      </c>
    </row>
    <row r="20">
      <c r="A20" s="4" t="inlineStr">
        <is>
          <t>Impairment gain (Loss) on Joint Ventures</t>
        </is>
      </c>
      <c r="B20" s="6" t="n">
        <v>-22658</v>
      </c>
      <c r="C20" s="6" t="n">
        <v>-478400</v>
      </c>
    </row>
    <row r="21">
      <c r="A21" s="4" t="inlineStr">
        <is>
          <t>Income (loss) on equity investment</t>
        </is>
      </c>
      <c r="B21" s="6" t="n">
        <v>106305</v>
      </c>
      <c r="C21" s="6" t="n">
        <v>-13842</v>
      </c>
    </row>
    <row r="22">
      <c r="A22" s="4" t="inlineStr">
        <is>
          <t>Loss on change in fair value of derivative liabilities</t>
        </is>
      </c>
      <c r="B22" s="6" t="n">
        <v>-4698072</v>
      </c>
      <c r="C22" s="6" t="n">
        <v>-2123570</v>
      </c>
    </row>
    <row r="23">
      <c r="A23" s="4" t="inlineStr">
        <is>
          <t>Unrealized Gain (loss) on trading securities</t>
        </is>
      </c>
      <c r="B23" s="6" t="n">
        <v>248204</v>
      </c>
      <c r="C23" s="6" t="n">
        <v>-677584</v>
      </c>
    </row>
    <row r="24">
      <c r="A24" s="4" t="inlineStr">
        <is>
          <t>Realized loss on sale of trading securities</t>
        </is>
      </c>
      <c r="B24" s="6" t="n">
        <v>-2603</v>
      </c>
      <c r="C24" s="6" t="n">
        <v>-75545</v>
      </c>
    </row>
    <row r="25">
      <c r="A25" s="4" t="inlineStr">
        <is>
          <t>Loss on disposition of investment</t>
        </is>
      </c>
      <c r="B25" s="6" t="n">
        <v>0</v>
      </c>
      <c r="C25" s="6" t="n">
        <v>-389664</v>
      </c>
    </row>
    <row r="26">
      <c r="A26" s="4" t="inlineStr">
        <is>
          <t>(Loss) Gain on settlement of debt</t>
        </is>
      </c>
      <c r="B26" s="6" t="n">
        <v>77624</v>
      </c>
      <c r="C26" s="6" t="n">
        <v>-3770974</v>
      </c>
    </row>
    <row r="27">
      <c r="A27" s="4" t="inlineStr">
        <is>
          <t>Total other income (expense)</t>
        </is>
      </c>
      <c r="B27" s="6" t="n">
        <v>-7290491</v>
      </c>
      <c r="C27" s="6" t="n">
        <v>-13709500</v>
      </c>
    </row>
    <row r="28">
      <c r="A28" s="4" t="inlineStr">
        <is>
          <t>Net loss before income taxes</t>
        </is>
      </c>
      <c r="B28" s="6" t="n">
        <v>-12145382</v>
      </c>
      <c r="C28" s="6" t="n">
        <v>-20180318</v>
      </c>
    </row>
    <row r="29">
      <c r="A29" s="4" t="inlineStr">
        <is>
          <t>Income taxes (benefit)</t>
        </is>
      </c>
      <c r="B29" s="6" t="n">
        <v>0</v>
      </c>
      <c r="C29" s="6" t="n">
        <v>0</v>
      </c>
    </row>
    <row r="30">
      <c r="A30" s="4" t="inlineStr">
        <is>
          <t>NET INCOME (LOSS)</t>
        </is>
      </c>
      <c r="B30" s="5" t="n">
        <v>-12145382</v>
      </c>
      <c r="C30" s="5" t="n">
        <v>-20180318</v>
      </c>
    </row>
    <row r="31">
      <c r="A31" s="4" t="inlineStr">
        <is>
          <t>Loss per common share, basic and diluted</t>
        </is>
      </c>
      <c r="B31" s="8" t="n">
        <v>-0.01</v>
      </c>
      <c r="C31" s="8" t="n">
        <v>-0.41</v>
      </c>
    </row>
    <row r="32">
      <c r="A32" s="4" t="inlineStr">
        <is>
          <t>Weighted average number of common shares outstanding, basic and diluted (after stock-split)</t>
        </is>
      </c>
      <c r="B32" s="6" t="n">
        <v>962029388</v>
      </c>
      <c r="C32" s="6" t="n">
        <v>48669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tockholders' Deficit (Details 2) - Warrants [Member] - USD ($)</t>
        </is>
      </c>
      <c r="B1" s="2" t="inlineStr">
        <is>
          <t>12 Months Ended</t>
        </is>
      </c>
    </row>
    <row r="2">
      <c r="B2" s="2" t="inlineStr">
        <is>
          <t>Dec. 31, 2020</t>
        </is>
      </c>
      <c r="C2" s="2" t="inlineStr">
        <is>
          <t>Dec. 31, 2019</t>
        </is>
      </c>
    </row>
    <row r="3">
      <c r="A3" s="3" t="inlineStr">
        <is>
          <t>Shares</t>
        </is>
      </c>
    </row>
    <row r="4">
      <c r="A4" s="4" t="inlineStr">
        <is>
          <t>Outstanding at Beginning of Period</t>
        </is>
      </c>
      <c r="B4" s="6" t="n">
        <v>4011111</v>
      </c>
      <c r="C4" s="6" t="n">
        <v>1847447</v>
      </c>
    </row>
    <row r="5">
      <c r="A5" s="4" t="inlineStr">
        <is>
          <t>Granted</t>
        </is>
      </c>
      <c r="B5" s="6" t="n">
        <v>6980769</v>
      </c>
      <c r="C5" s="6" t="n">
        <v>2370298</v>
      </c>
    </row>
    <row r="6">
      <c r="A6" s="4" t="inlineStr">
        <is>
          <t>Exercised</t>
        </is>
      </c>
      <c r="B6" s="6" t="n">
        <v>-192521</v>
      </c>
      <c r="C6" s="6" t="n">
        <v>-192521</v>
      </c>
    </row>
    <row r="7">
      <c r="A7" s="4" t="inlineStr">
        <is>
          <t>Increase due to reset provision</t>
        </is>
      </c>
      <c r="B7" s="6" t="n">
        <v>322906286</v>
      </c>
    </row>
    <row r="8">
      <c r="A8" s="4" t="inlineStr">
        <is>
          <t>Exercise</t>
        </is>
      </c>
      <c r="B8" s="6" t="n">
        <v>-40843463</v>
      </c>
    </row>
    <row r="9">
      <c r="A9" s="4" t="inlineStr">
        <is>
          <t>Forfeitures or expirations</t>
        </is>
      </c>
      <c r="B9" s="6" t="n">
        <v>0</v>
      </c>
      <c r="C9" s="6" t="n">
        <v>-14113000</v>
      </c>
    </row>
    <row r="10">
      <c r="A10" s="4" t="inlineStr">
        <is>
          <t>Outstanding at End of Period</t>
        </is>
      </c>
      <c r="B10" s="6" t="n">
        <v>293054702</v>
      </c>
      <c r="C10" s="6" t="n">
        <v>4011111</v>
      </c>
    </row>
    <row r="11">
      <c r="A11" s="4" t="inlineStr">
        <is>
          <t>Exercisable at End of Period</t>
        </is>
      </c>
      <c r="B11" s="6" t="n">
        <v>293054702</v>
      </c>
    </row>
    <row r="12">
      <c r="A12" s="3" t="inlineStr">
        <is>
          <t>Weighted Average Exercise Price</t>
        </is>
      </c>
    </row>
    <row r="13">
      <c r="A13" s="4" t="inlineStr">
        <is>
          <t>Outstanding at Beginning of Period</t>
        </is>
      </c>
      <c r="B13" s="8" t="n">
        <v>2.15</v>
      </c>
      <c r="C13" s="8" t="n">
        <v>1.98</v>
      </c>
    </row>
    <row r="14">
      <c r="A14" s="4" t="inlineStr">
        <is>
          <t>Granted</t>
        </is>
      </c>
      <c r="B14" s="10" t="n">
        <v>0.01</v>
      </c>
      <c r="C14" s="10" t="n">
        <v>1.78</v>
      </c>
    </row>
    <row r="15">
      <c r="A15" s="4" t="inlineStr">
        <is>
          <t>Exercised</t>
        </is>
      </c>
      <c r="B15" s="10" t="n">
        <v>1.78</v>
      </c>
      <c r="C15" s="10" t="n">
        <v>1.8</v>
      </c>
    </row>
    <row r="16">
      <c r="A16" s="4" t="inlineStr">
        <is>
          <t>Increase due to reset provision</t>
        </is>
      </c>
      <c r="B16" s="11" t="n">
        <v>0.0004</v>
      </c>
    </row>
    <row r="17">
      <c r="A17" s="4" t="inlineStr">
        <is>
          <t>Exercise</t>
        </is>
      </c>
      <c r="B17" s="11" t="n">
        <v>0.0027</v>
      </c>
    </row>
    <row r="18">
      <c r="A18" s="4" t="inlineStr">
        <is>
          <t>Forfeitures or expirations</t>
        </is>
      </c>
      <c r="B18" s="6" t="n">
        <v>0</v>
      </c>
      <c r="C18" s="10" t="n">
        <v>1.98</v>
      </c>
    </row>
    <row r="19">
      <c r="A19" s="4" t="inlineStr">
        <is>
          <t>Outstanding at End of Period</t>
        </is>
      </c>
      <c r="B19" s="11" t="n">
        <v>0.0011</v>
      </c>
      <c r="C19" s="8" t="n">
        <v>2.15</v>
      </c>
    </row>
    <row r="20">
      <c r="A20" s="4" t="inlineStr">
        <is>
          <t>Exercisable at End of Period</t>
        </is>
      </c>
      <c r="B20" s="9" t="n">
        <v>0.0011</v>
      </c>
    </row>
    <row r="21">
      <c r="A21" s="3" t="inlineStr">
        <is>
          <t>Weighted Average Remaining Contractual Term</t>
        </is>
      </c>
    </row>
    <row r="22">
      <c r="A22" s="4" t="inlineStr">
        <is>
          <t>Outstanding at End of Period</t>
        </is>
      </c>
      <c r="B22" s="4" t="inlineStr">
        <is>
          <t>2 years 2 months 12 days</t>
        </is>
      </c>
    </row>
    <row r="23">
      <c r="A23" s="4" t="inlineStr">
        <is>
          <t>Exercisable at End of Period</t>
        </is>
      </c>
      <c r="B23" s="4" t="inlineStr">
        <is>
          <t>2 years 3 months 8 days</t>
        </is>
      </c>
    </row>
    <row r="24">
      <c r="A24" s="3" t="inlineStr">
        <is>
          <t>Aggregate Intrinsic Value</t>
        </is>
      </c>
    </row>
    <row r="25">
      <c r="A25" s="4" t="inlineStr">
        <is>
          <t>Outstanding at End of Period</t>
        </is>
      </c>
      <c r="B25" s="5" t="n">
        <v>1023306</v>
      </c>
    </row>
    <row r="26">
      <c r="A26" s="4" t="inlineStr">
        <is>
          <t>Exercisable at End of Period</t>
        </is>
      </c>
      <c r="B26" s="5" t="n">
        <v>10233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Details Narrative) - USD ($)</t>
        </is>
      </c>
      <c r="B1" s="2" t="inlineStr">
        <is>
          <t>12 Months Ended</t>
        </is>
      </c>
    </row>
    <row r="2">
      <c r="B2" s="2" t="inlineStr">
        <is>
          <t>Dec. 31, 2020</t>
        </is>
      </c>
      <c r="C2" s="2" t="inlineStr">
        <is>
          <t>Dec. 31, 2019</t>
        </is>
      </c>
      <c r="D2" s="2" t="inlineStr">
        <is>
          <t>Nov. 09, 2020</t>
        </is>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15000000000</v>
      </c>
      <c r="C5" s="6" t="n">
        <v>15000000000</v>
      </c>
    </row>
    <row r="6">
      <c r="A6" s="4" t="inlineStr">
        <is>
          <t>Common stock, shares issued</t>
        </is>
      </c>
      <c r="B6" s="6" t="n">
        <v>3136774861</v>
      </c>
      <c r="C6" s="6" t="n">
        <v>77958081</v>
      </c>
    </row>
    <row r="7">
      <c r="A7" s="4" t="inlineStr">
        <is>
          <t>Common stock, shares outstanding</t>
        </is>
      </c>
      <c r="B7" s="6" t="n">
        <v>3136774861</v>
      </c>
      <c r="C7" s="6" t="n">
        <v>77958081</v>
      </c>
    </row>
    <row r="8">
      <c r="A8" s="4" t="inlineStr">
        <is>
          <t>Shares issued for services, value</t>
        </is>
      </c>
      <c r="B8" s="5" t="n">
        <v>785861</v>
      </c>
      <c r="C8" s="5" t="n">
        <v>3388891</v>
      </c>
    </row>
    <row r="9">
      <c r="A9" s="4" t="inlineStr">
        <is>
          <t>Stock based compensation expenses</t>
        </is>
      </c>
      <c r="B9" s="5" t="n">
        <v>3014888</v>
      </c>
      <c r="C9" s="6" t="n">
        <v>1417850</v>
      </c>
    </row>
    <row r="10">
      <c r="A10" s="4" t="inlineStr">
        <is>
          <t>Issuance of common stock to settle liabilities, shares</t>
        </is>
      </c>
      <c r="B10" s="6" t="n">
        <v>205582494</v>
      </c>
    </row>
    <row r="11">
      <c r="A11" s="4" t="inlineStr">
        <is>
          <t>Issuance of common stock to settle liabilities, value</t>
        </is>
      </c>
      <c r="B11" s="5" t="n">
        <v>762723</v>
      </c>
    </row>
    <row r="12">
      <c r="A12" s="4" t="inlineStr">
        <is>
          <t>Stock issued for settlement of accrued, shares</t>
        </is>
      </c>
      <c r="B12" s="6" t="n">
        <v>8333</v>
      </c>
    </row>
    <row r="13">
      <c r="A13" s="4" t="inlineStr">
        <is>
          <t>Stock issued for settlement of accrued, value</t>
        </is>
      </c>
      <c r="B13" s="5" t="n">
        <v>6700</v>
      </c>
    </row>
    <row r="14">
      <c r="A14" s="4" t="inlineStr">
        <is>
          <t>Warrants [Member]</t>
        </is>
      </c>
    </row>
    <row r="15">
      <c r="A15" s="4" t="inlineStr">
        <is>
          <t>Intrinsic value descriptions</t>
        </is>
      </c>
      <c r="B15" s="4" t="inlineStr">
        <is>
          <t>The aggregate intrinsic value in the preceding tables represents the total pretax intrinsic value, based on warrants with an exercise price less than the Company’s stock price of $0.004 and $0.07 as of December 31, 2020 and 2019</t>
        </is>
      </c>
    </row>
    <row r="16">
      <c r="A16" s="4" t="inlineStr">
        <is>
          <t>Options [Member]</t>
        </is>
      </c>
    </row>
    <row r="17">
      <c r="A17" s="4" t="inlineStr">
        <is>
          <t>Intrinsic value descriptions</t>
        </is>
      </c>
      <c r="B17" s="4" t="inlineStr">
        <is>
          <t>The aggregate intrinsic value in the preceding tables represents the total pretax intrinsic value, based on options with an exercise price less than the Company’s stock price of $0 and $0 as of December 31, 2020 and 2019</t>
        </is>
      </c>
    </row>
    <row r="18">
      <c r="A18" s="4" t="inlineStr">
        <is>
          <t>Stock based compensation expenses</t>
        </is>
      </c>
      <c r="B18" s="5" t="n">
        <v>0</v>
      </c>
      <c r="C18" s="5" t="n">
        <v>0</v>
      </c>
    </row>
    <row r="19">
      <c r="A19" s="4" t="inlineStr">
        <is>
          <t>Common Stock [Member]</t>
        </is>
      </c>
    </row>
    <row r="20">
      <c r="A20" s="4" t="inlineStr">
        <is>
          <t>Shares issued for services, shares</t>
        </is>
      </c>
      <c r="B20" s="6" t="n">
        <v>217396427</v>
      </c>
      <c r="C20" s="6" t="n">
        <v>18627050</v>
      </c>
    </row>
    <row r="21">
      <c r="A21" s="4" t="inlineStr">
        <is>
          <t>Shares issued for services, value</t>
        </is>
      </c>
      <c r="B21" s="5" t="n">
        <v>217396</v>
      </c>
      <c r="C21" s="5" t="n">
        <v>18627</v>
      </c>
    </row>
    <row r="22">
      <c r="A22" s="4" t="inlineStr">
        <is>
          <t>Issuance of warrants and BCF with convertible debt, shares</t>
        </is>
      </c>
      <c r="C22" s="6" t="n">
        <v>1000000</v>
      </c>
    </row>
    <row r="23">
      <c r="A23" s="4" t="inlineStr">
        <is>
          <t>Common stock issued in exchange for exercise of warrants on a cashless basis, shares</t>
        </is>
      </c>
      <c r="B23" s="6" t="n">
        <v>51054214</v>
      </c>
      <c r="C23" s="6" t="n">
        <v>1653175</v>
      </c>
    </row>
    <row r="24">
      <c r="A24" s="4" t="inlineStr">
        <is>
          <t>Sale of common stock, shares</t>
        </is>
      </c>
      <c r="B24" s="6" t="n">
        <v>268679513</v>
      </c>
      <c r="C24" s="6" t="n">
        <v>222221</v>
      </c>
    </row>
    <row r="25">
      <c r="A25" s="4" t="inlineStr">
        <is>
          <t>Issuance of common stock to settle liabilities, shares</t>
        </is>
      </c>
      <c r="B25" s="6" t="n">
        <v>205582491</v>
      </c>
    </row>
    <row r="26">
      <c r="A26" s="4" t="inlineStr">
        <is>
          <t>Issuance of common stock to settle liabilities, value</t>
        </is>
      </c>
      <c r="B26" s="5" t="n">
        <v>205583</v>
      </c>
    </row>
    <row r="27">
      <c r="A27" s="4" t="inlineStr">
        <is>
          <t>Common Stock [Member] | Convertible Notes Payables [Member]</t>
        </is>
      </c>
    </row>
    <row r="28">
      <c r="A28" s="4" t="inlineStr">
        <is>
          <t>Shares issued for services, shares</t>
        </is>
      </c>
      <c r="C28" s="6" t="n">
        <v>9251217</v>
      </c>
    </row>
    <row r="29">
      <c r="A29" s="4" t="inlineStr">
        <is>
          <t>Shares issued for services, value</t>
        </is>
      </c>
      <c r="C29" s="5" t="n">
        <v>3388774</v>
      </c>
    </row>
    <row r="30">
      <c r="A30" s="4" t="inlineStr">
        <is>
          <t>Common Stock [Member] | BCF With Convertible Debt [Member]</t>
        </is>
      </c>
    </row>
    <row r="31">
      <c r="A31" s="4" t="inlineStr">
        <is>
          <t>Issuance of warrants and BCF with convertible debt, shares</t>
        </is>
      </c>
      <c r="C31" s="6" t="n">
        <v>1000000</v>
      </c>
    </row>
    <row r="32">
      <c r="A32" s="4" t="inlineStr">
        <is>
          <t>Issuance of warrants and BCF with convertible debt, value</t>
        </is>
      </c>
      <c r="C32" s="5" t="n">
        <v>856717</v>
      </c>
    </row>
    <row r="33">
      <c r="A33" s="4" t="inlineStr">
        <is>
          <t>Common Stock [Member] | Services [Member]</t>
        </is>
      </c>
    </row>
    <row r="34">
      <c r="A34" s="4" t="inlineStr">
        <is>
          <t>Shares issued for services, shares</t>
        </is>
      </c>
      <c r="C34" s="6" t="n">
        <v>18510381</v>
      </c>
    </row>
    <row r="35">
      <c r="A35" s="4" t="inlineStr">
        <is>
          <t>Shares issued for services, value</t>
        </is>
      </c>
      <c r="C35" s="5" t="n">
        <v>3293688</v>
      </c>
    </row>
    <row r="36">
      <c r="A36" s="4" t="inlineStr">
        <is>
          <t>Settled Amounts Previously Accrued [Member] | Common Stock [Member]</t>
        </is>
      </c>
    </row>
    <row r="37">
      <c r="A37" s="4" t="inlineStr">
        <is>
          <t>Shares issued for services, shares</t>
        </is>
      </c>
      <c r="C37" s="6" t="n">
        <v>141669</v>
      </c>
    </row>
    <row r="38">
      <c r="A38" s="4" t="inlineStr">
        <is>
          <t>Shares issued for services, value</t>
        </is>
      </c>
      <c r="C38" s="5" t="n">
        <v>193800</v>
      </c>
    </row>
    <row r="39">
      <c r="A39" s="4" t="inlineStr">
        <is>
          <t>Settlement Of Legal Case[Member] | Common Stock [Member]</t>
        </is>
      </c>
    </row>
    <row r="40">
      <c r="A40" s="4" t="inlineStr">
        <is>
          <t>Shares issued for settlement of debt, shares</t>
        </is>
      </c>
      <c r="C40" s="6" t="n">
        <v>2082398</v>
      </c>
    </row>
    <row r="41">
      <c r="A41" s="4" t="inlineStr">
        <is>
          <t>Shares issued for settlement of debt, value</t>
        </is>
      </c>
      <c r="C41" s="5" t="n">
        <v>541424</v>
      </c>
    </row>
    <row r="42">
      <c r="A42" s="4" t="inlineStr">
        <is>
          <t>Settlement For Investment In Joint Venture [Member] | Common Stock [Member]</t>
        </is>
      </c>
    </row>
    <row r="43">
      <c r="A43" s="4" t="inlineStr">
        <is>
          <t>Shares issued for settlement of debt, shares</t>
        </is>
      </c>
      <c r="C43" s="6" t="n">
        <v>2222047</v>
      </c>
    </row>
    <row r="44">
      <c r="A44" s="4" t="inlineStr">
        <is>
          <t>Shares issued for settlement of debt, value</t>
        </is>
      </c>
      <c r="C44" s="5" t="n">
        <v>1219040</v>
      </c>
    </row>
    <row r="45">
      <c r="A45" s="4" t="inlineStr">
        <is>
          <t>Related Party [Member] | Common Stock [Member] | Notes Payable [Member]</t>
        </is>
      </c>
    </row>
    <row r="46">
      <c r="A46" s="4" t="inlineStr">
        <is>
          <t>Shares issued for settlement of debt, shares</t>
        </is>
      </c>
      <c r="C46" s="6" t="n">
        <v>1220856</v>
      </c>
    </row>
    <row r="47">
      <c r="A47" s="4" t="inlineStr">
        <is>
          <t>Shares issued for settlement of debt, value</t>
        </is>
      </c>
      <c r="C47" s="5" t="n">
        <v>1182415</v>
      </c>
    </row>
    <row r="48">
      <c r="A48" s="4" t="inlineStr">
        <is>
          <t>Preferred Class A [Member]</t>
        </is>
      </c>
    </row>
    <row r="49">
      <c r="A49" s="4" t="inlineStr">
        <is>
          <t>Preferred stock, shares authorized</t>
        </is>
      </c>
      <c r="B49" s="6" t="n">
        <v>10000000</v>
      </c>
      <c r="C49" s="6" t="n">
        <v>10000000</v>
      </c>
    </row>
    <row r="50">
      <c r="A50" s="4" t="inlineStr">
        <is>
          <t>Preferred stock, shares issued</t>
        </is>
      </c>
      <c r="B50" s="6" t="n">
        <v>10000000</v>
      </c>
      <c r="C50" s="6" t="n">
        <v>10000000</v>
      </c>
    </row>
    <row r="51">
      <c r="A51" s="4" t="inlineStr">
        <is>
          <t>Preferred Stock, shares outstanding</t>
        </is>
      </c>
      <c r="B51" s="6" t="n">
        <v>10000000</v>
      </c>
      <c r="C51" s="6" t="n">
        <v>10000000</v>
      </c>
    </row>
    <row r="52">
      <c r="A52" s="4" t="inlineStr">
        <is>
          <t>Preferred stock voting rights</t>
        </is>
      </c>
      <c r="B52" s="4" t="inlineStr">
        <is>
          <t>Each share of Class A Preferred Stock is entitled to 100 votes on all matters submitted to a vote to the stockholders of the Company</t>
        </is>
      </c>
    </row>
    <row r="53">
      <c r="A53" s="4" t="inlineStr">
        <is>
          <t>Preferred stock conversion terms</t>
        </is>
      </c>
      <c r="B53" s="4" t="inlineStr">
        <is>
          <t>Preferred stock does not have conversion.</t>
        </is>
      </c>
    </row>
    <row r="54">
      <c r="A54" s="4" t="inlineStr">
        <is>
          <t>Preferred Class B [Member]</t>
        </is>
      </c>
    </row>
    <row r="55">
      <c r="A55" s="4" t="inlineStr">
        <is>
          <t>Preferred stock, shares authorized</t>
        </is>
      </c>
      <c r="B55" s="6" t="n">
        <v>5000000</v>
      </c>
      <c r="C55" s="6" t="n">
        <v>5000000</v>
      </c>
    </row>
    <row r="56">
      <c r="A56" s="4" t="inlineStr">
        <is>
          <t>Preferred stock, shares issued</t>
        </is>
      </c>
      <c r="B56" s="6" t="n">
        <v>2000000</v>
      </c>
      <c r="C56" s="6" t="n">
        <v>0</v>
      </c>
    </row>
    <row r="57">
      <c r="A57" s="4" t="inlineStr">
        <is>
          <t>Preferred Stock, shares outstanding</t>
        </is>
      </c>
      <c r="B57" s="6" t="n">
        <v>2000000</v>
      </c>
      <c r="C57" s="6" t="n">
        <v>0</v>
      </c>
    </row>
    <row r="58">
      <c r="A58" s="4" t="inlineStr">
        <is>
          <t>Preferred Class B [Member] | Jesus Quintero</t>
        </is>
      </c>
    </row>
    <row r="59">
      <c r="A59" s="4" t="inlineStr">
        <is>
          <t>Shares issued</t>
        </is>
      </c>
      <c r="D59" s="6" t="n">
        <v>2000000</v>
      </c>
    </row>
    <row r="60">
      <c r="A60" s="4" t="inlineStr">
        <is>
          <t>Common Stock [Member] | Warrants [Member]</t>
        </is>
      </c>
    </row>
    <row r="61">
      <c r="A61" s="4" t="inlineStr">
        <is>
          <t>Common stock issued in exchange for exercise of warrants on a cashless basis, shares</t>
        </is>
      </c>
      <c r="C61" s="6" t="n">
        <v>1653175</v>
      </c>
    </row>
    <row r="62">
      <c r="A62" s="4" t="inlineStr">
        <is>
          <t>Common Stock [Member] | Services Rendered</t>
        </is>
      </c>
    </row>
    <row r="63">
      <c r="A63" s="4" t="inlineStr">
        <is>
          <t>Shares issued for services, shares</t>
        </is>
      </c>
      <c r="B63" s="6" t="n">
        <v>217396427</v>
      </c>
    </row>
    <row r="64">
      <c r="A64" s="4" t="inlineStr">
        <is>
          <t>Shares issued for services, value</t>
        </is>
      </c>
      <c r="B64" s="5" t="n">
        <v>785861</v>
      </c>
    </row>
    <row r="65">
      <c r="A65" s="4" t="inlineStr">
        <is>
          <t>Common Stock [Member] | Convertible Notes Payable And Accrued Interest [Member]</t>
        </is>
      </c>
    </row>
    <row r="66">
      <c r="A66" s="4" t="inlineStr">
        <is>
          <t>Shares issued for services, shares</t>
        </is>
      </c>
      <c r="B66" s="6" t="n">
        <v>2291141195</v>
      </c>
    </row>
    <row r="67">
      <c r="A67" s="4" t="inlineStr">
        <is>
          <t>Shares issued for services, value</t>
        </is>
      </c>
      <c r="B67" s="5" t="n">
        <v>3916940</v>
      </c>
    </row>
    <row r="68">
      <c r="A68" s="4" t="inlineStr">
        <is>
          <t>Common Stock [Member] | Related Party Notes Payable [Member]</t>
        </is>
      </c>
    </row>
    <row r="69">
      <c r="A69" s="4" t="inlineStr">
        <is>
          <t>Shares issued for services, shares</t>
        </is>
      </c>
      <c r="B69" s="6" t="n">
        <v>21276596</v>
      </c>
    </row>
    <row r="70">
      <c r="A70" s="4" t="inlineStr">
        <is>
          <t>Shares issued for services, value</t>
        </is>
      </c>
      <c r="B70" s="5" t="n">
        <v>50000</v>
      </c>
    </row>
    <row r="71">
      <c r="A71" s="4" t="inlineStr">
        <is>
          <t>Common Stock [Member] | Exchange For Exercise Of Warrants [Member]</t>
        </is>
      </c>
    </row>
    <row r="72">
      <c r="A72" s="4" t="inlineStr">
        <is>
          <t>Shares issued for services, shares</t>
        </is>
      </c>
      <c r="B72" s="6" t="n">
        <v>51054211</v>
      </c>
    </row>
    <row r="73">
      <c r="A73" s="4" t="inlineStr">
        <is>
          <t>Common Stock [Member] | Common Stock Shares Sold [Member]</t>
        </is>
      </c>
    </row>
    <row r="74">
      <c r="A74" s="4" t="inlineStr">
        <is>
          <t>Sale of common stock, shares</t>
        </is>
      </c>
      <c r="B74" s="6" t="n">
        <v>268679513</v>
      </c>
      <c r="C74" s="6" t="n">
        <v>222221</v>
      </c>
    </row>
    <row r="75">
      <c r="A75" s="4" t="inlineStr">
        <is>
          <t>Sale of common stock, value</t>
        </is>
      </c>
      <c r="B75" s="5" t="n">
        <v>478685</v>
      </c>
      <c r="C75" s="5" t="n">
        <v>65000</v>
      </c>
    </row>
    <row r="76">
      <c r="A76" s="4" t="inlineStr">
        <is>
          <t>Common Stock [Member] | Settlement For Legal Cases [Member]</t>
        </is>
      </c>
    </row>
    <row r="77">
      <c r="A77" s="4" t="inlineStr">
        <is>
          <t>Shares issued for services, shares</t>
        </is>
      </c>
      <c r="B77" s="6" t="n">
        <v>3677889</v>
      </c>
    </row>
    <row r="78">
      <c r="A78" s="4" t="inlineStr">
        <is>
          <t>Shares issued for services, value</t>
        </is>
      </c>
      <c r="B78" s="5" t="n">
        <v>9562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alance at beginning</t>
        </is>
      </c>
      <c r="B4" s="5" t="n">
        <v>5693071</v>
      </c>
    </row>
    <row r="5">
      <c r="A5" s="4" t="inlineStr">
        <is>
          <t>Balance at end</t>
        </is>
      </c>
      <c r="B5" s="6" t="n">
        <v>4426057</v>
      </c>
    </row>
    <row r="6">
      <c r="A6" s="4" t="inlineStr">
        <is>
          <t>Level 3 Financial Liabilities [Member]</t>
        </is>
      </c>
    </row>
    <row r="7">
      <c r="A7" s="3" t="inlineStr">
        <is>
          <t>Fair Value, Liabilities Measured on Recurring Basis, Unobservable Input Reconciliation [Line Items]</t>
        </is>
      </c>
    </row>
    <row r="8">
      <c r="A8" s="4" t="inlineStr">
        <is>
          <t>Balance at beginning</t>
        </is>
      </c>
      <c r="B8" s="6" t="n">
        <v>5693071</v>
      </c>
    </row>
    <row r="9">
      <c r="A9" s="4" t="inlineStr">
        <is>
          <t>Balance at end</t>
        </is>
      </c>
      <c r="B9" s="6" t="n">
        <v>4426057</v>
      </c>
    </row>
    <row r="10">
      <c r="A10" s="4" t="inlineStr">
        <is>
          <t>Level 3 Financial Liabilities [Member] | Debt Derivative [Member]</t>
        </is>
      </c>
    </row>
    <row r="11">
      <c r="A11" s="3" t="inlineStr">
        <is>
          <t>Fair Value, Liabilities Measured on Recurring Basis, Unobservable Input Reconciliation [Line Items]</t>
        </is>
      </c>
    </row>
    <row r="12">
      <c r="A12" s="4" t="inlineStr">
        <is>
          <t>Balance at beginning</t>
        </is>
      </c>
      <c r="B12" s="6" t="n">
        <v>5693071</v>
      </c>
    </row>
    <row r="13">
      <c r="A13" s="4" t="inlineStr">
        <is>
          <t>Increase resulting from initial issuances of additional convertible notes payable</t>
        </is>
      </c>
      <c r="B13" s="6" t="n">
        <v>1714442</v>
      </c>
    </row>
    <row r="14">
      <c r="A14" s="4" t="inlineStr">
        <is>
          <t>Decreases resulting from conversion or payoff of convertible notes payable</t>
        </is>
      </c>
      <c r="B14" s="6" t="n">
        <v>-7679528</v>
      </c>
    </row>
    <row r="15">
      <c r="A15" s="4" t="inlineStr">
        <is>
          <t>Loss due to change in fair value included in earnings</t>
        </is>
      </c>
      <c r="B15" s="6" t="n">
        <v>4698072</v>
      </c>
    </row>
    <row r="16">
      <c r="A16" s="4" t="inlineStr">
        <is>
          <t>Balance at end</t>
        </is>
      </c>
      <c r="B16" s="5" t="n">
        <v>44260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Narrative) - USD ($)</t>
        </is>
      </c>
      <c r="B1" s="2" t="inlineStr">
        <is>
          <t>Dec. 31, 2020</t>
        </is>
      </c>
      <c r="C1" s="2" t="inlineStr">
        <is>
          <t>Dec. 31, 2019</t>
        </is>
      </c>
    </row>
    <row r="2">
      <c r="A2" s="3" t="inlineStr">
        <is>
          <t>Fair Value, Assets and Liabilities Measured on Recurring and Nonrecurring Basis [Line Items]</t>
        </is>
      </c>
    </row>
    <row r="3">
      <c r="A3" s="4" t="inlineStr">
        <is>
          <t>Derivative liabilities</t>
        </is>
      </c>
      <c r="B3" s="5" t="n">
        <v>4426057</v>
      </c>
      <c r="C3" s="5" t="n">
        <v>5693071</v>
      </c>
    </row>
    <row r="4">
      <c r="A4" s="4" t="inlineStr">
        <is>
          <t>Level 3 Financial Liabilities [Member]</t>
        </is>
      </c>
    </row>
    <row r="5">
      <c r="A5" s="3" t="inlineStr">
        <is>
          <t>Fair Value, Assets and Liabilities Measured on Recurring and Nonrecurring Basis [Line Items]</t>
        </is>
      </c>
    </row>
    <row r="6">
      <c r="A6" s="4" t="inlineStr">
        <is>
          <t>Combined derivative and warrant liability</t>
        </is>
      </c>
      <c r="B6" s="6" t="n">
        <v>4426057</v>
      </c>
      <c r="C6" s="6" t="n">
        <v>5693071</v>
      </c>
    </row>
    <row r="7">
      <c r="A7" s="4" t="inlineStr">
        <is>
          <t>Derivative liabilities</t>
        </is>
      </c>
      <c r="B7" s="5" t="n">
        <v>4426057</v>
      </c>
      <c r="C7" s="5" t="n">
        <v>5693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 [Line Items]</t>
        </is>
      </c>
    </row>
    <row r="4">
      <c r="A4" s="4" t="inlineStr">
        <is>
          <t>Accrued compensation</t>
        </is>
      </c>
      <c r="B4" s="5" t="n">
        <v>79214</v>
      </c>
      <c r="C4" s="5" t="n">
        <v>4875</v>
      </c>
    </row>
    <row r="5">
      <c r="A5" s="4" t="inlineStr">
        <is>
          <t>Sales to related parties</t>
        </is>
      </c>
      <c r="B5" s="6" t="n">
        <v>13069</v>
      </c>
      <c r="C5" s="6" t="n">
        <v>21157</v>
      </c>
    </row>
    <row r="6">
      <c r="A6" s="4" t="inlineStr">
        <is>
          <t>Value of stock issued</t>
        </is>
      </c>
      <c r="B6" s="6" t="n">
        <v>478686</v>
      </c>
      <c r="C6" s="6" t="n">
        <v>65000</v>
      </c>
    </row>
    <row r="7">
      <c r="A7" s="4" t="inlineStr">
        <is>
          <t>Officers And Executives [Member]</t>
        </is>
      </c>
    </row>
    <row r="8">
      <c r="A8" s="3" t="inlineStr">
        <is>
          <t>Related Party Transaction [Line Items]</t>
        </is>
      </c>
    </row>
    <row r="9">
      <c r="A9" s="4" t="inlineStr">
        <is>
          <t>Accrued compensation</t>
        </is>
      </c>
      <c r="B9" s="5" t="n">
        <v>79214</v>
      </c>
      <c r="C9" s="5" t="n">
        <v>4875</v>
      </c>
    </row>
    <row r="10">
      <c r="A10" s="4" t="inlineStr">
        <is>
          <t>Jesus Quintero, Our CEO And CFO [Member] | Preferred Class B [Member]</t>
        </is>
      </c>
    </row>
    <row r="11">
      <c r="A11" s="3" t="inlineStr">
        <is>
          <t>Related Party Transaction [Line Items]</t>
        </is>
      </c>
    </row>
    <row r="12">
      <c r="A12" s="4" t="inlineStr">
        <is>
          <t>Stock issued</t>
        </is>
      </c>
      <c r="B12" s="6" t="n">
        <v>2000000</v>
      </c>
    </row>
    <row r="13">
      <c r="A13" s="4" t="inlineStr">
        <is>
          <t>Value of stock issued</t>
        </is>
      </c>
      <c r="B13" s="5" t="n">
        <v>2229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Dec. 31, 2020USD ($)</t>
        </is>
      </c>
    </row>
    <row r="2">
      <c r="A2" s="3" t="inlineStr">
        <is>
          <t>Year Ending December 31,</t>
        </is>
      </c>
    </row>
    <row r="3">
      <c r="A3" s="4" t="inlineStr">
        <is>
          <t>2020</t>
        </is>
      </c>
      <c r="B3" s="5" t="n">
        <v>0</v>
      </c>
    </row>
    <row r="4">
      <c r="A4" s="4" t="inlineStr">
        <is>
          <t>2021</t>
        </is>
      </c>
      <c r="B4" s="6" t="n">
        <v>8089</v>
      </c>
    </row>
    <row r="5">
      <c r="A5" s="4" t="inlineStr">
        <is>
          <t>2021 and thereafter</t>
        </is>
      </c>
      <c r="B5" s="6" t="n">
        <v>0</v>
      </c>
    </row>
    <row r="6">
      <c r="A6" s="4" t="inlineStr">
        <is>
          <t>Total</t>
        </is>
      </c>
      <c r="B6" s="6" t="n">
        <v>0</v>
      </c>
    </row>
    <row r="7">
      <c r="A7" s="4" t="inlineStr">
        <is>
          <t>Total future undiscounted lease payments</t>
        </is>
      </c>
      <c r="B7" s="6" t="n">
        <v>8089</v>
      </c>
    </row>
    <row r="8">
      <c r="A8" s="4" t="inlineStr">
        <is>
          <t>Less: Interest</t>
        </is>
      </c>
      <c r="B8" s="6" t="n">
        <v>-231</v>
      </c>
    </row>
    <row r="9">
      <c r="A9" s="4" t="inlineStr">
        <is>
          <t>Present value of lease liabilities</t>
        </is>
      </c>
      <c r="B9" s="5" t="n">
        <v>78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16" customWidth="1" min="8" max="8"/>
    <col width="14" customWidth="1" min="9" max="9"/>
    <col width="14" customWidth="1" min="10" max="10"/>
  </cols>
  <sheetData>
    <row r="1">
      <c r="A1" s="1" t="inlineStr">
        <is>
          <t>Commitments And Contingencies (Details Narrative) - USD ($)</t>
        </is>
      </c>
      <c r="B1" s="2" t="inlineStr">
        <is>
          <t>May 07, 2020</t>
        </is>
      </c>
      <c r="C1" s="2" t="inlineStr">
        <is>
          <t>Mar. 02, 2020</t>
        </is>
      </c>
      <c r="D1" s="2" t="inlineStr">
        <is>
          <t>Feb. 28, 2020</t>
        </is>
      </c>
      <c r="E1" s="2" t="inlineStr">
        <is>
          <t>Feb. 03, 2020</t>
        </is>
      </c>
      <c r="F1" s="2" t="inlineStr">
        <is>
          <t>Sep. 20, 2018</t>
        </is>
      </c>
      <c r="G1" s="2" t="inlineStr">
        <is>
          <t>Aug. 10, 2018</t>
        </is>
      </c>
      <c r="H1" s="2" t="inlineStr">
        <is>
          <t>Jul. 02, 2019</t>
        </is>
      </c>
      <c r="I1" s="2" t="inlineStr">
        <is>
          <t>Jun. 30, 2021</t>
        </is>
      </c>
      <c r="J1" s="2" t="inlineStr">
        <is>
          <t>Dec. 31, 2020</t>
        </is>
      </c>
    </row>
    <row r="2">
      <c r="A2" s="4" t="inlineStr">
        <is>
          <t>Right-of-use assets</t>
        </is>
      </c>
      <c r="J2" s="5" t="n">
        <v>7858</v>
      </c>
    </row>
    <row r="3">
      <c r="A3" s="4" t="inlineStr">
        <is>
          <t>Operating lease liabilities</t>
        </is>
      </c>
      <c r="J3" s="6" t="n">
        <v>7858</v>
      </c>
    </row>
    <row r="4">
      <c r="A4" s="4" t="inlineStr">
        <is>
          <t>Operating lease expense</t>
        </is>
      </c>
      <c r="J4" s="6" t="n">
        <v>51526</v>
      </c>
    </row>
    <row r="5">
      <c r="A5" s="4" t="inlineStr">
        <is>
          <t>Net cash used in operating activities</t>
        </is>
      </c>
      <c r="J5" s="5" t="n">
        <v>29931</v>
      </c>
    </row>
    <row r="6">
      <c r="A6" s="4" t="inlineStr">
        <is>
          <t>Lease Agreements For Office Space [Member]</t>
        </is>
      </c>
    </row>
    <row r="7">
      <c r="A7" s="4" t="inlineStr">
        <is>
          <t>Lease expiration date</t>
        </is>
      </c>
      <c r="H7" s="4" t="inlineStr">
        <is>
          <t>Jun. 30,
		2021</t>
        </is>
      </c>
    </row>
    <row r="8">
      <c r="A8" s="4" t="inlineStr">
        <is>
          <t>Monthly rent</t>
        </is>
      </c>
      <c r="H8" s="5" t="n">
        <v>1309</v>
      </c>
    </row>
    <row r="9">
      <c r="A9" s="4" t="inlineStr">
        <is>
          <t>Lease Agreements For Office Space [Member] | Subsequent Event [Member]</t>
        </is>
      </c>
    </row>
    <row r="10">
      <c r="A10" s="4" t="inlineStr">
        <is>
          <t>Monthly rent</t>
        </is>
      </c>
      <c r="I10" s="5" t="n">
        <v>1348</v>
      </c>
    </row>
    <row r="11">
      <c r="A11" s="4" t="inlineStr">
        <is>
          <t>Jesus Quintero, Our CEO And CFO [Member] | Employment Contracts [Member]</t>
        </is>
      </c>
    </row>
    <row r="12">
      <c r="A12" s="4" t="inlineStr">
        <is>
          <t>Employment contracts description</t>
        </is>
      </c>
      <c r="D12" s="4" t="inlineStr">
        <is>
          <t>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and Mr. Manolos’ 2020 contracts provide for payments of $5,000 quarterly.</t>
        </is>
      </c>
      <c r="E12" s="4" t="inlineStr">
        <is>
          <t>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t>
        </is>
      </c>
    </row>
    <row r="13">
      <c r="A13" s="4" t="inlineStr">
        <is>
          <t>Settlement Agreement With Caren Glasser [Member]</t>
        </is>
      </c>
    </row>
    <row r="14">
      <c r="A14" s="4" t="inlineStr">
        <is>
          <t>Plaintiff name</t>
        </is>
      </c>
      <c r="C14" s="4" t="inlineStr">
        <is>
          <t>Caren Glasser</t>
        </is>
      </c>
    </row>
    <row r="15">
      <c r="A15" s="4" t="inlineStr">
        <is>
          <t>Litigation description</t>
        </is>
      </c>
      <c r="C15" s="4" t="inlineStr">
        <is>
          <t>On March 2, 2020, Caren Glasser filed a request for arbitration against the Company alleging non-payment for past due compensation. The case was filed in the in the American Arbitration Association under Case no. 01-20-0000-6290</t>
        </is>
      </c>
    </row>
    <row r="16">
      <c r="A16" s="4" t="inlineStr">
        <is>
          <t>Actions taken by defendant</t>
        </is>
      </c>
      <c r="B16" s="4" t="inlineStr">
        <is>
          <t>The Company and Ms. Glasser agreed to settle her dispute on May 7, 2020. The settlement agreement obligates the Company to pay Ms. Glasser $24,000 thirty days of Ms. Glasser&amp;#8217;s review and execution, consistent with the Older Workers Benefit Protection Act (29 U.S.C. § 626(f).</t>
        </is>
      </c>
    </row>
    <row r="17">
      <c r="A17" s="4" t="inlineStr">
        <is>
          <t>Joint Venture Agreement With Bougainville Ventures, Inc. [Member]</t>
        </is>
      </c>
    </row>
    <row r="18">
      <c r="A18" s="4" t="inlineStr">
        <is>
          <t>Plaintiff name</t>
        </is>
      </c>
      <c r="G18" s="4" t="inlineStr">
        <is>
          <t>Bougainville Ventures, Inc</t>
        </is>
      </c>
    </row>
    <row r="19">
      <c r="A19" s="4" t="inlineStr">
        <is>
          <t>Litigation description</t>
        </is>
      </c>
      <c r="F19" s="4" t="inlineStr">
        <is>
          <t>The Company filed suit against Bougainville Ventures, Inc., BV-MCOA Management, LLC, Andy Jagpal, Richard Cindric, et al. in Okanogan County Washington Superior Court, case number 18-2- 0045324. The Company&amp;#8217;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Trial is set for January 26-28, 2021.</t>
        </is>
      </c>
      <c r="G19" s="4" t="inlineStr">
        <is>
          <t>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Non-Current deferred tax asset:</t>
        </is>
      </c>
    </row>
    <row r="3">
      <c r="A3" s="4" t="inlineStr">
        <is>
          <t>Net operating loss carry-forwards</t>
        </is>
      </c>
      <c r="B3" s="5" t="n">
        <v>86309595</v>
      </c>
      <c r="C3" s="5" t="n">
        <v>74164213</v>
      </c>
    </row>
    <row r="4">
      <c r="A4" s="4" t="inlineStr">
        <is>
          <t>Valuation allowance</t>
        </is>
      </c>
      <c r="B4" s="6" t="n">
        <v>-86309595</v>
      </c>
      <c r="C4" s="6" t="n">
        <v>-74164213</v>
      </c>
    </row>
    <row r="5">
      <c r="A5" s="4" t="inlineStr">
        <is>
          <t>Net non-current deferred tax asset</t>
        </is>
      </c>
      <c r="B5" s="5" t="n">
        <v>0</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es Narrative</t>
        </is>
      </c>
    </row>
    <row r="4">
      <c r="A4" s="4" t="inlineStr">
        <is>
          <t>Net operating loss carryforward</t>
        </is>
      </c>
      <c r="B4" s="5" t="n">
        <v>86309595</v>
      </c>
    </row>
    <row r="5">
      <c r="A5" s="4" t="inlineStr">
        <is>
          <t>Net operating loss carryforward date</t>
        </is>
      </c>
      <c r="B5" s="4" t="inlineStr">
        <is>
          <t>Dec. 31,
		20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Narrative) - Subsequent Event [Member] - Share Exchange Agreement [Member]</t>
        </is>
      </c>
      <c r="B1" s="2" t="inlineStr">
        <is>
          <t>1 Months Ended</t>
        </is>
      </c>
    </row>
    <row r="2">
      <c r="B2" s="2" t="inlineStr">
        <is>
          <t>Feb. 26, 2021USD ($)$ / shares</t>
        </is>
      </c>
    </row>
    <row r="3">
      <c r="A3" s="3" t="inlineStr">
        <is>
          <t>Subsequent Event [Line Items]</t>
        </is>
      </c>
    </row>
    <row r="4">
      <c r="A4" s="4" t="inlineStr">
        <is>
          <t>Acquisition, Value | $</t>
        </is>
      </c>
      <c r="B4" s="5" t="n">
        <v>650000</v>
      </c>
    </row>
    <row r="5">
      <c r="A5" s="4" t="inlineStr">
        <is>
          <t>Acquisition, Share price | $ / shares</t>
        </is>
      </c>
      <c r="B5"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6" customWidth="1" min="5" max="5"/>
    <col width="19" customWidth="1" min="6" max="6"/>
    <col width="16" customWidth="1" min="7" max="7"/>
    <col width="20" customWidth="1" min="8" max="8"/>
    <col width="13" customWidth="1" min="9" max="9"/>
  </cols>
  <sheetData>
    <row r="1">
      <c r="A1" s="1" t="inlineStr">
        <is>
          <t>Condensed Consolidated Statement Of Stockholders' Deficit - USD ($)</t>
        </is>
      </c>
      <c r="B1" s="2" t="inlineStr">
        <is>
          <t>Preferred Stock Class A</t>
        </is>
      </c>
      <c r="C1" s="2" t="inlineStr">
        <is>
          <t>Preferred Stock Class B</t>
        </is>
      </c>
      <c r="D1" s="2" t="inlineStr">
        <is>
          <t>Common Stock [Member]</t>
        </is>
      </c>
      <c r="E1" s="2" t="inlineStr">
        <is>
          <t>Common Stock To Be Issued</t>
        </is>
      </c>
      <c r="F1" s="2" t="inlineStr">
        <is>
          <t>Stock Subcriptions</t>
        </is>
      </c>
      <c r="G1" s="2" t="inlineStr">
        <is>
          <t>Paid-In Capital</t>
        </is>
      </c>
      <c r="H1" s="2" t="inlineStr">
        <is>
          <t>Accumulated Deficit</t>
        </is>
      </c>
      <c r="I1" s="2" t="inlineStr">
        <is>
          <t>Total</t>
        </is>
      </c>
    </row>
    <row r="2">
      <c r="A2" s="4" t="inlineStr">
        <is>
          <t>Beginning Balance, shares at Dec. 31, 2018</t>
        </is>
      </c>
      <c r="B2" s="6" t="n">
        <v>10000000</v>
      </c>
      <c r="C2" s="4" t="inlineStr">
        <is>
          <t xml:space="preserve"> </t>
        </is>
      </c>
      <c r="D2" s="6" t="n">
        <v>42687301</v>
      </c>
      <c r="E2" s="6" t="n">
        <v>316693</v>
      </c>
    </row>
    <row r="3">
      <c r="A3" s="4" t="inlineStr">
        <is>
          <t>Beginning Balance, value at Dec. 31, 2018</t>
        </is>
      </c>
      <c r="B3" s="5" t="n">
        <v>10000</v>
      </c>
      <c r="C3" s="4" t="inlineStr">
        <is>
          <t xml:space="preserve"> </t>
        </is>
      </c>
      <c r="D3" s="5" t="n">
        <v>42687</v>
      </c>
      <c r="E3" s="5" t="n">
        <v>90000</v>
      </c>
      <c r="F3" s="4" t="inlineStr">
        <is>
          <t xml:space="preserve"> </t>
        </is>
      </c>
      <c r="G3" s="5" t="n">
        <v>50707104</v>
      </c>
      <c r="H3" s="5" t="n">
        <v>-53983895</v>
      </c>
      <c r="I3" s="5" t="n">
        <v>-3134104</v>
      </c>
    </row>
    <row r="4">
      <c r="A4" s="4" t="inlineStr">
        <is>
          <t>Common stock issued to settle amounts previously accrued, shares</t>
        </is>
      </c>
      <c r="D4" s="6" t="n">
        <v>25000</v>
      </c>
    </row>
    <row r="5">
      <c r="A5" s="4" t="inlineStr">
        <is>
          <t>Common stock issued to settle amounts previously accrued, value</t>
        </is>
      </c>
      <c r="D5" s="5" t="n">
        <v>25</v>
      </c>
      <c r="G5" s="6" t="n">
        <v>26975</v>
      </c>
      <c r="I5" s="6" t="n">
        <v>27000</v>
      </c>
    </row>
    <row r="6">
      <c r="A6" s="4" t="inlineStr">
        <is>
          <t>Common stock issued for services rendered, shares</t>
        </is>
      </c>
      <c r="D6" s="6" t="n">
        <v>18627050</v>
      </c>
      <c r="E6" s="4" t="inlineStr">
        <is>
          <t xml:space="preserve"> </t>
        </is>
      </c>
    </row>
    <row r="7">
      <c r="A7" s="4" t="inlineStr">
        <is>
          <t>Common stock issued for services rendered, value</t>
        </is>
      </c>
      <c r="B7" s="4" t="inlineStr">
        <is>
          <t xml:space="preserve"> </t>
        </is>
      </c>
      <c r="D7" s="5" t="n">
        <v>18627</v>
      </c>
      <c r="E7" s="4" t="inlineStr">
        <is>
          <t xml:space="preserve"> </t>
        </is>
      </c>
      <c r="F7" s="4" t="inlineStr">
        <is>
          <t xml:space="preserve"> </t>
        </is>
      </c>
      <c r="G7" s="6" t="n">
        <v>3370264</v>
      </c>
      <c r="I7" s="6" t="n">
        <v>3388891</v>
      </c>
    </row>
    <row r="8">
      <c r="A8" s="4" t="inlineStr">
        <is>
          <t>Common stock issued in settlement of convertible notes payable and accrued interest, shares</t>
        </is>
      </c>
      <c r="B8" s="4" t="inlineStr">
        <is>
          <t xml:space="preserve"> </t>
        </is>
      </c>
      <c r="D8" s="6" t="n">
        <v>9251217</v>
      </c>
    </row>
    <row r="9">
      <c r="A9" s="4" t="inlineStr">
        <is>
          <t>Common stock issued in settlement of convertible notes payable and accrued interest, value</t>
        </is>
      </c>
      <c r="B9" s="4" t="inlineStr">
        <is>
          <t xml:space="preserve"> </t>
        </is>
      </c>
      <c r="D9" s="5" t="n">
        <v>9251</v>
      </c>
      <c r="G9" s="6" t="n">
        <v>3832638</v>
      </c>
      <c r="H9" s="4" t="inlineStr">
        <is>
          <t xml:space="preserve"> </t>
        </is>
      </c>
      <c r="I9" s="6" t="n">
        <v>3841889</v>
      </c>
    </row>
    <row r="10">
      <c r="A10" s="4" t="inlineStr">
        <is>
          <t>Issuance of warrants and BCF with convertible debt, shares</t>
        </is>
      </c>
      <c r="B10" s="4" t="inlineStr">
        <is>
          <t xml:space="preserve"> </t>
        </is>
      </c>
      <c r="D10" s="6" t="n">
        <v>1000000</v>
      </c>
      <c r="E10" s="4" t="inlineStr">
        <is>
          <t xml:space="preserve"> </t>
        </is>
      </c>
    </row>
    <row r="11">
      <c r="A11" s="4" t="inlineStr">
        <is>
          <t>Issuance of warrants and BCF with convertible debt, value</t>
        </is>
      </c>
      <c r="B11" s="4" t="inlineStr">
        <is>
          <t xml:space="preserve"> </t>
        </is>
      </c>
      <c r="D11" s="5" t="n">
        <v>1000</v>
      </c>
      <c r="E11" s="4" t="inlineStr">
        <is>
          <t xml:space="preserve"> </t>
        </is>
      </c>
      <c r="G11" s="6" t="n">
        <v>855717</v>
      </c>
      <c r="I11" s="6" t="n">
        <v>856717</v>
      </c>
    </row>
    <row r="12">
      <c r="A12" s="4" t="inlineStr">
        <is>
          <t>Conversion of related party notes payable, shares</t>
        </is>
      </c>
      <c r="D12" s="6" t="n">
        <v>1220856</v>
      </c>
      <c r="E12" s="4" t="inlineStr">
        <is>
          <t xml:space="preserve"> </t>
        </is>
      </c>
    </row>
    <row r="13">
      <c r="A13" s="4" t="inlineStr">
        <is>
          <t>Conversion of related party notes payable, value</t>
        </is>
      </c>
      <c r="D13" s="5" t="n">
        <v>1221</v>
      </c>
      <c r="E13" s="4" t="inlineStr">
        <is>
          <t xml:space="preserve"> </t>
        </is>
      </c>
      <c r="G13" s="6" t="n">
        <v>1181194</v>
      </c>
      <c r="I13" s="6" t="n">
        <v>1182415</v>
      </c>
    </row>
    <row r="14">
      <c r="A14" s="4" t="inlineStr">
        <is>
          <t>Common stock issued in exchange for exercise of warrants on a cashless basis, shares</t>
        </is>
      </c>
      <c r="B14" s="4" t="inlineStr">
        <is>
          <t xml:space="preserve"> </t>
        </is>
      </c>
      <c r="D14" s="6" t="n">
        <v>1653175</v>
      </c>
    </row>
    <row r="15">
      <c r="A15" s="4" t="inlineStr">
        <is>
          <t>Common stock issued in exchange for exercise of warrants on a cashless basis, value</t>
        </is>
      </c>
      <c r="B15" s="4" t="inlineStr">
        <is>
          <t xml:space="preserve"> </t>
        </is>
      </c>
      <c r="D15" s="5" t="n">
        <v>1653</v>
      </c>
      <c r="F15" s="4" t="inlineStr">
        <is>
          <t xml:space="preserve"> </t>
        </is>
      </c>
      <c r="G15" s="6" t="n">
        <v>-1653</v>
      </c>
      <c r="H15" s="4" t="inlineStr">
        <is>
          <t xml:space="preserve"> </t>
        </is>
      </c>
      <c r="I15" s="4" t="inlineStr">
        <is>
          <t xml:space="preserve"> </t>
        </is>
      </c>
    </row>
    <row r="16">
      <c r="A16" s="4" t="inlineStr">
        <is>
          <t>Issuance of common shares, shares</t>
        </is>
      </c>
      <c r="D16" s="6" t="n">
        <v>316693</v>
      </c>
      <c r="E16" s="6" t="n">
        <v>-316693</v>
      </c>
    </row>
    <row r="17">
      <c r="A17" s="4" t="inlineStr">
        <is>
          <t>Issuance of common shares, value</t>
        </is>
      </c>
      <c r="D17" s="5" t="n">
        <v>317</v>
      </c>
      <c r="E17" s="5" t="n">
        <v>-90000</v>
      </c>
      <c r="G17" s="6" t="n">
        <v>89683</v>
      </c>
      <c r="I17" s="4" t="inlineStr">
        <is>
          <t xml:space="preserve"> </t>
        </is>
      </c>
    </row>
    <row r="18">
      <c r="A18" s="4" t="inlineStr">
        <is>
          <t>Sale of common stock, shares</t>
        </is>
      </c>
      <c r="B18" s="4" t="inlineStr">
        <is>
          <t xml:space="preserve"> </t>
        </is>
      </c>
      <c r="D18" s="6" t="n">
        <v>222221</v>
      </c>
      <c r="E18" s="4" t="inlineStr">
        <is>
          <t xml:space="preserve"> </t>
        </is>
      </c>
    </row>
    <row r="19">
      <c r="A19" s="4" t="inlineStr">
        <is>
          <t>Sale of common stock, value</t>
        </is>
      </c>
      <c r="B19" s="4" t="inlineStr">
        <is>
          <t xml:space="preserve"> </t>
        </is>
      </c>
      <c r="D19" s="5" t="n">
        <v>222</v>
      </c>
      <c r="E19" s="4" t="inlineStr">
        <is>
          <t xml:space="preserve"> </t>
        </is>
      </c>
      <c r="G19" s="6" t="n">
        <v>64778</v>
      </c>
      <c r="H19" s="4" t="inlineStr">
        <is>
          <t xml:space="preserve"> </t>
        </is>
      </c>
      <c r="I19" s="6" t="n">
        <v>65000</v>
      </c>
    </row>
    <row r="20">
      <c r="A20" s="4" t="inlineStr">
        <is>
          <t>Common stock issued in settlement of legal case, shares</t>
        </is>
      </c>
      <c r="D20" s="6" t="n">
        <v>2082398</v>
      </c>
    </row>
    <row r="21">
      <c r="A21" s="4" t="inlineStr">
        <is>
          <t>Common stock issued in settlement of legal case, value</t>
        </is>
      </c>
      <c r="D21" s="5" t="n">
        <v>2082</v>
      </c>
      <c r="G21" s="6" t="n">
        <v>539341</v>
      </c>
      <c r="I21" s="6" t="n">
        <v>541423</v>
      </c>
    </row>
    <row r="22">
      <c r="A22" s="4" t="inlineStr">
        <is>
          <t>Common shares cancelled by officer, share</t>
        </is>
      </c>
      <c r="D22" s="6" t="n">
        <v>-1349877</v>
      </c>
    </row>
    <row r="23">
      <c r="A23" s="4" t="inlineStr">
        <is>
          <t>Common shares cancelled by officer, value</t>
        </is>
      </c>
      <c r="D23" s="5" t="n">
        <v>-1350</v>
      </c>
      <c r="G23" s="6" t="n">
        <v>1350</v>
      </c>
      <c r="I23" s="4" t="inlineStr">
        <is>
          <t xml:space="preserve"> </t>
        </is>
      </c>
    </row>
    <row r="24">
      <c r="A24" s="4" t="inlineStr">
        <is>
          <t>Issuance of common stock for investments in joint ventures, shares</t>
        </is>
      </c>
      <c r="D24" s="6" t="n">
        <v>2222047</v>
      </c>
    </row>
    <row r="25">
      <c r="A25" s="4" t="inlineStr">
        <is>
          <t>Issuance of common stock for investments in joint ventures, value</t>
        </is>
      </c>
      <c r="D25" s="5" t="n">
        <v>2222</v>
      </c>
      <c r="G25" s="6" t="n">
        <v>1216818</v>
      </c>
      <c r="I25" s="6" t="n">
        <v>1219040</v>
      </c>
    </row>
    <row r="26">
      <c r="A26" s="4" t="inlineStr">
        <is>
          <t>Reclassification of derivative liabilities to additional paid in capital</t>
        </is>
      </c>
      <c r="G26" s="6" t="n">
        <v>1582845</v>
      </c>
      <c r="I26" s="6" t="n">
        <v>1582845</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180318</v>
      </c>
      <c r="I27" s="6" t="n">
        <v>-20180318</v>
      </c>
    </row>
    <row r="28">
      <c r="A28" s="4" t="inlineStr">
        <is>
          <t>Ending Balance, shares at Dec. 31, 2019</t>
        </is>
      </c>
      <c r="B28" s="6" t="n">
        <v>10000000</v>
      </c>
      <c r="C28" s="4" t="inlineStr">
        <is>
          <t xml:space="preserve"> </t>
        </is>
      </c>
      <c r="D28" s="6" t="n">
        <v>77958081</v>
      </c>
      <c r="E28" s="4" t="inlineStr">
        <is>
          <t xml:space="preserve"> </t>
        </is>
      </c>
    </row>
    <row r="29">
      <c r="A29" s="4" t="inlineStr">
        <is>
          <t>Ending Balance, value at Dec. 31, 2019</t>
        </is>
      </c>
      <c r="B29" s="5" t="n">
        <v>10000</v>
      </c>
      <c r="C29" s="4" t="inlineStr">
        <is>
          <t xml:space="preserve"> </t>
        </is>
      </c>
      <c r="D29" s="5" t="n">
        <v>77957</v>
      </c>
      <c r="E29" s="4" t="inlineStr">
        <is>
          <t xml:space="preserve"> </t>
        </is>
      </c>
      <c r="F29" s="4" t="inlineStr">
        <is>
          <t xml:space="preserve"> </t>
        </is>
      </c>
      <c r="G29" s="6" t="n">
        <v>63467054</v>
      </c>
      <c r="H29" s="6" t="n">
        <v>-74164213</v>
      </c>
      <c r="I29" s="6" t="n">
        <v>-10609202</v>
      </c>
    </row>
    <row r="30">
      <c r="A30" s="4" t="inlineStr">
        <is>
          <t>Common stock issued to settle amounts previously accrued, shares</t>
        </is>
      </c>
      <c r="D30" s="6" t="n">
        <v>8333</v>
      </c>
    </row>
    <row r="31">
      <c r="A31" s="4" t="inlineStr">
        <is>
          <t>Common stock issued to settle amounts previously accrued, value</t>
        </is>
      </c>
      <c r="D31" s="5" t="n">
        <v>8</v>
      </c>
      <c r="G31" s="6" t="n">
        <v>6692</v>
      </c>
      <c r="I31" s="6" t="n">
        <v>6700</v>
      </c>
    </row>
    <row r="32">
      <c r="A32" s="4" t="inlineStr">
        <is>
          <t>Issuance of Series B Preferred Stock to officer, shares</t>
        </is>
      </c>
      <c r="B32" s="4" t="inlineStr">
        <is>
          <t xml:space="preserve"> </t>
        </is>
      </c>
      <c r="C32" s="6" t="n">
        <v>2000000</v>
      </c>
    </row>
    <row r="33">
      <c r="A33" s="4" t="inlineStr">
        <is>
          <t>Issuance of Series B Preferred Stock to officer, value</t>
        </is>
      </c>
      <c r="B33" s="4" t="inlineStr">
        <is>
          <t xml:space="preserve"> </t>
        </is>
      </c>
      <c r="C33" s="5" t="n">
        <v>2000</v>
      </c>
      <c r="G33" s="6" t="n">
        <v>2227027</v>
      </c>
      <c r="I33" s="6" t="n">
        <v>2229027</v>
      </c>
    </row>
    <row r="34">
      <c r="A34" s="4" t="inlineStr">
        <is>
          <t>Common stock issued for services rendered, shares</t>
        </is>
      </c>
      <c r="B34" s="4" t="inlineStr">
        <is>
          <t xml:space="preserve"> </t>
        </is>
      </c>
      <c r="D34" s="6" t="n">
        <v>217396427</v>
      </c>
    </row>
    <row r="35">
      <c r="A35" s="4" t="inlineStr">
        <is>
          <t>Common stock issued for services rendered, value</t>
        </is>
      </c>
      <c r="B35" s="4" t="inlineStr">
        <is>
          <t xml:space="preserve"> </t>
        </is>
      </c>
      <c r="D35" s="5" t="n">
        <v>217396</v>
      </c>
      <c r="G35" s="6" t="n">
        <v>568465</v>
      </c>
      <c r="I35" s="6" t="n">
        <v>785861</v>
      </c>
    </row>
    <row r="36">
      <c r="A36" s="4" t="inlineStr">
        <is>
          <t>Common stock issued in settlement of convertible notes payable and accrued interest, shares</t>
        </is>
      </c>
      <c r="B36" s="4" t="inlineStr">
        <is>
          <t xml:space="preserve"> </t>
        </is>
      </c>
      <c r="D36" s="6" t="n">
        <v>2291141317</v>
      </c>
      <c r="E36" s="4" t="inlineStr">
        <is>
          <t xml:space="preserve"> </t>
        </is>
      </c>
    </row>
    <row r="37">
      <c r="A37" s="4" t="inlineStr">
        <is>
          <t>Common stock issued in settlement of convertible notes payable and accrued interest, value</t>
        </is>
      </c>
      <c r="B37" s="4" t="inlineStr">
        <is>
          <t xml:space="preserve"> </t>
        </is>
      </c>
      <c r="D37" s="5" t="n">
        <v>2291141</v>
      </c>
      <c r="E37" s="4" t="inlineStr">
        <is>
          <t xml:space="preserve"> </t>
        </is>
      </c>
      <c r="G37" s="6" t="n">
        <v>1625799</v>
      </c>
      <c r="H37" s="4" t="inlineStr">
        <is>
          <t xml:space="preserve"> </t>
        </is>
      </c>
      <c r="I37" s="5" t="n">
        <v>3916940</v>
      </c>
    </row>
    <row r="38">
      <c r="A38" s="4" t="inlineStr">
        <is>
          <t>Issuance of common stock to settle liabilities, shares</t>
        </is>
      </c>
      <c r="B38" s="4" t="inlineStr">
        <is>
          <t xml:space="preserve"> </t>
        </is>
      </c>
      <c r="D38" s="6" t="n">
        <v>205582491</v>
      </c>
      <c r="E38" s="6" t="n">
        <v>10892411</v>
      </c>
      <c r="I38" s="6" t="n">
        <v>205582494</v>
      </c>
    </row>
    <row r="39">
      <c r="A39" s="4" t="inlineStr">
        <is>
          <t>Issuance of common stock to settle liabilities, value</t>
        </is>
      </c>
      <c r="B39" s="4" t="inlineStr">
        <is>
          <t xml:space="preserve"> </t>
        </is>
      </c>
      <c r="D39" s="5" t="n">
        <v>205583</v>
      </c>
      <c r="E39" s="5" t="n">
        <v>10892</v>
      </c>
      <c r="G39" s="5" t="n">
        <v>546248</v>
      </c>
      <c r="I39" s="5" t="n">
        <v>762723</v>
      </c>
    </row>
    <row r="40">
      <c r="A40" s="4" t="inlineStr">
        <is>
          <t>Conversion of related party notes payable, shares</t>
        </is>
      </c>
      <c r="B40" s="4" t="inlineStr">
        <is>
          <t xml:space="preserve"> </t>
        </is>
      </c>
      <c r="D40" s="6" t="n">
        <v>21276596</v>
      </c>
      <c r="E40" s="4" t="inlineStr">
        <is>
          <t xml:space="preserve"> </t>
        </is>
      </c>
      <c r="F40" s="4" t="inlineStr">
        <is>
          <t xml:space="preserve"> </t>
        </is>
      </c>
      <c r="G40" s="6" t="n">
        <v>28723</v>
      </c>
      <c r="I40" s="6" t="n">
        <v>50000</v>
      </c>
    </row>
    <row r="41">
      <c r="A41" s="4" t="inlineStr">
        <is>
          <t>Conversion of related party notes payable, value</t>
        </is>
      </c>
      <c r="B41" s="4" t="inlineStr">
        <is>
          <t xml:space="preserve"> </t>
        </is>
      </c>
      <c r="D41" s="5" t="n">
        <v>21277</v>
      </c>
      <c r="E41" s="4" t="inlineStr">
        <is>
          <t xml:space="preserve"> </t>
        </is>
      </c>
    </row>
    <row r="42">
      <c r="A42" s="4" t="inlineStr">
        <is>
          <t>Common stock issued in exchange for exercise of warrants on a cashless basis, shares</t>
        </is>
      </c>
      <c r="B42" s="4" t="inlineStr">
        <is>
          <t xml:space="preserve"> </t>
        </is>
      </c>
      <c r="D42" s="6" t="n">
        <v>51054214</v>
      </c>
      <c r="E42" s="6" t="n">
        <v>1000000</v>
      </c>
    </row>
    <row r="43">
      <c r="A43" s="4" t="inlineStr">
        <is>
          <t>Common stock issued in exchange for exercise of warrants on a cashless basis, value</t>
        </is>
      </c>
      <c r="B43" s="4" t="inlineStr">
        <is>
          <t xml:space="preserve"> </t>
        </is>
      </c>
      <c r="D43" s="5" t="n">
        <v>51054</v>
      </c>
      <c r="E43" s="5" t="n">
        <v>1000</v>
      </c>
      <c r="F43" s="4" t="inlineStr">
        <is>
          <t xml:space="preserve"> </t>
        </is>
      </c>
      <c r="G43" s="5" t="n">
        <v>375446</v>
      </c>
      <c r="H43" s="4" t="inlineStr">
        <is>
          <t xml:space="preserve"> </t>
        </is>
      </c>
      <c r="I43" s="5" t="n">
        <v>427500</v>
      </c>
    </row>
    <row r="44">
      <c r="A44" s="4" t="inlineStr">
        <is>
          <t>Issuance of common shares, shares</t>
        </is>
      </c>
      <c r="D44" s="4" t="inlineStr">
        <is>
          <t xml:space="preserve"> </t>
        </is>
      </c>
      <c r="E44" s="4" t="inlineStr">
        <is>
          <t xml:space="preserve"> </t>
        </is>
      </c>
    </row>
    <row r="45">
      <c r="A45" s="4" t="inlineStr">
        <is>
          <t>Issuance of common shares, value</t>
        </is>
      </c>
      <c r="D45" s="4" t="inlineStr">
        <is>
          <t xml:space="preserve"> </t>
        </is>
      </c>
      <c r="E45" s="4" t="inlineStr">
        <is>
          <t xml:space="preserve"> </t>
        </is>
      </c>
      <c r="G45" s="4" t="inlineStr">
        <is>
          <t xml:space="preserve"> </t>
        </is>
      </c>
      <c r="I45" s="4" t="inlineStr">
        <is>
          <t xml:space="preserve"> </t>
        </is>
      </c>
    </row>
    <row r="46">
      <c r="A46" s="4" t="inlineStr">
        <is>
          <t>Sale of common stock, shares</t>
        </is>
      </c>
      <c r="B46" s="4" t="inlineStr">
        <is>
          <t xml:space="preserve"> </t>
        </is>
      </c>
      <c r="D46" s="6" t="n">
        <v>268679513</v>
      </c>
      <c r="E46" s="4" t="inlineStr">
        <is>
          <t xml:space="preserve"> </t>
        </is>
      </c>
    </row>
    <row r="47">
      <c r="A47" s="4" t="inlineStr">
        <is>
          <t>Sale of common stock, value</t>
        </is>
      </c>
      <c r="B47" s="4" t="inlineStr">
        <is>
          <t xml:space="preserve"> </t>
        </is>
      </c>
      <c r="D47" s="5" t="n">
        <v>268680</v>
      </c>
      <c r="E47" s="4" t="inlineStr">
        <is>
          <t xml:space="preserve"> </t>
        </is>
      </c>
      <c r="G47" s="6" t="n">
        <v>210006</v>
      </c>
      <c r="H47" s="4" t="inlineStr">
        <is>
          <t xml:space="preserve"> </t>
        </is>
      </c>
      <c r="I47" s="6" t="n">
        <v>478686</v>
      </c>
    </row>
    <row r="48">
      <c r="A48" s="4" t="inlineStr">
        <is>
          <t>Common stock issued in settlement of legal case, shares</t>
        </is>
      </c>
      <c r="D48" s="6" t="n">
        <v>3677889</v>
      </c>
    </row>
    <row r="49">
      <c r="A49" s="4" t="inlineStr">
        <is>
          <t>Common stock issued in settlement of legal case, value</t>
        </is>
      </c>
      <c r="D49" s="5" t="n">
        <v>3678</v>
      </c>
      <c r="G49" s="6" t="n">
        <v>952573</v>
      </c>
      <c r="I49" s="6" t="n">
        <v>956251</v>
      </c>
    </row>
    <row r="50">
      <c r="A50" s="4" t="inlineStr">
        <is>
          <t>Common shares cancelled by officer, share</t>
        </is>
      </c>
      <c r="D50" s="4" t="inlineStr">
        <is>
          <t xml:space="preserve"> </t>
        </is>
      </c>
    </row>
    <row r="51">
      <c r="A51" s="4" t="inlineStr">
        <is>
          <t>Common shares cancelled by officer, value</t>
        </is>
      </c>
      <c r="D51" s="4" t="inlineStr">
        <is>
          <t xml:space="preserve"> </t>
        </is>
      </c>
      <c r="G51" s="4" t="inlineStr">
        <is>
          <t xml:space="preserve"> </t>
        </is>
      </c>
      <c r="I51" s="4" t="inlineStr">
        <is>
          <t xml:space="preserve"> </t>
        </is>
      </c>
    </row>
    <row r="52">
      <c r="A52" s="4" t="inlineStr">
        <is>
          <t>Issuance of common stock for investments in joint ventures, shares</t>
        </is>
      </c>
      <c r="D52" s="4" t="inlineStr">
        <is>
          <t xml:space="preserve"> </t>
        </is>
      </c>
    </row>
    <row r="53">
      <c r="A53" s="4" t="inlineStr">
        <is>
          <t>Issuance of common stock for investments in joint ventures, value</t>
        </is>
      </c>
      <c r="D53" s="4" t="inlineStr">
        <is>
          <t xml:space="preserve"> </t>
        </is>
      </c>
      <c r="G53" s="4" t="inlineStr">
        <is>
          <t xml:space="preserve"> </t>
        </is>
      </c>
      <c r="I53" s="4" t="inlineStr">
        <is>
          <t xml:space="preserve"> </t>
        </is>
      </c>
    </row>
    <row r="54">
      <c r="A54" s="4" t="inlineStr">
        <is>
          <t>Reclassification of derivative liabilities to additional paid in capital</t>
        </is>
      </c>
      <c r="G54" s="6" t="n">
        <v>7679528</v>
      </c>
      <c r="I54" s="6" t="n">
        <v>7679528</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226582</v>
      </c>
      <c r="I55" s="6" t="n">
        <v>-12145382</v>
      </c>
    </row>
    <row r="56">
      <c r="A56" s="4" t="inlineStr">
        <is>
          <t>Ending Balance, shares at Dec. 31, 2020</t>
        </is>
      </c>
      <c r="B56" s="6" t="n">
        <v>10000000</v>
      </c>
      <c r="C56" s="6" t="n">
        <v>2000000</v>
      </c>
      <c r="D56" s="6" t="n">
        <v>3136774841</v>
      </c>
      <c r="E56" s="6" t="n">
        <v>11892411</v>
      </c>
    </row>
    <row r="57">
      <c r="A57" s="4" t="inlineStr">
        <is>
          <t>Ending Balance, value at Dec. 31, 2020</t>
        </is>
      </c>
      <c r="B57" s="5" t="n">
        <v>10000</v>
      </c>
      <c r="C57" s="5" t="n">
        <v>2000</v>
      </c>
      <c r="D57" s="5" t="n">
        <v>3136775</v>
      </c>
      <c r="E57" s="5" t="n">
        <v>11892</v>
      </c>
      <c r="F57" s="4" t="inlineStr">
        <is>
          <t xml:space="preserve"> </t>
        </is>
      </c>
      <c r="G57" s="5" t="n">
        <v>77687561</v>
      </c>
      <c r="H57" s="5" t="n">
        <v>-86309595</v>
      </c>
      <c r="I57" s="5" t="n">
        <v>-5461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2145382</v>
      </c>
      <c r="C4" s="5" t="n">
        <v>-20180318</v>
      </c>
    </row>
    <row r="5">
      <c r="A5" s="3" t="inlineStr">
        <is>
          <t>Adjustments to reconcile net loss to net cash used in operating activities:</t>
        </is>
      </c>
    </row>
    <row r="6">
      <c r="A6" s="4" t="inlineStr">
        <is>
          <t>Amortization of debt discount</t>
        </is>
      </c>
      <c r="B6" s="6" t="n">
        <v>1658395</v>
      </c>
      <c r="C6" s="6" t="n">
        <v>2906843</v>
      </c>
    </row>
    <row r="7">
      <c r="A7" s="4" t="inlineStr">
        <is>
          <t>Depreciation and amortization</t>
        </is>
      </c>
      <c r="B7" s="6" t="n">
        <v>5933</v>
      </c>
      <c r="C7" s="6" t="n">
        <v>7299</v>
      </c>
    </row>
    <row r="8">
      <c r="A8" s="4" t="inlineStr">
        <is>
          <t>Bad debt expense</t>
        </is>
      </c>
      <c r="B8" s="6" t="n">
        <v>0</v>
      </c>
      <c r="C8" s="6" t="n">
        <v>15000</v>
      </c>
    </row>
    <row r="9">
      <c r="A9" s="4" t="inlineStr">
        <is>
          <t>Imputed interest on stock-settled debt</t>
        </is>
      </c>
      <c r="B9" s="6" t="n">
        <v>0</v>
      </c>
      <c r="C9" s="6" t="n">
        <v>147115</v>
      </c>
    </row>
    <row r="10">
      <c r="A10" s="4" t="inlineStr">
        <is>
          <t>Impairment Loss on equity method investee</t>
        </is>
      </c>
      <c r="B10" s="6" t="n">
        <v>0</v>
      </c>
      <c r="C10" s="6" t="n">
        <v>286127</v>
      </c>
    </row>
    <row r="11">
      <c r="A11" s="4" t="inlineStr">
        <is>
          <t>Impairment loss on joint venture</t>
        </is>
      </c>
      <c r="C11" s="6" t="n">
        <v>720921</v>
      </c>
    </row>
    <row r="12">
      <c r="A12" s="4" t="inlineStr">
        <is>
          <t>(Gain) Loss on change in fair value of derivative liability</t>
        </is>
      </c>
      <c r="B12" s="6" t="n">
        <v>4698072</v>
      </c>
      <c r="C12" s="6" t="n">
        <v>2123570</v>
      </c>
    </row>
    <row r="13">
      <c r="A13" s="4" t="inlineStr">
        <is>
          <t>Interest expense recognized for the excess of fair value of derivative liability over net book value of notes payable at issuance</t>
        </is>
      </c>
      <c r="B13" s="6" t="n">
        <v>792321</v>
      </c>
      <c r="C13" s="6" t="n">
        <v>1374078</v>
      </c>
    </row>
    <row r="14">
      <c r="A14" s="4" t="inlineStr">
        <is>
          <t>Loss on share inducement and settlement of warrant liability</t>
        </is>
      </c>
      <c r="B14" s="6" t="n">
        <v>163885</v>
      </c>
      <c r="C14" s="6" t="n">
        <v>0</v>
      </c>
    </row>
    <row r="15">
      <c r="A15" s="4" t="inlineStr">
        <is>
          <t>Stock-based compensation</t>
        </is>
      </c>
      <c r="B15" s="6" t="n">
        <v>3014888</v>
      </c>
      <c r="C15" s="6" t="n">
        <v>3222092</v>
      </c>
    </row>
    <row r="16">
      <c r="A16" s="4" t="inlineStr">
        <is>
          <t>Unrealized (Gain) Loss on trading securities</t>
        </is>
      </c>
      <c r="B16" s="6" t="n">
        <v>-248204</v>
      </c>
      <c r="C16" s="6" t="n">
        <v>677584</v>
      </c>
    </row>
    <row r="17">
      <c r="A17" s="4" t="inlineStr">
        <is>
          <t>Realized Loss on trading securities</t>
        </is>
      </c>
      <c r="B17" s="6" t="n">
        <v>2603</v>
      </c>
      <c r="C17" s="6" t="n">
        <v>105013</v>
      </c>
    </row>
    <row r="18">
      <c r="A18" s="4" t="inlineStr">
        <is>
          <t>(Gain) Loss on settlement of debt</t>
        </is>
      </c>
      <c r="B18" s="6" t="n">
        <v>-77624</v>
      </c>
      <c r="C18" s="6" t="n">
        <v>3770974</v>
      </c>
    </row>
    <row r="19">
      <c r="A19" s="3" t="inlineStr">
        <is>
          <t>Changes in operating assets and liabilities:</t>
        </is>
      </c>
    </row>
    <row r="20">
      <c r="A20" s="4" t="inlineStr">
        <is>
          <t>Accounts receivable</t>
        </is>
      </c>
      <c r="B20" s="6" t="n">
        <v>9677</v>
      </c>
      <c r="C20" s="6" t="n">
        <v>13059</v>
      </c>
    </row>
    <row r="21">
      <c r="A21" s="4" t="inlineStr">
        <is>
          <t>Inventories</t>
        </is>
      </c>
      <c r="B21" s="6" t="n">
        <v>45692</v>
      </c>
      <c r="C21" s="6" t="n">
        <v>37814</v>
      </c>
    </row>
    <row r="22">
      <c r="A22" s="4" t="inlineStr">
        <is>
          <t>Prepaid expenses and other current assets</t>
        </is>
      </c>
      <c r="B22" s="6" t="n">
        <v>-100870</v>
      </c>
      <c r="C22" s="6" t="n">
        <v>57799</v>
      </c>
    </row>
    <row r="23">
      <c r="A23" s="4" t="inlineStr">
        <is>
          <t>Notes receivable</t>
        </is>
      </c>
      <c r="B23" s="6" t="n">
        <v>75000</v>
      </c>
      <c r="C23" s="6" t="n">
        <v>0</v>
      </c>
    </row>
    <row r="24">
      <c r="A24" s="4" t="inlineStr">
        <is>
          <t>Accounts payable</t>
        </is>
      </c>
      <c r="B24" s="6" t="n">
        <v>-45706</v>
      </c>
      <c r="C24" s="6" t="n">
        <v>171629</v>
      </c>
    </row>
    <row r="25">
      <c r="A25" s="4" t="inlineStr">
        <is>
          <t>Accrued expenses and other current liabilities</t>
        </is>
      </c>
      <c r="B25" s="6" t="n">
        <v>353149</v>
      </c>
      <c r="C25" s="6" t="n">
        <v>-92741</v>
      </c>
    </row>
    <row r="26">
      <c r="A26" s="4" t="inlineStr">
        <is>
          <t>Right-of-use assets</t>
        </is>
      </c>
      <c r="B26" s="6" t="n">
        <v>14243</v>
      </c>
      <c r="C26" s="6" t="n">
        <v>-22101</v>
      </c>
    </row>
    <row r="27">
      <c r="A27" s="4" t="inlineStr">
        <is>
          <t>Right-of-use liabilities</t>
        </is>
      </c>
      <c r="B27" s="6" t="n">
        <v>-14361</v>
      </c>
      <c r="C27" s="6" t="n">
        <v>22219</v>
      </c>
    </row>
    <row r="28">
      <c r="A28" s="4" t="inlineStr">
        <is>
          <t>Accrued compensation</t>
        </is>
      </c>
      <c r="B28" s="6" t="n">
        <v>74339</v>
      </c>
      <c r="C28" s="6" t="n">
        <v>322068</v>
      </c>
    </row>
    <row r="29">
      <c r="A29" s="4" t="inlineStr">
        <is>
          <t>Contingency Liability</t>
        </is>
      </c>
      <c r="B29" s="6" t="n">
        <v>0</v>
      </c>
      <c r="C29" s="6" t="n">
        <v>1497674</v>
      </c>
    </row>
    <row r="30">
      <c r="A30" s="4" t="inlineStr">
        <is>
          <t>Net cash provided by (used in) operating activities</t>
        </is>
      </c>
      <c r="B30" s="6" t="n">
        <v>-1723950</v>
      </c>
      <c r="C30" s="6" t="n">
        <v>-2816282</v>
      </c>
    </row>
    <row r="31">
      <c r="A31" s="3" t="inlineStr">
        <is>
          <t>CASH FLOWS FROM INVESTING ACTIVITIES:</t>
        </is>
      </c>
    </row>
    <row r="32">
      <c r="A32" s="4" t="inlineStr">
        <is>
          <t>Purchase of property and equipment</t>
        </is>
      </c>
      <c r="B32" s="6" t="n">
        <v>-6016</v>
      </c>
      <c r="C32" s="6" t="n">
        <v>-2381</v>
      </c>
    </row>
    <row r="33">
      <c r="A33" s="4" t="inlineStr">
        <is>
          <t>Proceeds from disposition of investment</t>
        </is>
      </c>
      <c r="B33" s="6" t="n">
        <v>125000</v>
      </c>
      <c r="C33" s="6" t="n">
        <v>0</v>
      </c>
    </row>
    <row r="34">
      <c r="A34" s="4" t="inlineStr">
        <is>
          <t>Investment in joint venture</t>
        </is>
      </c>
      <c r="B34" s="6" t="n">
        <v>0</v>
      </c>
      <c r="C34" s="6" t="n">
        <v>-223788</v>
      </c>
    </row>
    <row r="35">
      <c r="A35" s="4" t="inlineStr">
        <is>
          <t>Net cash provided by (used in) investing activities</t>
        </is>
      </c>
      <c r="B35" s="6" t="n">
        <v>118984</v>
      </c>
      <c r="C35" s="6" t="n">
        <v>-226169</v>
      </c>
    </row>
    <row r="36">
      <c r="A36" s="3" t="inlineStr">
        <is>
          <t>CASH FLOWS FROM FINANCING ACTIVITIES:</t>
        </is>
      </c>
    </row>
    <row r="37">
      <c r="A37" s="4" t="inlineStr">
        <is>
          <t>Proceeds from issuance of notes payable</t>
        </is>
      </c>
      <c r="B37" s="6" t="n">
        <v>1017664</v>
      </c>
      <c r="C37" s="6" t="n">
        <v>2802500</v>
      </c>
    </row>
    <row r="38">
      <c r="A38" s="4" t="inlineStr">
        <is>
          <t>Proceeds from PPP loan payable</t>
        </is>
      </c>
      <c r="B38" s="6" t="n">
        <v>35500</v>
      </c>
      <c r="C38" s="6" t="n">
        <v>0</v>
      </c>
    </row>
    <row r="39">
      <c r="A39" s="4" t="inlineStr">
        <is>
          <t>Proceeds from issuance of notes payable</t>
        </is>
      </c>
      <c r="C39" s="6" t="n">
        <v>45000</v>
      </c>
    </row>
    <row r="40">
      <c r="A40" s="4" t="inlineStr">
        <is>
          <t>Repayments to related parties</t>
        </is>
      </c>
      <c r="B40" s="6" t="n">
        <v>-75000</v>
      </c>
      <c r="C40" s="6" t="n">
        <v>-42861</v>
      </c>
    </row>
    <row r="41">
      <c r="A41" s="4" t="inlineStr">
        <is>
          <t>Proceeds from sales of trading securities</t>
        </is>
      </c>
      <c r="B41" s="6" t="n">
        <v>10855</v>
      </c>
      <c r="C41" s="6" t="n">
        <v>0</v>
      </c>
    </row>
    <row r="42">
      <c r="A42" s="4" t="inlineStr">
        <is>
          <t>Proceeds from sale of common stock</t>
        </is>
      </c>
      <c r="B42" s="6" t="n">
        <v>478685</v>
      </c>
      <c r="C42" s="6" t="n">
        <v>90000</v>
      </c>
    </row>
    <row r="43">
      <c r="A43" s="4" t="inlineStr">
        <is>
          <t>Net cash provided by (used in) financing activities</t>
        </is>
      </c>
      <c r="B43" s="6" t="n">
        <v>1467704</v>
      </c>
      <c r="C43" s="6" t="n">
        <v>2894639</v>
      </c>
    </row>
    <row r="44">
      <c r="A44" s="4" t="inlineStr">
        <is>
          <t>Net increase (decrease) in cash</t>
        </is>
      </c>
      <c r="B44" s="6" t="n">
        <v>-137262</v>
      </c>
      <c r="C44" s="6" t="n">
        <v>-147812</v>
      </c>
    </row>
    <row r="45">
      <c r="A45" s="4" t="inlineStr">
        <is>
          <t>Cash at beginning of period</t>
        </is>
      </c>
      <c r="B45" s="6" t="n">
        <v>211765</v>
      </c>
      <c r="C45" s="6" t="n">
        <v>359577</v>
      </c>
    </row>
    <row r="46">
      <c r="A46" s="4" t="inlineStr">
        <is>
          <t>Cash at end of period</t>
        </is>
      </c>
      <c r="B46" s="6" t="n">
        <v>74503</v>
      </c>
      <c r="C46" s="6" t="n">
        <v>211765</v>
      </c>
    </row>
    <row r="47">
      <c r="A47" s="3" t="inlineStr">
        <is>
          <t>Supplemental disclosure of cash flow information:</t>
        </is>
      </c>
    </row>
    <row r="48">
      <c r="A48" s="4" t="inlineStr">
        <is>
          <t>Cash paid for interest</t>
        </is>
      </c>
      <c r="B48" s="6" t="n">
        <v>0</v>
      </c>
      <c r="C48" s="6" t="n">
        <v>0</v>
      </c>
    </row>
    <row r="49">
      <c r="A49" s="4" t="inlineStr">
        <is>
          <t>Cash paid for taxes</t>
        </is>
      </c>
      <c r="B49" s="6" t="n">
        <v>0</v>
      </c>
      <c r="C49" s="6" t="n">
        <v>0</v>
      </c>
    </row>
    <row r="50">
      <c r="A50" s="3" t="inlineStr">
        <is>
          <t>Non cash transactions:</t>
        </is>
      </c>
    </row>
    <row r="51">
      <c r="A51" s="4" t="inlineStr">
        <is>
          <t>Common stock issued in settlement of convertible notes payable and accrued interest</t>
        </is>
      </c>
      <c r="B51" s="6" t="n">
        <v>3928709</v>
      </c>
      <c r="C51" s="6" t="n">
        <v>3016750</v>
      </c>
    </row>
    <row r="52">
      <c r="A52" s="4" t="inlineStr">
        <is>
          <t>Common stock issued in settlement of convertible notes payable</t>
        </is>
      </c>
      <c r="B52" s="6" t="n">
        <v>50000</v>
      </c>
      <c r="C52" s="6" t="n">
        <v>0</v>
      </c>
    </row>
    <row r="53">
      <c r="A53" s="4" t="inlineStr">
        <is>
          <t>Reclassification of derivative liabilities to additional paid-in capital</t>
        </is>
      </c>
      <c r="B53" s="6" t="n">
        <v>7679528</v>
      </c>
      <c r="C53" s="6" t="n">
        <v>1582845</v>
      </c>
    </row>
    <row r="54">
      <c r="A54" s="4" t="inlineStr">
        <is>
          <t>Investment in joint venture</t>
        </is>
      </c>
      <c r="B54" s="6" t="n">
        <v>0</v>
      </c>
      <c r="C54" s="6" t="n">
        <v>2650000</v>
      </c>
    </row>
    <row r="55">
      <c r="A55" s="4" t="inlineStr">
        <is>
          <t>Gain on settlement of JV investment</t>
        </is>
      </c>
      <c r="B55" s="6" t="n">
        <v>386930</v>
      </c>
      <c r="C55" s="6" t="n">
        <v>0</v>
      </c>
    </row>
    <row r="56">
      <c r="A56" s="4" t="inlineStr">
        <is>
          <t>Common stock issued in settlement of accrued liabilities and accounts payable</t>
        </is>
      </c>
      <c r="B56" s="6" t="n">
        <v>762723</v>
      </c>
      <c r="C56" s="6" t="n">
        <v>0</v>
      </c>
    </row>
    <row r="57">
      <c r="A57" s="4" t="inlineStr">
        <is>
          <t>Common shares issued in settlement of legal case</t>
        </is>
      </c>
      <c r="B57" s="5" t="n">
        <v>956251</v>
      </c>
      <c r="C5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0,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20 and 2019. 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20 and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0, and 2019,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0, and 2019, the number of outstanding
stock options to purchase shares of common stock was 0 and 0 shares, respectively. 0 and 0 shares were vested as of December 31,
2020 and 2019, respectively.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20 2019
Convertible notes payable 1,282,203,301 137,219,847
Options to purchase common stock (1) 0 (1) 0 (1)
Warrants to purchase common stock 293,054,702 110,846,817
Total 1,575,258,003 248,066,664 (1)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129,504 and $540,474 for the year ended December
31, 2020 and 2019,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As previously reported on Form 8-K filed on
March 30, 2020, the Company was unable to file its Annual Report on Form 10-K for the fiscal year ended December 31, 2019 by the
original deadline of March 30, 2020, due to circumstances related to COVID-19 pandemic, specifically: (i) the Southern California
area, including the location of the Company’s corporate headquarters, was at one of the epicenters of the coronavirus outbreaks
in the United States and the Governor of California had ordered all residents to stay at home excepting only essential travel;
and (ii) historically, the Company has relied on vendors in China to manufacture certain of its principal products. The outbreak
of COVID-19 caused different levels of delay in operations of the Company, vendors, customers and professional service providers.
As a result, the Company’s books and records were not easily accessible from our Chinese manufacturer of our products, resulting
in a delay in the preparation, audit and completion of the Company’s financial statements for the Annual Report.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Liquidity Plans</t>
        </is>
      </c>
      <c r="B4" s="4" t="inlineStr">
        <is>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20, the Company incurred net losses of $12,145,382
and used cash in operations of $1,723,950. These factors among others may indicate that the Company will be unable to continue as a going
concern for a reasonable period of time. The Company’s primary source of operating funds
in 2020 and 2019 has been from funds generated from proceeds from the sale of common stock and the issuance of convertible and other debt.
The Company has experienced net losses from operations since its inception, but expects these conditions to improve in 2020 and beyond
as it develops its business model. The Company has stockholders’ deficiencies at December 31, 2020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as of December 31, 2020 and 2019 is summarized
as follows:
2020 2019
Computer equipment $ 20,143 $ 16,358
Furniture and fixtures 5,140 5,140
Subtotal 25,283 21,498
Less accumulated depreciation (18,741 ) (13,986 )
Property and equipment, net $ 6,542 $ 7,51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5,933 and $7,299
for the year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1:59:24Z</dcterms:created>
  <dcterms:modified xmlns:dcterms="http://purl.org/dc/terms/" xmlns:xsi="http://www.w3.org/2001/XMLSchema-instance" xsi:type="dcterms:W3CDTF">2021-04-14T11:59:24Z</dcterms:modified>
</cp:coreProperties>
</file>